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Acquisitions and Strategic Inve" sheetId="8" r:id="rId8"/>
    <s:sheet name="Goodwill and Other Intangible A" sheetId="9" r:id="rId9"/>
    <s:sheet name="Fair Value Measurements" sheetId="10" r:id="rId10"/>
    <s:sheet name="Borrowings and Credit Arrangeme" sheetId="11" r:id="rId11"/>
    <s:sheet name="Restructuring Related Activitie" sheetId="12" r:id="rId12"/>
    <s:sheet name="Supplemental Balance Sheet Info" sheetId="13" r:id="rId13"/>
    <s:sheet name="Income Taxes" sheetId="14" r:id="rId14"/>
    <s:sheet name="Commitments and Contingencies" sheetId="15" r:id="rId15"/>
    <s:sheet name="Weighted Average Shares Outstan" sheetId="16" r:id="rId16"/>
    <s:sheet name="Segment Reporting" sheetId="17" r:id="rId17"/>
    <s:sheet name="Changes in Other Comprehensive " sheetId="18" r:id="rId18"/>
    <s:sheet name="New Accounting Pronouncements" sheetId="19" r:id="rId19"/>
    <s:sheet name="New Accounting Pronouncements (" sheetId="20" r:id="rId20"/>
    <s:sheet name="Acquisitions and Strategic In21" sheetId="21" r:id="rId21"/>
    <s:sheet name="Goodwill and Other Intangible22" sheetId="22" r:id="rId22"/>
    <s:sheet name="Fair Value Measurements (Tables" sheetId="23" r:id="rId23"/>
    <s:sheet name="Borrowings and Credit Arrange24" sheetId="24" r:id="rId24"/>
    <s:sheet name="Restructuring Related Activit25" sheetId="25" r:id="rId25"/>
    <s:sheet name="Supplemental Balance Sheet In26" sheetId="26" r:id="rId26"/>
    <s:sheet name="Weighted Average Shares Outst27" sheetId="27" r:id="rId27"/>
    <s:sheet name="Segment Reporting (Tables)" sheetId="28" r:id="rId28"/>
    <s:sheet name="Changes in Other Comprehensiv29" sheetId="29" r:id="rId29"/>
    <s:sheet name="Basis of Presentation Pension T" sheetId="30" r:id="rId30"/>
    <s:sheet name="Acquisitions and Strategic In31" sheetId="31" r:id="rId31"/>
    <s:sheet name="Strategic Investments (Details)" sheetId="32" r:id="rId32"/>
    <s:sheet name="Goodwill and Other Intangible33" sheetId="33" r:id="rId33"/>
    <s:sheet name="Fair Value Measurements Fair Va" sheetId="34" r:id="rId34"/>
    <s:sheet name="Borrowings and Credit Arrange35" sheetId="35" r:id="rId35"/>
    <s:sheet name="Restructuring Related Activit36" sheetId="36" r:id="rId36"/>
    <s:sheet name="Supplemental Balance Sheet In37" sheetId="37" r:id="rId37"/>
    <s:sheet name="Income Taxes (Details)" sheetId="38" r:id="rId38"/>
    <s:sheet name="Commitments and Contingencies (" sheetId="39" r:id="rId39"/>
    <s:sheet name="Weighted Average Shares Outst40" sheetId="40" r:id="rId40"/>
    <s:sheet name="Segment Reporting (Details)" sheetId="41" r:id="rId41"/>
    <s:sheet name="Changes in Other Comprehensiv42" sheetId="42" r:id="rId42"/>
  </s:sheets>
  <s:definedNames/>
  <s:calcPr calcId="124519" calcMode="auto" fullCalcOnLoad="1"/>
</s:workbook>
</file>

<file path=xl/sharedStrings.xml><?xml version="1.0" encoding="utf-8"?>
<sst xmlns="http://schemas.openxmlformats.org/spreadsheetml/2006/main" uniqueCount="693">
  <si>
    <t>Document and Entity Information - shares</t>
  </si>
  <si>
    <t>6 Months Ended</t>
  </si>
  <si>
    <t>Jun. 30, 2016</t>
  </si>
  <si>
    <t>Jul. 29, 2016</t>
  </si>
  <si>
    <t>Document and Entity Information [Abstract]</t>
  </si>
  <si>
    <t>Entity Registrant Name</t>
  </si>
  <si>
    <t>BOSTON SCIENTIFIC CORPORATION</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Jun. 30, 2015</t>
  </si>
  <si>
    <t>Net sales</t>
  </si>
  <si>
    <t>Cost of products sold</t>
  </si>
  <si>
    <t>Gross profit</t>
  </si>
  <si>
    <t>Operating expenses:</t>
  </si>
  <si>
    <t>Selling, general and administrative expenses</t>
  </si>
  <si>
    <t>Research and development expenses</t>
  </si>
  <si>
    <t>Royalty expense</t>
  </si>
  <si>
    <t>Amortization expense</t>
  </si>
  <si>
    <t>Intangible asset impairment charges</t>
  </si>
  <si>
    <t>Contingent consideration expense (benefit)</t>
  </si>
  <si>
    <t>Restructuring charges</t>
  </si>
  <si>
    <t>Litigation-related charges (credits)</t>
  </si>
  <si>
    <t>Pension termination charges</t>
  </si>
  <si>
    <t>Operating expenses</t>
  </si>
  <si>
    <t>Operating income (loss)</t>
  </si>
  <si>
    <t>Other income (expense):</t>
  </si>
  <si>
    <t>Interest expense</t>
  </si>
  <si>
    <t>Other, net</t>
  </si>
  <si>
    <t>Income (loss) before income taxes</t>
  </si>
  <si>
    <t>Income tax expense (benefit)</t>
  </si>
  <si>
    <t>Net income (loss)</t>
  </si>
  <si>
    <t>Net income (loss) per common share — basic</t>
  </si>
  <si>
    <t>Net income (loss) per common share — assuming dilution</t>
  </si>
  <si>
    <t>Weighted-average shares outstanding</t>
  </si>
  <si>
    <t>Basic</t>
  </si>
  <si>
    <t>Assuming dilution</t>
  </si>
  <si>
    <t>Condensed Consolidated Statements of Comprehensive Income (Loss) - USD ($) $ in Millions</t>
  </si>
  <si>
    <t>Foreign currency translation adjustment</t>
  </si>
  <si>
    <t>Net change in unrealized gains and losses on derivative financial instruments, net of tax</t>
  </si>
  <si>
    <t>Net change in certain retirement plans, net of tax</t>
  </si>
  <si>
    <t>Total other comprehensive income (loss)</t>
  </si>
  <si>
    <t>Total comprehensive income (loss)</t>
  </si>
  <si>
    <t>Condensed Consolidated Balance Sheets (Unaudited) - USD ($) $ in Millions</t>
  </si>
  <si>
    <t>Dec. 31, 2015</t>
  </si>
  <si>
    <t>Current assets:</t>
  </si>
  <si>
    <t>Cash and cash equivalents</t>
  </si>
  <si>
    <t>Trade accounts receivable, net</t>
  </si>
  <si>
    <t>Inventories</t>
  </si>
  <si>
    <t>Deferred and prepaid income taxes</t>
  </si>
  <si>
    <t>Other current assets</t>
  </si>
  <si>
    <t>Total current assets</t>
  </si>
  <si>
    <t>Property, plant and equipment, net</t>
  </si>
  <si>
    <t>Goodwill</t>
  </si>
  <si>
    <t>Other intangible assets, net</t>
  </si>
  <si>
    <t>Other long-term assets</t>
  </si>
  <si>
    <t>TOTAL ASSETS</t>
  </si>
  <si>
    <t>Current liabilities:</t>
  </si>
  <si>
    <t>Current debt obligations</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01 par value - authorized 50,000,000 shares, none issued and outstanding</t>
  </si>
  <si>
    <t>Common stock, $.01 par value - authorized 2,000,000,000 shares - issued 1,606,264,833 shares as of June 30, 2016 and 1,594,213,786 shares as of December 31, 2015</t>
  </si>
  <si>
    <t>Treasury stock, at cost - 247,566,270 shares as of June 30, 2016 and 247,566,270 shares as of December 31, 2015</t>
  </si>
  <si>
    <t>Additional paid-in capital</t>
  </si>
  <si>
    <t>Accumulated deficit</t>
  </si>
  <si>
    <t>Accumulated other comprehensive income (loss), net of tax</t>
  </si>
  <si>
    <t>Total stockholders’ equity</t>
  </si>
  <si>
    <t>TOTAL LIABILITIES AND STOCKHOLDERS' EQUITY</t>
  </si>
  <si>
    <t>Condensed Consolidated Balance Sheets (Parenthetical) - $ / shares</t>
  </si>
  <si>
    <t>Condensed Consolidated Balance Sheet (Parenthetical) [Abstract]</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Treasury Stock, Shares</t>
  </si>
  <si>
    <t>Condensed Consolidated Statements of Cash Flows (Unaudited) - USD ($) $ in Millions</t>
  </si>
  <si>
    <t>Cash provided by (used for) investing activities</t>
  </si>
  <si>
    <t>Investing activities:</t>
  </si>
  <si>
    <t>Purchases of property, plant and equipment</t>
  </si>
  <si>
    <t>Proceeds from disposal of property, plant and equipment</t>
  </si>
  <si>
    <t>Purchases of privately-held securities</t>
  </si>
  <si>
    <t>Purchases of notes receivable</t>
  </si>
  <si>
    <t>Payments for acquisitions of businesses, net of cash acquired</t>
  </si>
  <si>
    <t>Payments for investments and acquisitions of certain technologies</t>
  </si>
  <si>
    <t>Net Cash Provided by (Used in) Financing Activities [Abstract]</t>
  </si>
  <si>
    <t>Payments on long-term borrowings</t>
  </si>
  <si>
    <t>Proceeds from long-term borrowings, net of debt issuance costs</t>
  </si>
  <si>
    <t>Payment of contingent consideration</t>
  </si>
  <si>
    <t>Proceeds from borrowings on credit facilities</t>
  </si>
  <si>
    <t>Payments on borrowings from credit facilities</t>
  </si>
  <si>
    <t>Cash used to net share settle employee equity awards</t>
  </si>
  <si>
    <t>Proceeds from issuances of shares of common stock</t>
  </si>
  <si>
    <t>Cash provided by (used for) financing activities</t>
  </si>
  <si>
    <t>Effect of foreign exchange rates on cash</t>
  </si>
  <si>
    <t>Net increase (decrease) in cash and cash equivalents</t>
  </si>
  <si>
    <t>Cash and cash equivalents at beginning of period</t>
  </si>
  <si>
    <t>Cash and cash equivalents at end of period</t>
  </si>
  <si>
    <t>Supplemental Information</t>
  </si>
  <si>
    <t>Stock-based compensation expense</t>
  </si>
  <si>
    <t>Contingent consideration recognized in the period</t>
  </si>
  <si>
    <t>Basis of Presentation - USD ($) $ in Millions</t>
  </si>
  <si>
    <t>12 Months Ended</t>
  </si>
  <si>
    <t>Sep. 30, 2015</t>
  </si>
  <si>
    <t>Basis of Presentation [Abstract]</t>
  </si>
  <si>
    <t>BASIS OF PRESENTATION</t>
  </si>
  <si>
    <t>BASIS OF PRESENTATION The accompanying unaudited condensed consolidated financial statements of Boston Scientific Corporation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In the opinion of management, all adjustments (consisting only of normal recurring adjustments) considered necessary for fair presentation have been included. Operating results for the three and six month periods ended June 30, 2016 are not necessarily indicative of the results that may be expected for the year ending December 31, 2016 . For further information, refer to the consolidated financial statements and footnotes thereto included in Item 8 of our most recent Annual Report on Form 10-K. 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six month periods ended June 30, 2016 . Those items requiring disclosure (unrecognized subsequent events) in the financial statements have been disclosed accordingly. Refer to Note B - Acquisitions and Strategic Investments, Note H - Income Taxes and Note I - Commitments and Contingencies for more information. Pension Termination Charges Following our 2006 acquisition of Guidant Corporation, we sponsored the Guidant Retirement Plan, a frozen noncontributory defined benefit plan covering a select group of current and former employees. The plan was partially frozen as of September 25, 1995 and completely frozen as of May 31, 2007. The plan was subsequently terminated effective December 1, 2014. During 2015, we finalized the termination process and settled the plan’s obligations, and as a result, we recorded pension termination charges of $8 million during the first half of 2015 and an additional $36 million during the third quarter of 2015 for a total of $44 million of pension termination charges in the year ended December 31, 2015. We do not expect to record any additional pension termination charges in 2016 related to the termination of the Guidant Retirement Plan.</t>
  </si>
  <si>
    <t>Acquisitions and Strategic Investments</t>
  </si>
  <si>
    <t>Business Combinations [Abstract]</t>
  </si>
  <si>
    <t>ACQUISITIONS AND STRATEGIC INVESTMENTS</t>
  </si>
  <si>
    <t>ACQUISITIONS AND STRATEGIC INVESTMENTS 2016 Acquisitions We did not close any material acquisitions during the first half of 2016. On July 27, 2016, we acquired Cosman Medical, Inc. (Cosman), a privately held manufacturer of radiofrequency ablation systems, expanding our Neuromodulation portfolio and offering physicians treating patients with chronic pain a wider choice of non-opioid therapeutic options. We plan to begin the process of integrating Cosman into our Neuromodulation business during the second half of 2016. 2015 Acquisitions Xlumena, Inc. On April 2, 2015, we acquired Xlumena, Inc. (Xlumena), a medical device company that developed minimally invasive devices for Endoscopic Ultrasound (EUS) guided transluminal drainage of targeted areas within the gastrointestinal tract. The purchase agreement called for an up-front payment of $63 million , an additional payment of $13 million upon FDA clearance of the HOT AXIOS™ product, and further sales-based milestones based on sales achieved through 2018. We are in the process of integrating Xlumena into our Endoscopy business, and expect the integration to be substantially complete by the end of 2016. Purchase Price Allocation We accounted for the acquisition of Xlumena as a business combination and, in accordance with Financial Accounting Standards Board (FASB) Accounting Standards Codification® (ASC) Topic 805, Business Combinations, we have recorded the assets acquired and liabilities assumed at their respective fair values as of the acquisition date. The components of the aggregate purchase price are as follows (in millions): Cash, net of cash acquired $ 63 Fair value of contingent consideration 31 $ 94 The following summarizes the aggregate purchase price allocation for the 2015 acquisition as of June 30, 2015 (in millions): Goodwill $ 30 Amortizable intangible assets 68 Inventory 1 Other net assets 2 Deferred income taxes (7 ) $ 94 We allocated a portion of the purchase price to specific intangible asset categories as follows: Amount Assigned (in millions) Weighted Average Amortization Period (in years) Range of Risk- Adjusted Discount Rates used in Purchase Price Allocation Amortizable intangible assets: Technology-related $ 68 11 15 % $ 68 Contingent Consideration Certain of our acquisitions involve contingent consideration arrangements. Payment of additional consideration is generally contingent on the acquired company reaching certain performance milestones, including attaining specified revenue levels, achieving product development targets and/or obtaining regulatory approvals. In accordance with U.S. GAAP, we recognize a liability equal to the fair value of the contingent payments we expect to make as of the acquisition date. We re-measure this liability each reporting period and record changes in the fair value through a separate line item within our condensed consolidated statements of operations. We recorded net expense s related to the changes in fair value of our contingent consideration liabilities of $33 million during the second quarter of 2016 , $37 million during the first half of 2016 , $19 million during the second quarter of 2015 and $46 million during the first half of 2015 . We paid contingent consideration of $14 million during the second quarter of 2016 , $77 million during the first half of 2016 , $11 million during the second quarter of 2015 and $110 million during the first half of 2015 . Changes in the fair value of our contingent consideration liabilities were as follows (in millions): Balance as of December 31, 2015 $ 246 Other amounts recorded related to prior acquisitions 1 Fair value adjustments 37 Contingent payments related to prior period acquisitions (77 ) Balance as of June 30, 2016 $ 207 As of June 30, 2016 , the maximum amount of future contingent consideration (undiscounted) that we could be required to pay was approximately $1.572 billion . Contingent consideration liabilities are remeasured to fair value each reporting period using projected revenues, discount rates, probabilities of payment and projected payment dates. The recurring Level 3 fair value measurements of our contingent consideration liabilities include the following significant unobservable inputs: Contingent Consideration Liabilities Fair Value as of June 30, 2016 Valuation Technique Unobservable Input Range R&amp;D, regulatory and commercialization-based Milestones $17 million Discounted Cash Flow Discount Rate 2.0% - 2.9% Probability of Payment 0% - 64% Projected Year of Payment 2018 - 2021 Revenue-based Payments $41 million Discounted Cash Flow Discount Rate 14% - 15% Projected Year of Payment 2017 - 2020 $149 million Monte Carlo Revenue Volatility 20% Risk Free Rate LIBOR Term Structure &amp; Cost of Debt Structure Projected Year of Payment 2016 - 2022 Increases or decreases in the fair value of our contingent consideration liabilities can result from changes in discount periods and rates, as well as changes in the timing and amount of revenue estimates or in the timing or likelihood of achieving R&amp;D, regulatory commercialization-based and revenue-based milestones. Projected contingent payment amounts related to some of our R&amp;D, regulatory and commercialization-based and revenue-based milestones are discounted back to the current period using a discounted cash flow (DCF) model. Other revenue-based payments are valued using a Monte Carlo valuation model, which simulates future revenues during the earn-out 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Strategic Investments We did not close any material strategic investments during the first half of 2016 . On April 30, 2015, we acquired a 27 percent ownership interest in Preventice, Inc. (Preventice), which includes 18.5 percent of Preventice's common stock. Preventice is a privately-held company headquartered in Minneapolis, MN, and a leading developer of mobile health solutions and services. Preventice offers a full portfolio of wearable cardiac monitors, including Holter monitors, cardiac event monitors and mobile cardiac telemetry. In addition to the equity agreement, we entered into a commercial agreement with Preventice, under which we have become Preventice’s exclusive, worldwide sales and marketing representative. We believe this partnership strengthens our portfolio of cardiac monitoring and broader disease management capabilities. On April 13, 2015, we acquired 25 percent of the common stock of Frankenman Medical Equipment Company (Frankenman). Frankenman is a privately-held company headquartered in Suzhou, China, and is a local market leader in surgical staplers. Additionally, we entered into co-promotional and co-selling agreements with Frankenman to jointly commercialize selected products in China. We believe this alliance will enable us to reach more clinicians and treat more patients in China by providing access to training on less invasive endoscopic technologies with clinical and economic benefits. We account for certain of our strategic investments as equity method investments, in accordance with Financial Accounting Standards Board (FASB) Accounting Standards Codification (ASC) Topic 323, Investments - Equity Method and Joint Ventures. The book value of investments that we accounted for under the equity method of accounting was $221 million as of June 30, 2016 and $173 million as of December 31, 2015 . The aggregate value of our cost method investments was $25 million as of June 30, 2016 and $45 million as of December 31, 2015 . In addition we had notes receivable from certain companies that we account for under the cost method of $32 million as of June 30, 2016 and $30 million as of December 31, 2015 . As of June 30, 2016 , the book value of our equity method investments exceeded our share of the book value of the investees’ underlying net assets by approximately $140 million , which represents amortizable intangible assets and in-process research and development, corresponding deferred tax liabilities, and goodwill. During the three and six months ended June 30, 2016 and June 30, 2015 , the net losses from our equity method adjustments, presented within the Other, net caption of our condensed consolidated statement of operations were immaterial.</t>
  </si>
  <si>
    <t>Goodwill and Other Intangible Assets</t>
  </si>
  <si>
    <t>Goodwill and Intangible Assets Disclosure [Abstract]</t>
  </si>
  <si>
    <t>GOODWILL AND OTHER INTANGIBLE ASSETS</t>
  </si>
  <si>
    <t>GOODWILL AND OTHER INTANGIBLE ASSETS The gross carrying amount of goodwill and other intangible assets and the related accumulated amortization for intangible assets subject to amortization and accumulated write-offs of goodwill as of June 30, 2016 and December 31, 2015 are as follows: As of June 30, 2016 December 31, 2015 Gross Carrying Accumulated Amortization/ Gross Accumulated Amortization/ (in millions) Amount Write-offs Amount Write-offs Amortizable intangible assets Technology-related $ 8,948 $ (4,257 ) $ 8,948 $ (4,054 ) Patents 522 (366 ) 520 (358 ) Other intangible assets 1,531 (666 ) 1,529 (610 ) $ 11,001 $ (5,289 ) $ 10,997 $ (5,022 ) Unamortizable intangible assets Goodwill $ 16,375 $ (9,900 ) $ 16,373 $ (9,900 ) In-process research and development (IPR&amp;D) 98 — 99 — Technology-related 120 — 120 — $ 16,593 $ (9,900 ) $ 16,592 $ (9,900 ) Our technology-related intangible assets that are not subject to amortization represent technical processes, intellectual property and/or institutional understanding acquired through business combinations that are fundamental to the on-going operations of our business and have no limit to their useful life. Our technology-related intangible assets that are not subject to amortization are comprised primarily of certain acquired balloon and other technology, which is foundational to our continuing operations within the Cardiovascular market and other markets within interventional medicine. We assess our indefinite-lived intangible assets at least annually for impairment and reassess their classification as indefinite-lived assets. We assess qualitative factors to determine whether the existence of events and circumstances indicate that it is more likely than not that our indefinite-lived intangible assets are impaired. If we conclude that it is more likely than not that the asset is impaired, we then determine the fair value of the intangible asset and perform the quantitative impairment test by comparing the fair value with the carrying value in accordance with ASC Topic 350, Intangibles - Goodwill and Other. The following represents our goodwill balance by global reportable segment: (in millions) Cardiovascular Rhythm Management MedSurg Total Balance as of December 31, 2015 $ 3,451 $ 292 $ 2,730 $ 6,473 Purchase price adjustments — — 2 2 Balance as of June 30, 2016 $ 3,451 $ 292 $ 2,732 $ 6,475 Goodwill Impairment Testing In the second quarter of 2016, we performed our annual goodwill impairment test for all of our reporting units and concluded the fair value of each reporting unit exceeded its carrying value. Based on the criteria prescribed in FASB ASC Topic 350 - Intangibles - Goodwill and Other, we assess goodwill for impairment at the reporting unit level, which is defined as an operating segment or one level below an operating segment, referred to as a component. In 2016 and 2015, we identified six operating segments including Interventional Cardiology, Peripheral Interventions, Rhythm Management, Endoscopy, Urology and Pelvic Health, and Neuromodulation. For purposes of identifying our reporting units, we then assessed whether any components of these segments constitute a business for which discrete financial information is available and where segment management regularly reviews the operating results of that component. We identified Rhythm Management as having two components: Cardiac Rhythm Management and Electrophysiology. For our 2016 and 2015 annual impairment assessment, we identified seven reporting units, which align to our seven core businesses: Interventional Cardiology, Peripheral Interventions, Cardiac Rhythm Management, Electrophysiology, Endoscopy, Urology and Pelvic Health, and Neuromodulation. For our 2016 annual impairment assessment the Cardiac Rhythm Management and Electrophysiology reporting units, components of the Rhythm Management operating segment, were aggregated due to a reorganization commencing in 2015 which resulted in integrated leadership, shared resources and consolidation of certain sites in 2016. Because our global Electrophysiology reporting unit was identified as being at higher risk of potential goodwill impairment during our 2015 annual test, it was tested for impairment on a stand-alone basis in the second quarter of 2016, immediately prior to aggregating it with our global Cardiac Rhythm Management reporting unit. The fair value exceeded the carrying value by approximately 36 percent . In comparison, the global Electrophysiology reporting unit had excess fair value of approximately 28 percent as of our 2015 annual test. As of the date of our 2016 annual goodwill impairment test, the aggregated global Electrophysiology and Cardiac Rhythm Management reporting unit (Rhythm Management) had excess fair value over carrying value of approximately 70 percent and held $292 million of allocated goodwill. As such, it was not deemed at higher risk of future impairment. Changes in our reporting units or in the structure of our business as a result of future reorganizations, acquisitions or divestitures of assets or businesses could result in future impairments of goodwill within our reporting units. Refer to Critical Accounting Policies and Estimates within our Management's Discussion and Analysis of Financial Condition and Results of Operations contained in Item 2 of this Quarterly Report on Form 10-Q for a discussion of key assumptions used in our testing. On a quarterly basis, we monitor the key drivers of fair value to detect events or other changes that would warrant an interim impairment test of our goodwill. The key variables that drive the cash flows of our reporting units and amortizable intangibles are estimated revenue growth rates and levels of profitability. Terminal value growth rate assumptions, as well as the Weighted Average Cost of Capital (WACC) rate applied are additional key variables for reporting unit cash flows. These assumptions are subject to uncertainty, including our ability to grow revenue and improve profitability levels. The estimates used for our future cash flows and discount rates represent management's best estimates, which we believe to be reasonable, but future declines in business performance may impair the recoverability of our goodwill. Future events that could have a negative impact on the levels of excess fair value over carrying value of our reporting units include, but are not limited to: • decreases in estimated market sizes or market growth rates due to greater-than-expected declines in procedural volumes, pricing pressures, reductions in reimbursement levels, product actions, and/or competitive technology developments; • declines in our market share and penetration assumptions due to increased competition, an inability to develop or launch new and next-generation products and technology features in line with our commercialization strategies, and market and/or regulatory conditions that may cause significant launch delays or product recalls; • decreases in our forecasted profitability due to an inability to successfully implement and achieve timely and sustainable cost improvement measures consistent with our expectations; • negative developments in intellectual property litigation that may impact our ability to market certain products or increase our costs to sell certain products; • the level of success of ongoing and future research and development efforts, including those related to recent acquisitions, and increases in the research and development costs necessary to obtain regulatory approvals and launch new products; • the level of success in managing the growth of acquired companies, achieving sustained profitability consistent with our expectations, establishing government and third-party payer reimbursement, supplying the market, and increases in the costs and time necessary to integrate acquired businesses into our operations successfully; • changes in our reporting units or in the structure of our business as a result of future reorganizations, acquisitions or divestitures of assets or businesses; and • increases in our market-participant risk-adjusted WACC, and increases in our market-participant tax rate, and/or changes in tax laws or macroeconomic conditions. Negative changes in one or more of these factors, among others, could result in impairment charges. The following is a rollforward of accumulated goodwill write-offs by global reportable segment: (in millions) Cardiovascular Rhythm Management MedSurg Total Accumulated write-offs as of December 31, 2015 $ (1,479 ) $ (6,960 ) $ (1,461 ) $ (9,900 ) Goodwill written off — — — — Accumulated write-offs as of June 30, 2016 $ (1,479 ) $ (6,960 ) $ (1,461 ) $ (9,900 ) Intangible Asset Impairment Testing On a quarterly basis, we monitor for events or other potential indicators of impairment that would warrant an interim impairment test of our intangible assets. We did not record any intangible asset impairment charges during the six months ended June 30, 2016. 2015 Charges During the second quarter of 2015, in conjunction with our annual strategic planning process and annual goodwill impairment test, we performed an interim impairment test on certain of our IPR&amp;D projects and core technology assets. Based on our impairment assessment, we recorded an impairment charge of $9 million in the second quarter of 2015. The nonrecurring Level 3 fair value measurements of our intangible asset impairment analysis included the following significant unobservable inputs: Intangible Asset Valuation Date Fair Value Valuation Technique Unobservable Input Rate In-Process R&amp;D June 30, 2015 $6 million Income Approach - Excess Earnings Method Discount Rate 16.5 - 20% Intangible Asset Valuation Date Fair Value Valuation Technique Unobservable Input Rate In-Process R&amp;D June 30, 2015 $ 6 Income Approach - Excess Earnings Method Discount Rate - low 16.5 % Discount Rate - high 20 %</t>
  </si>
  <si>
    <t>Fair Value Measurements</t>
  </si>
  <si>
    <t>Fair Value Disclosures [Abstract]</t>
  </si>
  <si>
    <t>FAIR VALUE MEASUREMENTS</t>
  </si>
  <si>
    <t>FAIR VALUE MEASUREMENTS Derivative Instruments and Hedging Activities We address market risk from changes in foreign currency exchange rates and interest rates through a risk management program that includes the use of derivative financial instruments, and we operate the program pursuant to documented corporate risk management policies. 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Derivatives and Hedging (Topic 815). Currency Hedging We are exposed to currency risk consisting primarily of foreign currency denominated monetary assets and liabilities, forecasted foreign currency denominated intercompany and third-party transactions and net investments in certain subsidiaries. We manage our exposure to changes in foreign currency exchange rates on a consolidated basis to take advantage of offsetting transactions. We use derivative instruments and non-derivative transactions to reduce the risk that our earnings and cash flows associated with these foreign currency denominated balances and transactions will be adversely affected by foreign currency exchange rate changes. Currently or Previously Designated Foreign Currency Hedges All of our designated currency hedge contracts outstanding as of June 30, 2016 and December 31, 2015 were cash flow hedges under Topic 815 intended to protect the U.S. dollar value of our forecasted foreign currency denominated transactions. We record the effective portion of any change in the fair value of foreign currency cash flow hedges in other comprehensive income (OCI) until the related third-party transaction occurs. Once the related third-party transaction occurs, we reclassify the effective portion of any related gain or loss on the foreign currency cash flow hedge to earnings. In the event the hedged forecasted transaction does not occur, or it becomes no longer probable that it will occur, we reclassify the amount of any gain or loss on the related cash flow hedge to earnings at that time. We had currency derivative instruments designated as cash flow hedges outstanding in the contract amount of $2.476 billion as of June 30, 2016 and $1.458 billion as of December 31, 2015 . We recognized net gains of $32 million in earnings on our cash flow hedges during the second quarter of 2016 and $80 million for the first half of 2016 , as compared to net gains of $53 million during the second quarter of 2015 and $102 million for the first half of 2015 . All currency cash flow hedges outstanding as of June 30, 2016 mature within 60 months. As of June 30, 2016 , $7 million of net loss, net of tax, was recorded in accumulated other comprehensive income (AOCI) to recognize the effective portion of the fair value of any currency derivative instruments that are, or previously were, designated as foreign currency cash flow hedges, as compared to net gains, net of tax, of $145 million as of December 31, 2015 . As of June 30, 2016 , $49 million of net gains, net of tax, may be reclassified to earnings within the next twelve months. The success of our hedging program depends, in part, on forecasts of transaction activity in various currencies (primarily British pound sterling, Euro and Japanese yen). We may experience unanticipated currency exchange gains or losses to the extent that there are differences between forecasted and actual activity during periods of currency volatility. In addition, changes in foreign currency exchange rates related to any unhedged transactions may impact our earnings and cash flows. Non-designated Foreign Currency Contracts We use currency forward contracts as a part of our strategy to manage exposure related to foreign currency denominated monetary assets and liabilities. These currency forward contracts are not designated as cash flow, fair value or net investment hedges under Topic 815; are marked-to-market with changes in fair value recorded to earnings; and are entered into for periods consistent with currency transaction exposures, generally less than one year. We had currency derivative instruments not designated as hedges under Topic 815 outstanding in the contract amount of $2.389 billion as of June 30, 2016 and $2.090 billion as of December 31, 2015 . Interest Rate Hedging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or fixed-rate debt into floating-rate debt. We had no interest rate derivative instruments outstanding as of June 30, 2016 . We designate these derivative instruments either as fair value or cash flow hedges under Topic 815.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CI, net of tax, until the hedged cash flow occurs, at which point the effective portion of any gain or loss is reclassified to earnings. We record the ineffective portion of our cash flow hedges in interest expense. In the event the hedged cash flow does not occur, or it becomes no longer probable that it will occur, we reclassify the amount of any gain or loss on the related cash flow hedge to interest expense at that time. In the fourth quarter of 2013, we entered into interest rate derivative contracts having a notional amount of $450 million to convert fixed-rate debt into floating-rate debt, which we designated as fair value hedges. During the first quarter of 2015, we terminated these hedges, and we received total proceeds of approximately $35 million , which included approximately $7 million of net accrued interest receivable. We assessed at inception, and re-assessed on an ongoing basis, whether the interest rate derivative contracts were highly effective in offsetting changes in the fair value of the hedged fixed-rate debt. We recognized no gains or losses in interest expense, related to fair value hedges, during the second quarter of 2015. During the first half of 2015 , we recognized, in interest expense, an $8 million loss on our hedged debt and an $8 million gain on the related interest rate derivative contract. We are amortizing the gains and losses on previously terminated interest rate derivative instruments, including fixed-to-floating interest rate contracts designated as fair value hedges, and forward starting interest rate derivative contracts and treasury locks designated as cash flow hedges upon termination into earnings as a component of interest expense over the remaining term of the hedged debt, in accordance with Topic 815. The carrying amount of certain of our senior notes included unamortized gains of $57 million as of June 30, 2016 and $63 million as of December 31, 2015 . We had immaterial unamortized losses as of June 30, 2016 and December 31, 2015 related to the fixed-to-floating interest rate contracts. In addition, we had pre-tax net gains within AOCI related to terminated forward starting interest rate derivative contracts and treasury locks of $9 million as of June 30, 2016 and $10 million as of December 31, 2015 . The net gains that we recognized as a reduction of interest expense in earnings related to previously terminated interest rate derivatives were approximately $3 million during the second quarter of 2016 and $6 million during the first half of 2016 , as compared to $5 million during the second quarter of 2015 and $7 million during the first half of 2015 . As of June 30, 2016 , $13 million of pre-tax net gains may be reclassified to earnings within the next twelve months as a reduction to interest expense from amortization of our terminated interest rate derivative contracts. Counterparty Credit Risk We do not have significant concentrations of credit risk arising from our derivative financial instruments, whether from an individual counterparty or a related group of counterparties. We manage the concentration of counterparty credit risk on our derivative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are subject to collateral or other security arrangements, and none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Fair Value of Derivative Instruments The following presents the effect of our derivative instruments designated as cash flow hedges under Topic 815 on our accompanying unaudited condensed consolidated statements of operations during the second quarter and first half of 2016 and 2015 (in millions): Amount of Pre-tax Gain (Loss) Recognized in OCI (Effective Portion) Amount of Pre-tax Gain (Loss) Reclassified from AOCI into Earnings (Effective Portion) Location in Statement of Operations Three Months Ended June 30, 2016 Currency hedge contracts $ (99 ) $ 32 Cost of products sold $ (99 ) $ 32 Three Months Ended June 30, 2015 Currency hedge contracts $ (25 ) $ 53 Cost of products sold Interest rate derivative contracts $ 10 $ 1 Interest Expense $ (15 ) $ 54 Six Months Ended June 30, 2016 Currency hedge contracts $ (158 ) $ 80 Cost of products sold $ (158 ) $ 80 Six Months Ended June 30, 2015 Currency hedge contracts $ 68 $ 102 Cost of products sold Interest rate derivative contracts $ 11 $ 2 Interest Expense $ 79 $ 104 The amount of gain (loss) recognized in earnings related to the ineffective portion of hedging relationships was immaterial for all periods presented. Net gains and losses on currency hedge contracts not designated as hedging instruments were offset by net losses and gains from foreign currency transaction exposures, as shown in the following table: in millions Location in Statement of Operations Three Months Ended Six Months Ended June 30, June 30, 2016 2015 2016 2015 Gain (loss) on currency hedge contracts Other, net $ (28 ) $ (9 ) $ (67 ) $ 14 Gain (loss) on foreign currency transaction exposures Other, net 29 4 63 (28 ) Net foreign currency gain (loss) Other, net $ 1 $ (5 ) $ (4 ) $ (14 ) Topic 815 requires all derivative instruments to be recognized at their fair values as either assets or liabilities on the balance sheet. We determine the fair value of our derivative instruments using the framework prescribed by FASB ASC Topic 820, Fair Value Measurements and Disclosures (Topic 820), by considering the estimated amount we would receive or pay to transfer these instruments at the reporting date and by taking into account current interest rates, foreign currency exchange rates, the creditworthiness of the counterparty for the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June 30, 2016 , we have classified all of our derivative assets and liabilities within Level 2 of the fair value hierarchy prescribed by Topic 820, as discussed below, because these observable inputs are available for substantially the full term of our derivative instruments. The following are the balances of our derivative assets and liabilities as of June 30, 2016 and December 31, 2015 : As of June 30, December 31, (in millions) Location in Balance Sheet (1) 2016 2015 Derivative Assets: Currently or Previously Designated Hedging Instruments Currency hedge contracts Other current assets $ 88 $ 138 Currency hedge contracts Other long-term assets 13 66 101 204 Non-Designated Hedging Instruments Currency hedge contracts Other current assets 43 33 Total Derivative Assets $ 144 $ 237 Derivative Liabilities: Currently or Previously Designated Hedging Instruments Currency hedge contracts Other current liabilities $ 21 $ 1 Currency hedge contracts Other long-term liabilities 99 — 120 1 Non-Designated Hedging Instruments Currency hedge contracts Other current liabilities 79 22 Total Derivative Liabilities $ 199 $ 23 (1) We classify derivative assets and liabilities as current when the remaining term of the derivative contract is one year or less. Other Fair Value Measurements Recurring Fair Value Measurements On a recurring basis, we measure certain financial assets and financial liabilities at fair value based upon quoted market prices, where available. Where quoted market prices or other observable inputs are not available, we apply valuation techniques to estimate fair value. Topic 820 establishes a three-level valuation hierarchy for disclosure of fair value measurements. The categorization of financial assets and financial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Assets and liabilities measured at fair value on a recurring basis consist of the following as of June 30, 2016 and December 31, 2015 : June 30, 2016 As of December 31, 2015 (in millions) Level 1 Level 2 Level 3 Total Level 1 Level 2 Level 3 Total Assets Money market and government funds $ 77 $ — $ — $ 77 $ 118 $ — $ — $ 118 Currency hedge contracts — 144 — 144 — 237 — 237 $ 77 $ 144 $ — $ 221 $ 118 $ 237 $ — $ 355 Liabilities Currency hedge contracts $ — $ 199 $ — $ 199 $ — $ 23 $ — $ 23 Accrued contingent consideration — — 207 207 — — 246 246 $ — $ 199 $ 207 $ 406 $ — $ 23 $ 246 $ 269 Our investments in money market and government funds are classified within Level 1 of the fair value hierarchy because they are valued using quoted market prices. These investments are classified as cash and cash equivalents within our accompanying unaudited condensed consolidated balance sheets, in accordance with U.S. GAAP and our accounting policies. In addition to $77 million invested in money market and government funds as of June 30, 2016 , we had $60 million in short-term time deposits and $301 million in interest bearing and non-interest bearing bank accounts. In addition to $118 million invested in money market and government funds as of December 31, 2015 , we had $31 million in short-term deposits and $170 million in interest bearing and non-interest bearing bank accounts. Our recurring fair value measurements using significant unobservable inputs (Level 3) relate solely to our contingent consideration liabilities. Refer to Note B - Acquisitions and Strategic Investments for a discussion of the changes in the fair value of our contingent consideration liabilities. Non-Recurring Fair Value Measurements We hold certain assets and liabilities that are measured at fair value on a non-recurring basis in periods subsequent to initial recognition. The fair value of a cost method investment is not estimated if there are no identified events or changes in circumstances that may have a significant adverse effect on the fair value of the investment. Refer to Note B – Acquisitions and Strategic Investments for a discussion of our strategic investments. The fair value of our outstanding debt obligations was $5.878 billion as of June 30, 2016 and $5.887 billion as of December 31, 2015 , which was determined by using primarily quoted market prices for our publicly registered senior notes, classified as Level 1 within the fair value hierarchy. Refer to Note E – Borrowings and Credit Arrangements for a discussion of our debt obligations.</t>
  </si>
  <si>
    <t>Borrowings and Credit Arrangements</t>
  </si>
  <si>
    <t>Debt Disclosure [Abstract]</t>
  </si>
  <si>
    <t>BORROWINGS AND CREDIT ARRANGEMENTS</t>
  </si>
  <si>
    <t>BORROWINGS AND CREDIT ARRANGEMENTS We had total debt of $5.427 billion as of June 30, 2016 and $5.677 billion as of December 31, 2015 . The debt maturity schedule for the significant components of our debt obligations as of June 30, 2016 is as follows: (in millions) 2016 2017 2018 2019 2020 Thereafter Total Senior Notes $ — $ 250 $ 600 $ — $ 1,450 $ 2,350 $ 4,650 Term Loans — — 225 150 375 — 750 $ — $ 250 $ 825 $ 150 $ 1,825 $ 2,350 $ 5,400 Note: The table above does not include unamortized discounts associated with our senior notes, or amounts related to interest rate contracts used to hedge the fair value of certain of our senior notes. Revolving Credit Facility On April 10, 2015, we entered into a new $2.000 billion revolving credit facility (the 2015 Facility) with a global syndicate of commercial banks and terminated our previous $2.000 billion revolving credit facility. The 2015 Facility matures on April 10, 2020. Eurodollar and multicurrency loans under the 2015 Facility bear interest at LIBOR plus an interest margin of between 0.900 percent and 1.500 percent , based on our corporate credit ratings and consolidated leverage ratio ( 1.300 percent as of June 30, 2016 ). In addition, we are required to pay a facility fee based on our credit ratings, consolidated leverage ratio and the total amount of revolving credit commitment, regardless of usage, under the credit agreement ( 0.200 percent per year as of June 30, 2016 ). The 2015 Facility contains covenants which, among other things, require that we maintain a minimum interest coverage ratio of 3.0 times consolidated EBITDA and a maximum leverage ratio of 4.5 times consolidated EBITDA for the first four fiscal quarter-ends following the closing of the acquisition of the American Medical Systems male urology portfolio (AMS Portfolio Acquisition) on August 3, 2015, and decreasing to 4.25 times , 4.0 times , and 3.75 times consolidated EBITDA for the next three fiscal quarter-ends after such four fiscal quarter-ends, respectively, and then to 3.50 times for each fiscal quarter-end thereafter. There were no amounts borrowed under our current and prior revolving credit facilities as of June 30, 2016 or December 31, 2015 . Covenant Requirement Actual as of Maximum leverage ratio (1) 4.5 times 2.6 times Minimum interest coverage ratio (2) 3.0 times 8.8 times (1) Ratio of total debt to consolidated EBITDA, as defined by the credit agreement, for the preceding four consecutive fiscal quarters. (2) Ratio of consolidated EBITDA, as defined by the credit agreement, to interest expense for the preceding four consecutive fiscal quarters. The credit agreement for the 2015 Facility provides for an exclusion from the calculation of consolidated EBITDA, as defined by the credit agreement, through the credit agreement maturity, of any non-cash charges and up to $620 million in restructuring charges and restructuring-related expenses related to our current or future restructuring plans. As of June 30, 2016 , we had $523 million of the restructuring charge exclusion remaining. In addition, any cash litigation payments (net of any cash litigation receipts), as defined by the agreement, are excluded from the calculation of consolidated EBITDA and any new debt issued to fund any tax deficiency payments is excluded from consolidated total debt, as defined in the agreement, provided that the sum of any excluded net cash litigation payments and any new debt issued to fund any tax deficiency payments not exceed $2.000 billion in the aggregate. As of June 30, 2016 , we had $1.543 billion of the combined legal and debt exclusion remaining. As of and through June 30, 2016 , we were in compliance with the required covenants. Term Loans As of June 30, 2016 , we had an aggregate of $750 million outstanding under our unsecured term loan facilities and $1.000 billion outstanding as of December 31, 2015 . These facilities include an unsecured term loan facility entered into in August 2013 (2013 Term Loan) which had $150 million outstanding as of June 30, 2016 and $250 million outstanding as of December 31, 2015 , along with an unsecured term loan credit facility entered into in April 2015 (2015 Term Loan) which had $600 million outstanding as of June 30, 2016 and $750 million outstanding as of December 31, 2015 . Borrowings under the 2013 Term Loan bear interest at LIBOR plus an interest margin between 1.00 percent and 1.75 percent (currently 1.50 percent ) based on our corporate credit ratings and consolidated leverage ratio. We repaid $150 million of our 2013 Term Loan facility in the fourth quarter of 2015 and repaid an additional $100 million during the second quarter of 2016. As a result and in accordance with the credit agreement, the outstanding balance of $150 million is the remaining principal amount due at the final maturity date in August 2018. The 2013 Term Loan borrowings are repayable at any time without premium or penalty. Our term loan facility requires that we comply with certain covenants, including financial covenants with respect to maximum leverage and minimum interest coverage, consistent with the 2015 Term Loan facility. The maximum leverage ratio requirement is 4.5 times , and our actual leverage ratio as of June 30, 2016 is 2.6 times . The minimum interest coverage ratio requirement is 3.0 times , and our actual interest coverage ratio as of June 30, 2016 is 8.8 times . On April 10, 2015, we entered into a new $750 million unsecured term loan credit facility (2015 Term Loan) which matures on August 3, 2020. The 2015 Term Loan was funded on August 3, 2015 and was used to partially fund the AMS Portfolio Acquisition, including the payment of fees and expenses. Term loan borrowings under this facility bear interest at LIBOR plus an interest margin of between 1.00 percent and 1.75 percent (currently 1.50 percent ), based on our corporate credit ratings and consolidated leverage ratio. We repaid $150 million of our 2015 Term Loan during the second quarter of 2016. The remaining 2015 Term Loan requires quarterly principal payments of $38 million commencing in the third quarter of 2018, and the remaining principal amount is due at the final maturity date of August 3, 2020. The 2015 Term Loan agreement requires that we comply with certain covenants, including financial covenants with respect to maximum leverage and minimum interest coverage, consistent with our revolving credit facility. The maximum leverage ratio requirement is 4.5 times , and our actual leverage ratio as of June 30, 2016 is 2.6 times . The minimum interest coverage ratio requirement is 3.0 times , and our actual interest coverage ratio as of June 30, 2016 is 8.8 times . Senior Notes We had senior notes outstanding of $4.650 billion as of June 30, 2016 and December 31, 2015 . In May 2015, we completed the offering of $1.850 billion in aggregate principal amount of senior notes consisting of $600 million in aggregate principal amount of 2.850% notes due 2020, $500 million in aggregate principal amount of 3.375% notes due 2022 and $750 million in aggregate principal amount of 3.850% notes due 2025. The net proceeds from the offering of the notes, after deducting underwriting discounts and estimated offering expenses, were approximately $1.831 billion . We used a portion of the net proceeds from the senior notes offering to redeem $400 million aggregate principal amount of our 5.500% notes due November 2015 and $600 million aggregate principal amount of our 6.400% notes due June 2016. The remaining senior notes offering proceeds, together with the 2015 Term Loan, were used to fund the AMS Portfolio Acquisition. We recorded a charge of $45 million in interest expense, during the second quarter of 2015, for premiums, accelerated amortization of debt issuance costs, and investor discount costs net of interest rate hedge gains related to the early debt extinguishment. Our senior notes were issued in public offerings, are redeemable prior to maturity and are not subject to any sinking fund requirements. Our senior notes are unsecured, unsubordinated obligations and rank on parity with each other. These notes are effectively junior to borrowings under our credit and security facility, to the extent if borrowed by our subsidiaries and to liabilities of our subsidiaries (see Other Arrangements below). Other Arrangements We maintain a $300 million credit and security facility secured by our U.S. trade receivables maturing on June 9, 2017. The credit and security facility requires that we maintain a maximum leverage covenant consistent with our revolving credit facility. The maximum leverage ratio requirement is 4.5 times , and our actual leverage ratio as of June 30, 2016 is 2.6 times . We had no borrowings outstanding under this facility as of June 30, 2016 and December 31, 2015 . We have accounts receivable factoring programs in certain European countries that we account for as sales under FASB ASC Topic 860, Transfers and Servicing. These agreements provide for the sale of accounts receivable to third parties, without recourse, of up to approximately $400 million as of June 30, 2016 . We have no retained interests in the transferred receivables, other than collection and administrative responsibilities and, once sold, the accounts receivable are no longer available to satisfy creditors in the event of bankruptcy. We de-recognized $169 million of receivables as of June 30, 2016 at an average interest rate of 1.8 percent , and $151 million as of December 31, 2015 at an average interest rate of 2.4 percent . In addition, we have uncommitted credit facilities with a commercial Japanese bank that provide for borrowings, promissory notes discounting and receivables factoring of up to 21.000 billion Japanese yen (approximately $204 million as of June 30, 2016 ). We de-recognized $170 million of notes receivable and factored receivables as of June 30, 2016 at an average interest rate of 1.6 percent and $132 million of notes receivable as of December 31, 2015 at an average interest rate of 1.6 percent . De-recognized accounts and notes receivable are excluded from trade accounts receivable, net in the accompanying unaudited condensed consolidated balance sheets. As of June 30, 2016 we had outstanding letters of credit of $43 million , as compared to $44 million as of December 31, 2015 , which consisted primarily of bank guarantees and collateral for workers' compensation insurance arrangements. As of June 30, 2016 and December 31, 2015 , none of the beneficiaries had drawn upon the letters of credit or guarantees; accordingly, we did not recognize a related liability for our outstanding letters of credit in our consolidated balance sheets as of June 30, 2016 or December 31, 2015 . We believe we will generate sufficient cash from operations to fund these arrangements and intend to fund these arrangements without drawing on the letters of credit.</t>
  </si>
  <si>
    <t>Restructuring Related Activities</t>
  </si>
  <si>
    <t>Restructuring and Related Activities [Abstract]</t>
  </si>
  <si>
    <t>RESTRUCTURING-RELATED ACTIVITIES</t>
  </si>
  <si>
    <t>RESTRUCTURING-RELATED ACTIVITIES On an ongoing basis, we monitor the dynamics of the economy, the healthcare industry, and the markets in which we compete. We continue to assess opportunities for improved operational effectiveness and efficiency, and better alignment of expenses with revenues, while preserving our ability to make the investments in research and development projects, capital and our people that we believe are essential to our long-term success. As a result of these assessments, we have undertaken various restructuring initiatives in order to enhance our growth potential and position us for long-term success. These initiatives are described below. 2016 Restructuring Plan On June 6, 2016, our Board of Directors approved, and we committed to, a restructuring initiative (the 2016 Restructuring Plan). The 2016 Restructuring Plan is intended to develop global commercialization, technology and manufacturing capabilities in key growth markets, build on our Plant Network Optimization (PNO) strategy which is intended to simplify our manufacturing plant structure by transferring certain production lines among facilities, and expand operational efficiencies in support of our operating income margin goals. Key activities under the 2016 Restructuring Plan include strengthening global infrastructure through evolving global real estate and workplaces, developing global commercial and technical competencies, enhancing manufacturing and distribution expertise in certain regions, and continuing implementation of our ongoing PNO strategy. These activities initiated in the second quarter of 2016 and are expected to be substantially completed by the end of 2018. The implementation of the 2016 Restructuring Plan is expected to result in total pre-tax charges of approximately $175 million to $225 million , and approximately $160 million to $210 million of these charges are estimated to result in cash outlays, of which we have made payments of $5 million through June 30, 2016 . We have recorded related costs of $19 million since the inception of the plan through June 30, 2016 , and recorded a portion of these expenses as restructuring charges and the remaining portion through other lines within our consolidated statements of operations. The following table provides a summary of our estimates of costs associated with the 2016 Restructuring Plan through the end of 2018 by major type of cost: Type of cost Total estimated amount expected to be incurred Restructuring charges: Termination benefits $65 million to $80 million Other (1) $15 million to $25 million Restructuring-related expenses: Other (2) $95 million to $120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 2014 Restructuring Plan On October 22, 2013, our Board of Directors approved, and we committed to, a restructuring initiative (the 2014 Restructuring Plan). The 2014 Restructuring Plan is intended to build on the progress we have made to address financial pressures in a changing global marketplace, further strengthen our operational effectiveness and efficiency and support new growth investments. Key activities under the plan include continued implementation of our ongoing PNO strategy, continued focus on driving operational efficiencies and ongoing business and commercial model changes. The PNO strategy is intended to simplify our manufacturing plant structure by transferring certain production lines among facilities. Other activities involve rationalizing organizational reporting structures to streamline various functions, eliminate bureaucracy, increase productivity and better align resources to business strategies and marketplace dynamics. These activities were initiated in the fourth quarter of 2013 and were substantially completed by the end of 2015, except for certain ongoing actions associated with our PNO strategy, which we expect to be substantially completed by the end of 2016. The implementation of the 2014 Restructuring Plan is expected to result in total pre-tax charges of approximately $255 million to $270 million , and approximately $240 million to $255 million of these charges are estimated to result in cash outlays, of which we have made payments of $224 million through June 30, 2016 . We have recorded related costs of $249 million since the inception of the plan, and recorded a portion of these expenses as restructuring charges and the remaining portion through other lines within our consolidated statements of operations. The following table provides a summary of our estimates of costs associated with the 2014 Restructuring Plan through the end of 2016 by major type of cost: Type of cost Total estimated amount expected to be incurred Restructuring charges: Termination benefits $95 million to $100 million Other (1) $30 million to $35 million Restructuring-related expenses: Other (2) $130 million to $135 million $255 million to $270 million (1) Consists primarily of consulting fees and costs associated with contract cancellations. (2) Comprised of other costs directly related to the 2014 Restructuring Plan, including program management, accelerated depreciation, and costs to transfer product lines among facilities. We recorded net restructuring charges pursuant to our restructuring plans of $14 million in the second quarter of 2016 , $3 million in the second quarter of 2015 , $17 million in the first half of 2016 and $9 million in the first half of 2015 . In addition, we recorded expenses within other lines of our accompanying unaudited condensed consolidated statements of operations related to our restructuring initiatives of $12 million in the second quarter of 2016 , $12 million in the second quarter of 2015 , $22 million in the first half of 2016 and $28 million in the first half of 2015 . The following presents these costs (credits) by major type and line item within our accompanying unaudited condensed consolidated statements of operations, as well as by program: Three Months Ended June 30, 2016 (in millions) Termination Benefits Accelerated Depreciation Transfer Costs Other Total Restructuring charges $ 14 $ — $ — $ — $ 14 Restructuring-related expenses: Cost of products sold — — 7 — 7 Selling, general and administrative expenses — 3 — 2 5 — 3 7 2 12 $ 14 $ 3 $ 7 $ 2 $ 26 (in millions) Termination Accelerated Transfer Other Total 2016 Restructuring Plan $ 18 $ — $ 1 $ — $ 19 2014 Restructuring Plan (4 ) 3 6 2 7 $ 14 $ 3 $ 7 $ 2 $ 26 Three Months Ended June 30, 2015 (in millions) Termination Benefits Accelerated Depreciation Transfer Costs Other Total Restructuring charges $ 3 $ — $ — $ — $ 3 Restructuring-related expenses: Cost of products sold — — 8 — 8 Selling, general and administrative expenses — 1 — 3 4 — 1 8 3 12 $ 3 $ 1 $ 8 $ 3 $ 15 All charges incurred in the second quarter of 2015 were related to the 2014 Restructuring Plan. Six Months Ended June 30, 2016 (in millions) Termination Benefits Accelerated Depreciation Transfer Costs Other Total Restructuring charges $ 15 $ — $ — $ 2 $ 17 Restructuring-related expenses: Cost of products sold — — 12 — 12 Selling, general and administrative expenses — 4 — 6 10 — 4 12 6 22 $ 15 $ 4 $ 12 $ 8 $ 39 (in millions) Termination Benefits Accelerated Depreciation Transfer Costs Other Total 2016 Restructuring Plan $ 18 $ — $ 1 $ — $ 19 2014 Restructuring Plan (3 ) 4 11 8 20 $ 15 $ 4 $ 12 $ 8 $ 39 Six Months Ended June 30, 2015 (in millions) Termination Benefits Accelerated Depreciation Transfer Costs Other Total Restructuring charges $ 8 $ — $ — $ 1 $ 9 Restructuring-related expenses: Cost of products sold — — 16 — 16 Selling, general and administrative expenses — 2 — 10 12 — 2 16 10 28 $ 8 $ 2 $ 16 $ 11 $ 37 (in millions) Termination Benefits Accelerated Depreciation Transfer Costs Other Total 2014 Restructuring Plan $ 11 $ 2 $ 16 $ 11 $ 40 Substantially completed restructuring programs (3 ) — — — (3 ) $ 8 $ 2 $ 16 $ 11 $ 37 Termination benefits represent amounts incurred pursuant to our ongoing benefit arrangements and amounts for “one-time” involuntary termination benefits, and have been recorded in accordance with FASB ASC Topic 712, Compensation – Non-retirement Postemployment Benefits and FASB ASC Topic 420, Exit or Disposal Cost Obligations (Topic 420). We expect to record additional termination benefits related to our 2016 Restructuring Plan throughout the rest of 2016 when we identify with more specificity the job classifications, functions and locations of headcount reductions. We do not expect to record any additional termination benefits related to our 2014 Restructuring Plan. Other restructuring costs, which represent primarily consulting fees and costs related to contract cancellations, are being recorded as incurred in accordance with Topic 420. Accelerated depreciation is being recorded over the adjusted remaining useful life of the related assets, and program management and production line transfer costs are being recorded as incurred. As of June 30, 2016 , we incurred cumulative restructuring charges related to our 2016 Restructuring Plan and our 2014 Restructuring Plan of $142 million and restructuring-related costs of $126 million since we committed to the plans. The following presents these costs by major type: (in millions) 2016 Restructuring Plan 2014 Restructuring Plan Total Termination benefits $ 18 $ 93 $ 111 Other — 31 31 Total restructuring charges 18 124 142 Accelerated depreciation — 12 12 Transfer costs 1 66 67 Other — 47 47 Restructuring-related expenses 1 125 126 $ 19 $ 249 $ 268 We made cash payments of $17 million in the second quarter of 2016 and $40 million in the first half of 2016 associated with our restructuring initiatives, and as of June 30, 2016 , we had made total cash payments of $229 million related to our 2016 Restructuring Plan and 2014 Restructuring Plan since committing to the plans. These payments were made using cash generated from operations, and are comprised of the following: (in millions) 2016 Restructuring Plan 2014 Restructuring Plan Total Three Months Ended June 30, 2016 Termination benefits $ 4 $ 3 $ 7 Transfer costs 1 6 7 Other — 3 3 $ 5 $ 12 $ 17 Six Months Ended June 30, 2016 Termination benefits $ 4 $ 17 $ 21 Transfer costs 1 11 12 Other — 7 7 $ 5 $ 35 $ 40 Program to Date Termination benefits $ 4 $ 86 $ 90 Transfer costs 1 66 67 Other — 72 72 $ 5 $ 224 $ 229 Our restructuring liability is primarily comprised of accruals for termination benefits. The following is a rollforward of the termination benefit liability associated with our 2016 Restructuring Plan and our 2014 Restructuring Plan, which is reported as a component of accrued expenses included in our accompanying unaudited condensed balance sheets: (in millions) 2016 Restructuring Plan 2014 Restructuring Plan Total Accrued as of December 31, 2015 $ — $ 29 $ 29 Charges (credits) 18 (3 ) 15 Cash payments (4 ) (17 ) (21 ) Accrued as of June 30, 2016 $ 14 $ 9 $ 23 In addition to our accrual for termination benefits, we had a $4 million liability as of June 30, 2016 and a $3 million liability as of December 31, 2015 for other restructuring-related items.</t>
  </si>
  <si>
    <t>Supplemental Balance Sheet Information</t>
  </si>
  <si>
    <t>Supplemental Balance Sheet Information [Abstract]</t>
  </si>
  <si>
    <t>Supplemental Balance Sheet Disclosures</t>
  </si>
  <si>
    <t>SUPPLEMENTAL BALANCE SHEET INFORMATION Components of selected captions in our accompanying unaudited condensed consolidated balance sheets are as follows: Trade accounts receivable, net As of (in millions) June 30, 2016 December 31, 2015 Accounts receivable $ 1,512 $ 1,394 Less: allowance for doubtful accounts (80 ) (75 ) Less: allowance for sales returns (45 ) (44 ) $ 1,387 $ 1,275 The following is a rollforward of our allowance for doubtful accounts for the second quarter and first half of 2016 and 2015 : Three Months Ended Six Months Ended (in millions) 2016 2015 2016 2015 Beginning balance $ 80 $ 72 $ 75 $ 76 Charges to expenses 3 6 7 8 Utilization of allowances (3 ) (1 ) (2 ) (7 ) Ending balance $ 80 $ 77 $ 80 $ 77 Inventories As of (in millions) June 30, 2016 December 31, 2015 Finished goods $ 654 $ 706 Work-in-process 108 102 Raw materials 219 208 $ 981 $ 1,016 Property, plant and equipment, net As of (in millions) June 30, 2016 December 31, 2015 Land $ 83 $ 86 Buildings and improvements 966 981 Equipment, furniture and fixtures 2,904 2,793 Capital in progress 183 202 4,136 4,062 Less: accumulated depreciation 2,649 2,572 $ 1,487 $ 1,490 Depreciation expense was $62 million for the second quarter of 2016 , $65 million for the second quarter of 2015 , $126 million for the first half of 2016 , and $130 million for the first half of 2015 . Accrued expenses As of (in millions) June 30, 2016 December 31, 2015 Legal reserves $ 1,075 $ 773 Payroll and related liabilities 500 504 Accrued contingent consideration 102 119 Other 559 574 $ 2,236 $ 1,970 Other long-term liabilities As of (in millions) June 30, 2016 December 31, 2015 Accrued income taxes $ 1,291 $ 1,253 Legal reserves 1,300 1,163 Accrued contingent consideration 105 127 Other long-term liabilities 543 431 $ 3,239 $ 2,974 Accrued warranties We offer warranties on certain of our product offerings. The majority of our warranty liability relates to implantable devices offered by our Cardiac Rhythm Management (CRM) business, which include defibrillator and pacemaker systems. Our CRM products come with a standard limited warranty covering the replacement of these devices. We offer a full warranty for a portion of the period post-implant, and a partial warranty for a period of time thereafter. We estimate the costs that we may incur under our warranty programs based on the number of units sold, historical and anticipated rates of warranty claims and cost per claim, and record a liability equal to these estimated costs as cost of products sold at the time the product sale occurs. We reassess the adequacy of our recorded warranty liabilities on a quarterly basis and adjust these amounts as necessary. The current portion of our warranty accrual is included in other accrued expenses in the table above and the non-current portion of our warranty accrual is included in other long-term liabilities in the table above. Changes in our product warranty accrual during the first half of 2016 and 2015 consisted of the following (in millions): Six Months Ended 2016 2015 Beginning Balance $ 23 $ 25 Provision 10 10 Settlements/reversals (13 ) (9 ) Ending Balance $ 20 $ 26</t>
  </si>
  <si>
    <t>Income Taxes</t>
  </si>
  <si>
    <t>Income Tax Disclosure [Abstract]</t>
  </si>
  <si>
    <t>INCOME TAXES</t>
  </si>
  <si>
    <t>INCOME TAXES Our effective tax rates from continuing operations for the three months ended June 30, 2016 and June 30, 2015 , were 47.8% and 2.9% , respectively. For the first half of 2016 and 2015 our effective tax rates from continuing operations were 97.0% and (86.9)% , respectively. The change in our reported tax rate for the second quarter and first half of 2016 , as compared to the same periods in 2015 , relates primarily to the impact of certain receipts and charges that are taxed at different rates than our effective tax rate, including acquisition-related items, contingent consideration, litigation-related and restructuring-related items, as well as the impact of certain discrete tax items. As of June 30, 2016 , we had $1.058 billion of gross unrecognized tax benefits, of which a net $902 million , if recognized, would affect our effective tax rate. As of December 31, 2015 , we had $1.056 billion of gross unrecognized tax benefits, of which a net $900 million , if recognized, would affect our effective tax rate. We have received Notices of Deficiency from the Internal Revenue Service (IRS) reflecting proposed audit adjustments for Guidant Corporation for its 2001 through 2006 tax years and for Boston Scientific Corporation for its 2006 and 2007 tax years. The total incremental tax liability asserted by the IRS for the applicable periods is $1.162 billion plus interest. The primary issue in dispute for all years is the transfer pricing associated with the technology license agreements between domestic and foreign subsidiaries of Guidant. In addition, the IRS has proposed adjustments in connection with the financial terms of our Transaction Agreement with Abbott Laboratories pertaining to the sale of Guidant's vascular intervention business to Abbott in April 2006. During 2014, we received a Revenue Agent Report from the IRS reflecting significant proposed audit adjustments to our 2008, 2009, and 2010 tax years based upon the same transfer pricing methodologies that the IRS applied to our 2001 through 2007 tax years. We do not agree with the transfer pricing methodologies applied by the IRS or its resulting assessments. We have filed petitions with the U.S. Tax Court (Tax Court) contesting the Notices of Deficiency for the 2001 through 2007 tax years in challenge and submitted a letter to the IRS Office of Appeals (IRS Appeals) protesting the Revenue Agent Report for the 2008 through 2010 tax years and requesting an administrative appeal hearing. The issues in dispute were scheduled to be heard in Tax Court in late July 2016. On July 19, 2016, we entered into a Stipulation of Settled Issues with the IRS intended to resolve all of the aforementioned transfer pricing issues, as well as the issues related to our transaction with Abbott. The Stipulation of Settled Issues is contingent upon IRS Appeals applying the same basis of settlement to all transfer pricing issues for the Company’s 2008, 2009, and 2010 tax years, and if applicable, review by the U.S. Congress Joint Committee on Taxation. In the event that the conditions in the Stipulation of Settled Items are satisfied, we expect to make net tax payments to the IRS of approximately $275 million , plus interest through the date of payment. No payments will be required until the dispute, including its resolution with IRS Appeals, is definitively resolved and our tax liability, including interest, for each individual year has been recalculated by the IRS. Based on experiences of other companies, we expect to make payment within the next 12 to 24 months. We believe our income tax reserves associated with these matters are adequate as of June 30, 2016 and do not expect any additional charges related to the resolution of this controversy. We recognize interest and penalties related to income taxes as a component of income tax expense. We had $535 million accrued for gross interest and penalties as of June 30, 2016 and $500 million as of December 31, 2015 . We recognized net tax expense related to interest and penalties of $13 million during the second quarter of 2016 , $10 million during the second quarter of 2015 , $23 million during the first half of 2016 and $21 million during the first half of 2015 . It is reasonably possible that within the next 12 months we will resolve multiple issues including transfer pricing and transactional-related issues with foreign, federal and state taxing authorities, in which case we could record a reduction in our balance of unrecognized tax benefits of up to approximately $767 million . In November 2015, the FASB issued ASC Update No. 2015-17, Income Taxes (Topic 740): Balance Sheet Classification of Deferred Taxes. This update simplifies the presentation of deferred income taxes by requiring all deferred tax assets and liabilities, along with any related valuation allowance, to be classified as noncurrent on the balance sheet. The new guidance is effective for all public Companies for annual periods beginning after December 15, 2016, and interim periods within those annual periods, with early adoption permitted. We elected to early adopt this standard prospectively at the beginning of 2016.</t>
  </si>
  <si>
    <t>Commitments and Contingencies</t>
  </si>
  <si>
    <t>Commitments and Contingencies Disclosure [Abstract]</t>
  </si>
  <si>
    <t>COMMITMENTS AND CONTINGENCIES</t>
  </si>
  <si>
    <t>COMMITMENTS AND CONTINGENCIES The medical device market in which we primarily participate is largely technology driven. As a result, intellectual property rights, particularly patents and trade secrets, play a significant role in product development and differentiation. Over the years, there has been litigation initiated against us by others, including our competitors, claiming that our current or former product offerings infringe patents owned or licensed by them. Intellectual property litigation is inherently complex and unpredictable. In addition, competing parties frequently file multiple suits to leverage patent portfolios across product lines, technologies and geographies and to balance risk and exposure between the parties. In some cases, several competitors are parties in the same proceeding, or in a series of related proceedings, or litigate multiple features of a single class of devices. These forces frequently drive settlement not only for individual cases, but also for a series of pending and potentially related and unrelated cases. Although monetary and injunctive relief is typically sought, remedies and restitution are generally not determined until the conclusion of the trial court proceedings and can be modified on appeal. Accordingly, the outcomes of individual cases are difficult to time, predict or quantify and are often dependent upon the outcomes of other cases in other geographies. During recent years, we successfully negotiated closure of several long-standing legal matters and have received favorable rulings in several other matters; however, there continues to be outstanding intellectual property litigation. Adverse outcomes in one or more of these matters could have a material adverse effect on our ability to sell certain products and on our operating margins, financial position, results of operations and/or liquidity. In the normal course of business, product liability, securities and commercial claims are asserted against us. Similar claims may be asserted against us in the future related to events not known to management at the present time. We maintain an insurance policy providing limited coverage against securities claims, and we are substantially self-insured with respect to product liability claims and fully self-insured with respect to intellectual property infringement claims. The absence of significant third-party insurance coverage increases our potential exposure to unanticipated claims or adverse decisions. Product liability claims, securities and commercial litigation, and other legal proceedings in the future, regardless of their outcome, could have a material adverse effect on our financial position, results of operations and/or liquidity. In addition, like other companies in the medical device industry, we are subject to extensive regulation by national, state and local government agencies in the United States and other countries in which we operate. From time to time we are the subject of qui tam actions and governmental investigations often involving regulatory, marketing and other business practices. These qui tam actions and governmental investigations could result in the commencement of civil and criminal proceedings, substantial fines, penalties and administrative remedies and have a material adverse effect on our financial position, results of operations and/or liquidity. In accordance with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 Our accrual for legal matters that are probable and estimable was $2.375 billion as of June 30, 2016 and $1.936 billion as of December 31, 2015 , and includes certain estimated costs of settlement, damages and defense. We recorded $628 million of litigation-related charges during the first half of 2016 and $192 million of litigation-related charges during the first half of 2015 . We continue to assess certain litigation and claims to determine the amounts, if any, that management believes will be paid as a result of such claims and litigation and, therefore, additional losses may be accrued and paid in the future, which could materially adversely impact our operating results, cash flows and/or our ability to comply with our debt covenants. In management's opinion, we are not currently involved in any legal proceedings other than those disclosed in our most recent Annual Report on Form 10-K and our Quarterly Report on Form 10-Q for the quarter ended March 31, 2016 and those specifically identified below, which, individually or in the aggregate, could have a material adverse effect on our financial condition, operations and/or cash flows. Unless included in our legal accrual or otherwise indicated below, a range of loss associated with any individual material legal proceeding cannot be estimated. Patent Litigation On April 19, 2016, a subsidiary of Boston Scientific filed suit against Edwards Lifesciences Corporation in the United States District Court for the District of Delaware for patent infringement. We allege that Edwards’ SAPIEN 3 valve infringes a patent related to adaptive sealing technology. On June 9, 2016, Edwards filed a counterclaim alleging that our Lotus™ transcatheter heart valve system infringes three patents owned by Edwards. Product Liability Litigation As of August 1, 2016 , over 39,000 product liability cases or claims related to transvaginal surgical mesh products designed to treat stress urinary incontinence and pelvic organ prolapse have been asserted against us. The pending cases are in various federal and state courts in the United States and include eight putative class actions. There were also fewer than 20 cases in Canada, inclusive of four putative class actions, and fewer than 20 claims in the United Kingdom. Generally, the plaintiffs allege personal injury associated with use of our transvaginal surgical mesh products. The plaintiffs assert design and manufacturing claims, failure to warn, breach of warranty, fraud, violations of state consumer protection laws and loss of consortium claims. Over 3,100 of the cases have been specially assigned to one judge in state court in Massachusetts. On February 7, 2012, the Judicial Panel on Multi-District Litigation (MDL) established MDL-2326 in the U.S. District Court for the Southern District of West Virginia and transferred the federal court transvaginal surgical mesh cases to MDL-2326 for coordinated pretrial proceedings. During the fourth quarter of 2013, we received written discovery requests from certain state attorneys general offices regarding our transvaginal surgical mesh products. We have responded to those requests. As of August 1, 2016 , we have entered into master settlement agreements with certain plaintiffs' counsel to resolve an aggregate of approximately 11,000 cases and claims. These master settlement agreements provide that the settlement and distribution of settlement funds to participating claimants are conditional upon, among other things, achieving minimum required claimant participation thresholds. Of the 11,000 cases and claims, 6,000 have met the conditions of the settlement and are final. All settlement agreements were entered into solely by way of compromise and without any admission or concession by us of any liability or wrongdoing. In addition, we continue to engage in discussions with various plaintiffs’ counsel regarding potential resolution of pending cases and claims and, as of August 1, 2016 , have made substantial progress in discussions with plaintiffs’ counsel representing approximately 8,000 additional cases and claims. We have established a product liability accrual for known and estimated future cases and claims asserted against us as well as with respect to the actions that have resulted in verdicts against us and the costs of defense thereof associated with our transvaginal surgical mesh products. While we believe that our accrual associated with this matter is adequate, changes to this accrual may be required in the future as additional information becomes available. While we continue to engage in discussions with plaintiffs’ counsel regarding potential resolution of pending cases and claims and intend to vigorously contest the cases and claims asserted against us; that do not settle, the final resolution of the cases and claims is uncertain and could have a material impact on our results of operations, financial condition and/or liquidity. Initial trials involving our transvaginal surgical mesh products have resulted in both favorable and unfavorable judgments for us. We do not believe that the judgment in any one trial is representative of potential outcomes of all cases or claims related to our transvaginal surgical mesh products. Governmental Investigations and Qui Tam Matters On May 5, 2014, we were served with a subpoena from the U.S. Department of Health and Human Services, Office of the Inspector General. The subpoena seeks information relating to the launch of the Cognis and Teligen line of devices in 2008, the performance of those devices from 2007 to 2009, and the operation of the Physician Guided Learning Program. On May 6, 2016, a qui tam lawsuit in this matter was unsealed in the U.S. District Court for the District of Minnesota. At the same time, we learned that U.S. Government and the State of California had earlier declined to intervene in that lawsuit on April 15, 2016. The complaint was served on us on July 21, 2016 Other Proceedings On September 28, 2011, we served a complaint against Mirowski Family Ventures LLC in the U.S. District Court for the Southern District of Indiana for a declaratory judgment that we have paid all royalties owed and did not breach any contractual or fiduciary obligations arising out of a license agreement. Mirowski answered and filed counterclaims requesting damages. On May 13, 2013, Mirowski Family Ventures served us with a complaint alleging breach of contract in Montgomery County Circuit Court, Maryland, and they amended this complaint on August 1, 2013. On July 29, 2013, the Indiana case was dismissed. On September 10, 2013, we removed the case to the United States District Court for the District of Maryland. On June 5, 2014, the District Court granted Mirowski’s motion to remand the case to the Montgomery County Circuit Court. On September 24, 2014, following a jury verdict against us, the Montgomery County Circuit Court entered a judgment that we breached our license agreement with Mirowski and awarded damages of $308 million . On October 28, 2014, the Montgomery County Circuit Court denied our post-trial motions seeking to overturn the judgment. On November 19, 2014, we filed an appeal with the Maryland Court of Special Appeals. On January 29, 2016, the Maryland Court of Special Appeals affirmed the decision of the Montgomery County Circuit Court. On February 2, 2016, we filed a motion for reconsideration, which was denied. On July 12, 2016, the Maryland Court of Appeals denied our petition for certiorari. We plan to seek United States Supreme Court review. On July 26, 2016, we paid $366 million in satisfaction of the judgment and interest, subject to a right of rescission should the judgment be reversed. Refer to Note H - Income Taxes for information regarding our tax litigation. Matters Concluded Since December 31, 2015 On April 24, 2014, Dr. Qingsheng Zhu and Dr. Julio Spinelli, acting jointly on behalf of the stockholder representative committee of Action Medical, Inc. (Action Medical), filed a lawsuit against us and our subsidiary, Cardiac Pacemakers, Inc. (CPI), in the U.S. District Court for the District of Delaware. The stockholder representatives alleged that we and CPI breached a contractual duty to pursue development and commercialization of certain patented heart pacing methods and devices and to return certain patents. On March 15, 2016, the Court granted summary judgment in our favor as to all of plaintiffs’ claims for damages. The parties subsequently reached a resolution on the remaining claim and counterclaim concerning specific performance, and the case was dismissed on June 29, 2016.</t>
  </si>
  <si>
    <t>Weighted Average Shares Outstanding</t>
  </si>
  <si>
    <t>Earnings Per Share [Abstract]</t>
  </si>
  <si>
    <t>Weighted Average Number Of Shares Outstanding [Text Block]</t>
  </si>
  <si>
    <t>WEIGHTED AVERAGE SHARES OUTSTANDING Three Months Ended Six Months Ended (in millions) 2016 2015 2016 2015 Weighted average shares outstanding - basic 1,357.4 1,341.3 1,353.9 1,337.5 Net effect of common stock equivalents — * 20.5 — * 22.2 Weighted average shares outstanding - assuming dilution 1,357.4 1,361.8 1,353.9 1,359.7 *We generated net losses in the second quarter and first half of 2016 . Our weighted-average shares outstanding for earnings per share calculations exclude common stock equivalents of 17.7 million for the second quarter of 2016 and 18.6 million for the first half of 2016 due to our net loss positions. Weighted average shares outstanding, assuming dilution, excludes the impact of three million stock options for the second quarter of 2015 and three million for the first half of 2015 , due to the exercise prices of these stock options being greater than the average fair market value of our common stock during the period. This impact was immaterial for the second quarter and first half of 2016 . We issued approximately four million shares of our common stock in the second quarter of 2016 , two million shares of our common stock in the second quarter of 2015 , 12 million shares of our common stock in the first half of 2016 and 15 million shares of our common stock in the first half of 2015 , following the exercise of underlying stock options or vesting of deferred stock units, or purchases under our employee stock purchase plan. We did not repurchase any shares of our common stock during the first half of 2016 or 2015 .</t>
  </si>
  <si>
    <t>Segment Reporting</t>
  </si>
  <si>
    <t>Segment Reporting [Abstract]</t>
  </si>
  <si>
    <t>SEGMENT REPORTING</t>
  </si>
  <si>
    <t>SEGMENT REPORTING In 2016 and 2015, we identified six operating segments including Interventional Cardiology, Peripheral Interventions, Rhythm Management, Endoscopy, Urology and Pelvic Health, and Neuromodulation. Our reportable segments represent an aggregate of operating segments based on the criteria prescribed in FASB ASC Topic 280 - Segment Reporting . We have three reportable segments comprised of Cardiovascular, Rhythm Management, and MedSurg. Each of our reportable segments generates revenues from the sale of medical devices. We measure and evaluate our reportable segments based on segment net sales and operating income, excluding the impact of changes in foreign currency. Sales generated from reportable segments, as well as operating results of reportable segments, are based on internally-derived standard currency exchange rates, which may differ from year to year, and do not include intersegment profits. As needed, we restate segment information for the prior period based on our internally-derived standard currency exchange rates used for the current period in order to remove the impact of foreign currency exchange fluctuation. We exclude from segment operating income certain corporate-related expenses and certain charges or credits that our chief operating decision maker considers to be non-recurring and/or non-operational, such as amounts related to intangible asset impairment charges, acquisition- and divestiture-, litigation-, restructuring- and restructuring-related net charges and credits; pension termination charges; and amortization expense. Although we exclude these amounts from segment operating income, they are included in reported consolidated operating income (loss) and are included in the reconciliation below. A reconciliation of the totals reported for the reportable segments to the applicable line items in our accompanying unaudited condensed consolidated statements of operations is as follows: Three Months Ended Six Months Ended (in millions) 2016 2015 2016 2015 Net sales Interventional Cardiology $ 635 $ 567 $ 1,248 $ 1,108 Peripheral Interventions 278 245 542 477 Cardiovascular 913 812 1,790 1,585 Cardiac Rhythm Management 512 490 983 973 Electrophysiology 64 60 128 121 Rhythm Management 576 550 1,111 1,094 Endoscopy 390 352 755 680 Urology and Pelvic Health 270 142 513 272 Neuromodulation 139 125 264 241 MedSurg 799 619 1,532 1,193 Net sales allocated to reportable segments 2,288 1,981 4,433 3,872 Impact of foreign currency fluctuations (162 ) (138 ) (343 ) (261 ) $ 2,126 $ 1,843 $ 4,090 $ 3,611 Income (loss) before income taxes Cardiovascular $ 294 $ 247 $ 593 $ 483 Rhythm Management 97 78 187 155 MedSurg 262 188 502 355 Operating income allocated to reportable segments 653 513 1,282 993 Corporate expenses and currency exchange (155 ) (105 ) (290 ) (188 ) Intangible asset impairment charges; acquisition- and divestiture-, restructuring- and restructuring-related net charges; litigation-related net charges and credits; and pension termination charges (697 ) (73 ) (762 ) (333 ) Amortization expense (135 ) (116 ) (271 ) (229 ) Operating income (loss) (334 ) 219 (41 ) 243 Other expense, net (63 ) (114 ) (128 ) (189 ) Income (loss) before income taxes $ (397 ) $ 105 $ (169 ) $ 54</t>
  </si>
  <si>
    <t>Changes in Other Comprehensive Income (Notes)</t>
  </si>
  <si>
    <t>Changes in Other Comprehensive Income [Abstract]</t>
  </si>
  <si>
    <t>Comprehensive Income (Loss) Note [Text Block]</t>
  </si>
  <si>
    <t>CHANGES IN OTHER COMPREHENSIVE INCOME The following table provides the reclassifications out of other comprehensive income for the three and six months ended June 30, 2016 and June 30, 2015 . Amounts in the chart below are presented net of tax. Three Months Ended June 30, 2016 (in millions) Foreign currency translation adjustments Unrealized gains/losses on derivative financial instruments Defined benefit pension items / Other Total Balance as of March 31, 2016 $ (38 ) $ 83 $ (10 ) $ 35 Other comprehensive income (loss) before reclassifications (21 ) (64 ) (1 ) (86 ) Amounts reclassified from accumulated other comprehensive income — (20 ) 1 (19 ) Net current-period other comprehensive income (21 ) (84 ) — (105 ) Balance as of June 30, 2016 $ (59 ) $ (1 ) $ (10 ) $ (70 ) Three Months Ended June 30, 2015 (in millions) Foreign currency translation adjustments Unrealized gains/losses on derivative financial instruments Defined benefit pension items / Other Total Balance as of March 31, 2015 $ (73 ) $ 247 $ (32 ) $ 142 Other comprehensive income (loss) before reclassifications 5 (8 ) (2 ) (5 ) Amounts reclassified from accumulated other comprehensive income — (35 ) 2 (33 ) Net current-period other comprehensive income 5 (43 ) — (38 ) Balance as of June 30, 2015 $ (68 ) $ 204 $ (32 ) $ 104 Six Months Ended June 30, 2016 (in millions) Foreign currency translation adjustments Unrealized gains/losses on derivative financial instruments Defined benefit pension items / Other Total Balance as of December 31, 2015 $ (54 ) $ 152 $ (10 ) $ 88 Other comprehensive income (loss) before reclassifications (5 ) (102 ) (3 ) (110 ) Amounts reclassified from accumulated other comprehensive income — (51 ) 3 (48 ) Net current-period other comprehensive income (5 ) (153 ) — (158 ) Balance as of June 30, 2016 $ (59 ) $ (1 ) $ (10 ) $ (70 ) Six Months Ended June 30, 2015 (in millions) Foreign currency translation adjustments Unrealized gains/losses on derivative financial instruments Defined benefit pension items / Other Total Balance as of December 31, 2014 $ (38 ) $ 219 $ (37 ) $ 144 Other comprehensive income (loss) before reclassifications (30 ) 51 (4 ) 17 Amounts reclassified from accumulated other comprehensive income — (66 ) 9 (57 ) Net current-period other comprehensive income (30 ) (15 ) 5 (40 ) Balance as of June 30, 2015 $ (68 ) $ 204 $ (32 ) $ 104 The income tax impact of the amounts in other comprehensive income for unrealized gains and losses on derivative financial instruments before reclassifications was a benefit of $36 million in the second quarter of 2016 , a benefit of $5 million in the second quarter of 2015 , a benefit of $57 million in the first half of 2016 and an expense of $28 million in the first half of 2015 . The gains and losses on derivative financial instruments reclassified were reduced by income tax impacts of $12 million in the second quarter of 2016 , $19 million in the second quarter of 2015 , $29 million in the first half of 2016 and $37 million in the first half of 2015 . Refer to Note D – Fair Value Measurements in this Quarterly Report on Form 10-Q for further detail on the reclassifications related to derivatives. The income tax impact of the amounts in other comprehensive income for defined benefit and pension items before reclassification was an immaterial benefit in both the second quarter of 2016 and the second quarter of 2015 . For both the first half of 2016 and the first half of 2015 , the income tax impact of the amounts in other comprehensive income for defined benefit and pension items before reclassification was immaterial. The gains and losses on defined benefit and pension related items reclassified from accumulated other comprehensive income were reduced by immaterial income tax impacts in the second quarter and first half of 2016 . The gains and losses on defined benefit and pension related items reclassified from accumulated other comprehensive income were reduced by immaterial income tax impacts in the second quarter of 2015 and by $5 million in the first half of 2015 .</t>
  </si>
  <si>
    <t>New Accounting Pronouncements</t>
  </si>
  <si>
    <t>Accounting Policies [Abstract]</t>
  </si>
  <si>
    <t>New Accounting Pronouncements and Changes in Accounting Principles [Text Block]</t>
  </si>
  <si>
    <t>NEW ACCOUNTING PRONOUNCEMENTS From time to time, new accounting pronouncements are issued by the FASB or other standard setting bodies. Recently issued standards typically do not require adoption until a future effective date. Prior to their effective date, we evaluate the pronouncements to determine the potential effects of adoption on our consolidated financial statements. Standards Implemented ASC Update No. 2015-05 In April 2015, the FASB issued ASC Update No. 2015-05, Intangibles- Goodwill and Other - Internal -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We elected to adopt the amendments prospectively to all arrangements entered into or materially modified after the effective date. The adoption of Update No. 2015-05 did not have a material impact on our financial position or results of operations. ASC Update No. 2015-12 In July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r 15, 2015. The adoption of Update No. 2015-12 did not have a material impact on our financial position or results of operations. 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did not impact on our financial position or results of operations. ASC Update No. 2015-17 In November 2015, the FASB issued ASC Update No. 2015-17, Income Taxes (Topic 740): Balance Sheet Classification of Deferred Taxes. Update No. 2015-17 requires that deferred tax liabilities and assets be classified as noncurrent in a classified statement of financial position. It is effective for fiscal years beginning after December 15, 2016; however, earlier application is permitted. We elected to early adopt Update No. 2015-17 on a prospective basis; as such, prior periods were not retrospectively adjusted. The adoption of Update No. 2015-17 did not have a material impact on our financial position or results of operations. ASC Update No. 2016-07 In March 2016, the FASB issued ASC Update No. 2016-07, Investments - Equity Method and Joint Ventures (Topic 323) . When a previously held investment qualifies for equity method accounting due to an increase in ownership interest or influence, Update 2016-07 eliminates the requirement for investors to adjust results retroactively as if the equity method had been in effect during prior periods the investment was held. Instead, it requires investors to adopt the equity method of accounting as of the date the investment becomes qualified for equity method accounting. We elected to early adopt Update No. 2016-07 on a prospective basis. The adoption of Update No. 2016-07 did not impact on our financial position or results of operations. Standards to be Implemented ASC Updates No. 2014-09, No. 2016-08, No. 2016-10, No. 2016-11 and No. 2016-12 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 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 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 In May 2016, the FASB issued ASC Update No. 2016-11, Revenue Recognition (Topic 605) and Derivatives and Hedging (Topic 815). Update No. 2016-11 rescinds previous SEC comments that were codified in Topic 605, Topic 932 and Topic 815. Upon adoption of ASC 606, certain SEC comments including guidance on accounting for shipping and handling fees and costs and consideration given by a vendor to a customer should not be relied upon. In May 2016, the FASB also issued ASC Update No. 2016-12, Revenue from Contracts with Customers (Topic 606): Narrow Scope Improvements and Practical Expedients . Update No. 2016-12 provides clarity around collectability, presentation of sales taxes, non-cash consideration, contract modifications at transition and completed contracts at transition. Update No. 2016-12 also includes a technical correction within ASC 606 related to required disclosures if the guidance is applied retrospectively upon adoption. We expect to adopt Topic 606, and the aforementioned updates, effective January 1, 2018. We are in the process of determining the effect that the adoption of these standards will have on our financial position and results of operations. 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2016-01 also requires separate presentation of financial assets and financial liabilities by measurement category and form of financial asset and liability. The adoption of Update No. 2016-01 is not expected to have a material impact on our financial position or results of operations. ASC Update No. 2016-02 In February 2016, the FASB issued ASC Update No. 2016-02, Leases (Topic 842). It is effective for fiscal years beginning after December 15, 2018, including interim periods within those fiscal years. Earlier application is permitted. Update 2016-02 is intended to increase the transparency and comparability among organizations by recognizing lease asset and lease liabilities on the balance sheet, including those previously classified as operating leases under current GAAP, and disclosing key information about leasing arrangements. We are in the process of determining the effect that the adoption of this standard will have on our financial position and results of operations. ASC Update No. 2016-09 In March 2016, the FASB issued ASC Update No. 2016-09, Compensation- Stock Compensation (Topic 718): Improvements to Employee Share-Based Payment Accounting . This update is effective for annual reporting periods after December 15, 2016, including interim periods within those fiscal periods. Early adoption is permitted. The purpose of the update is to simplify several areas of the accounting for share-based payment transactions, including the income tax consequences, classification of awards as either equity or liabilities, and classification on the statement of cash flows. We are in the process of determining the effect that the adoption will have on our financial position and results of operations. 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We are in the process of determining the effect that the adoption will have on our financial position and results of operations. No other new accounting pronouncements, issued or effective, during the period had, or is expected to have, a material impact on our condensed consolidated financial statements.</t>
  </si>
  <si>
    <t>New Accounting Pronouncements (Policies)</t>
  </si>
  <si>
    <t>New Accounting Pronouncements, Policy [Policy Text Block]</t>
  </si>
  <si>
    <t>Subsequent Events, Policy [Policy Text Block]</t>
  </si>
  <si>
    <t>Subsequent Events We evaluate events occurring after the date of our most recent accompanying unaudited condensed consolidated balance sheets for potential recognition or disclosure in our financial statements. We did not identify any material subsequent events requiring adjustment to our accompanying unaudited condensed consolidated financial statements (recognized subsequent events) for the three and six month periods ended June 30, 2016 . Those items requiring disclosure (unrecognized subsequent events) in the financial statements have been disclosed accordingly. Refer to Note B - Acquisitions and Strategic Investments, Note H - Income Taxes and Note I - Commitments and Contingencies for more information.</t>
  </si>
  <si>
    <t>ASC Topic 820, Fair Value Measurements and Disclosures</t>
  </si>
  <si>
    <t>We determine the fair value of our derivative instruments using the framework prescribed by FASB ASC Topic 820, Fair Value Measurements and Disclosures (Topic 820), by considering the estimated amount we would receive or pay to transfer these instruments at the reporting date and by taking into account current interest rates, foreign currency exchange rates, the creditworthiness of the counterparty for the assets and our creditworthiness for liabilities. In certain instances, we may utilize financial models to measure fair value. In doing so,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t>
  </si>
  <si>
    <t>ASC Topic 815, Derivatives and Hedging</t>
  </si>
  <si>
    <t>Our derivative instruments do not subject our earnings or cash flows to material risk, as gains and losses on these derivatives generally offset losses and gains on the item being hedged. We do not enter into derivative transactions for speculative purposes, and we do not have any non-derivative instruments that are designated as hedging instruments pursuant to FASB ASC Topic 815, Derivatives and Hedging (Topic 815).</t>
  </si>
  <si>
    <t>ASC Topic 712, Compensation - Non-retirement Postemployment Benefits and ASC Topic 420, Exit or Disposal Cost Obligations</t>
  </si>
  <si>
    <t>Termination benefits represent amounts incurred pursuant to our ongoing benefit arrangements and amounts for “one-time” involuntary termination benefits, and have been recorded in accordance with FASB ASC Topic 712, Compensation – Non-retirement Postemployment Benefits and FASB ASC Topic 420, Exit or Disposal Cost Obligations (Topic 420). We expect to record additional termination benefits related to our 2016 Restructuring Plan throughout the rest of 2016 when we identify with more specificity the job classifications, functions and locations of headcount reductions. We do not expect to record any additional termination benefits related to our 2014 Restructuring Plan. Other restructuring costs, which represent primarily consulting fees and costs related to contract cancellations, are being recorded as incurred in accordance with Topic 420. Accelerated depreciation is being recorded over the adjusted remaining useful life of the related assets, and program management and production line transfer costs are being recorded as incurred.</t>
  </si>
  <si>
    <t>Legal Costs, Policy [Policy Text Block]</t>
  </si>
  <si>
    <t>In accordance with ASC Topic 450, Contingencies , we accrue anticipated costs of settlement, damages, losses for product liability claims and, under certain conditions, costs of defense, based on historical experience or to the extent specific losses are probable and estimable. Otherwise, we expense these costs as incurred. If the estimate of a probable loss is a range and no amount within the range is more likely, we accrue the minimum amount of the range.</t>
  </si>
  <si>
    <t>ASC Update No. 2015 -05, Intangibles- Goodwill and Other - Internal -Use Software (Subtopic 350-40): Customer’s Accounting for Fees Paid in a Cloud Computing Arrangement [Policy Text Block]</t>
  </si>
  <si>
    <t>ASC Update No. 2015-05 In April 2015, the FASB issued ASC Update No. 2015-05, Intangibles- Goodwill and Other - Internal -Use Software (Subtopic 350-40): Customer’s Accounting for Fees Paid in a Cloud Computing Arrangement. Update No. 2015-05 provides accounting guidance on how customers should treat cloud computing arrangements.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Update No. 2015-05 is effective for annual reporting periods beginning after December 15, 2015 and interim periods within those reporting periods. We elected to adopt the amendments prospectively to all arrangements entered into or materially modified after the effective date. The adoption of Update No. 2015-05 did not have a material impact on our financial position or results of operations.</t>
  </si>
  <si>
    <t>ASC Update No. 2015-12, Plan Accounting [Policy Text Block]</t>
  </si>
  <si>
    <t xml:space="preserve">ASC Update No. 2015-12 In July 2015, the FASB issued ASC Update No. 2015-12, Plan Accounting: Defined Benefit Pension Plans (Topic 960), Defined Contribution Pension Plans (Topic 962), and Health and Welfare Benefit Plans (Topic 965). Update No. 2015-12 has three parts. Part I designates contract value as the only required measure for fully benefit-responsive investment contracts. Part II simplifies the investment disclosure requirements under Topics 820, 960, 962, and 965 for employee benefits plans and Part III provides an alternative measurement date for fiscal periods that do not coincide with a month-end date. Update No. 2015-12 is effective for fiscal years beginning after December 15, 2015. The adoption of Update No. 2015-12 did not have a material impact on our financial position or results of operations. </t>
  </si>
  <si>
    <t>ASC Update No. 2015-16, Business Combinations [Policy Text Block]</t>
  </si>
  <si>
    <t>ASC Update No. 2015-16 In September 2015, the FASB issued ASC Update No. 2015-16, Business Combinations (Topic 805): Simplifying the Accounting for Measurement - Period Adjustments . Update No. 2015-16 eliminates the requirement to restate prior period financial statements for measurement period adjustments following a business combination. Update No. 2015-16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Update No. 2015-16 is effective for fiscal years beginning after December 15, 2015. The adoption of Update No. 2015-16 did not impact on our financial position or results of operations.</t>
  </si>
  <si>
    <t>ASC Update No. 2015-17, Income Taxes (Topic 740): Balance Sheet Classification of Deferred Taxes [Policy Text Block]</t>
  </si>
  <si>
    <t xml:space="preserve">In November 2015, the FASB issued ASC Update No. 2015-17, Income Taxes (Topic 740): Balance Sheet Classification of Deferred Taxes. This update simplifies the presentation of deferred income taxes by requiring all deferred tax assets and liabilities, along with any related valuation allowance, to be classified as noncurrent on the balance sheet. The new guidance is effective for all public Companies for annual periods beginning after December 15, 2016, and interim periods within those annual periods, with early adoption permitted. We elected to early adopt this standard prospectively at the beginning of 2016. ASC Update No. 2015-17 In November 2015, the FASB issued ASC Update No. 2015-17, Income Taxes (Topic 740): Balance Sheet Classification of Deferred Taxes. Update No. 2015-17 requires that deferred tax liabilities and assets be classified as noncurrent in a classified statement of financial position. It is effective for fiscal years beginning after December 15, 2016; however, earlier application is permitted. We elected to early adopt Update No. 2015-17 on a prospective basis; as such, prior periods were not retrospectively adjusted. The adoption of Update No. 2015-17 did not have a material impact on our financial position or results of operations. </t>
  </si>
  <si>
    <t>ASC Update No. 2014-09, Revenue from Contracts with Customers (Topic 606) [Policy Text Block]</t>
  </si>
  <si>
    <t>In May 2014, the FASB issued ASC Update No. 2014-09, Revenue from Contracts with Customers (Topic 606). Update No. 2014-09 provides enhancements to the quality and consistency of how revenue is reported while also improving comparability in the financial statements of companies using International Financial Reporting Standards and U.S. GAAP. The core principle requires entities to recognize revenue in a manner that depicts the transfer of goods or services to customers in amounts that reflect the consideration an entity expects to be entitled to in exchange for those goods or services. In July 2015, the FASB voted to approve a one year deferral, making the standard effective for public entities for annual and interim periods beginning after December 15, 2017.</t>
  </si>
  <si>
    <t>ASC Update No. 2016-01, Financial Instruments [Policy Text Block]</t>
  </si>
  <si>
    <t>ASC Update No. 2016-01 In January 2016, the FASB issued ASC Update No. 2016-01, Financial Instruments-Overall (Subtopic 825-10): Recognition and Measurement of Financial Assets and Financial Liabilities. It is effective for fiscal years beginning after December 15, 2017, including interim periods within those fiscal years. Early application of certain provisions is permitted. Update 2016-01 requires entities to measure equity investments that do not result in consolidation and are not accounted for under the equity method at fair value with changes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It also simplifies the impairment assessment of equity investments without readily determinable fair values by requiring a qualitative assessment to identify impairment. Update 2016-01 also requires separate presentation of financial assets and financial liabilities by measurement category and form of financial asset and liability. The adoption of Update No. 2016-01 is not expected to have a material impact on our financial position or results of operations.</t>
  </si>
  <si>
    <t>ASC Update No. 2016-02, Leases (Topic 842) [Policy Text Block]</t>
  </si>
  <si>
    <t>ASC Update No. 2016-02 In February 2016, the FASB issued ASC Update No. 2016-02, Leases (Topic 842). It is effective for fiscal years beginning after December 15, 2018, including interim periods within those fiscal years. Earlier application is permitted. Update 2016-02 is intended to increase the transparency and comparability among organizations by recognizing lease asset and lease liabilities on the balance sheet, including those previously classified as operating leases under current GAAP, and disclosing key information about leasing arrangements. We are in the process of determining the effect that the adoption of this standard will have on our financial position and results of operations.</t>
  </si>
  <si>
    <t>ASC Update No. 2016-07, Investments - Equity Method and Joint Ventures (Topic 323) [Policy Text Block]</t>
  </si>
  <si>
    <t>ASC Update No. 2016-07 In March 2016, the FASB issued ASC Update No. 2016-07, Investments - Equity Method and Joint Ventures (Topic 323) . When a previously held investment qualifies for equity method accounting due to an increase in ownership interest or influence, Update 2016-07 eliminates the requirement for investors to adjust results retroactively as if the equity method had been in effect during prior periods the investment was held. Instead, it requires investors to adopt the equity method of accounting as of the date the investment becomes qualified for equity method accounting. We elected to early adopt Update No. 2016-07 on a prospective basis. The adoption of Update No. 2016-07 did not impact on our financial position or results of operations.</t>
  </si>
  <si>
    <t>ASC Update No. 2016-08, Revenue from Contracts with Customers (Topic 606) [Policy Text Block]</t>
  </si>
  <si>
    <t>In March 2016, the FASB issued ASC Update No. 2016-08, Revenue from Contracts with Customers (Topic 606): Principal versus Agent Considerations (Reporting Revenue Gross versus Net) . The purpose of Update No. 2016-08 is to clarify the guidance on principal versus agent considerations. It includes indicators that help to determine whether an entity controls the specified good or service before it is transferred to the customer and to assist in determining when the entity satisfied the performance obligation and as such, whether to recognize a gross or a net amount of consideration in their consolidated statement of operations.</t>
  </si>
  <si>
    <t>ASC Update No. 2016-09, Compensation- Stock Compensation (Topic 718) [Policy Text Block]</t>
  </si>
  <si>
    <t xml:space="preserve">ASC Update No. 2016-09 In March 2016, the FASB issued ASC Update No. 2016-09, Compensation- Stock Compensation (Topic 718): Improvements to Employee Share-Based Payment Accounting . This update is effective for annual reporting periods after December 15, 2016, including interim periods within those fiscal periods. Early adoption is permitted. The purpose of the update is to simplify several areas of the accounting for share-based payment transactions, including the income tax consequences, classification of awards as either equity or liabilities, and classification on the statement of cash flows. We are in the process of determining the effect that the adoption will have on our financial position and results of operations. </t>
  </si>
  <si>
    <t>Update No. 2016-10, Revenue from Contracts with Customers (Topic 606) [Policy Text Block]</t>
  </si>
  <si>
    <t>In April 2016, the FASB issued ASC Update No. 2016-10, Revenue from Contracts with Customers (Topic 606): Identifying Performance Obligations and Licensing. Update No. 2016-10 clarifies that entities are not required to assess whether promised goods or services are performance obligations if they are immaterial in the context of the contract. Update 2016-10 also addresses how to determine whether promised goods or services are separately identifiable and permits entities to make a policy election to treat shipping and handling costs as fulfillment activities. In addition, it clarifies key provisions in Topic 606 related to licensing.</t>
  </si>
  <si>
    <t>ASC Update No. 2016-11 [Policy Text Block]</t>
  </si>
  <si>
    <t>In May 2016, the FASB issued ASC Update No. 2016-11, Revenue Recognition (Topic 605) and Derivatives and Hedging (Topic 815). Update No. 2016-11 rescinds previous SEC comments that were codified in Topic 605, Topic 932 and Topic 815. Upon adoption of ASC 606, certain SEC comments including guidance on accounting for shipping and handling fees and costs and consideration given by a vendor to a customer should not be relied upon.</t>
  </si>
  <si>
    <t>ASC Update No. 2016-12 [Policy Text Block]</t>
  </si>
  <si>
    <t>In May 2016, the FASB also issued ASC Update No. 2016-12, Revenue from Contracts with Customers (Topic 606): Narrow Scope Improvements and Practical Expedients . Update No. 2016-12 provides clarity around collectability, presentation of sales taxes, non-cash consideration, contract modifications at transition and completed contracts at transition. Update No. 2016-12 also includes a technical correction within ASC 606 related to required disclosures if the guidance is applied retrospectively upon adoption.</t>
  </si>
  <si>
    <t>ASC Update No. 2016-13 [Policy Text Block]</t>
  </si>
  <si>
    <t>ASC Update No. 2016-13 In June 2016, the FASB issued ASC Update No. 2016-13, Financial Instruments - Credit Losses (Topic 326): Measurement of Credit Losses on Financial Instruments . The update is effective for fiscal years beginning after December 15, 2019. Early adoption is permitted for fiscal years beginning after December 15, 2018. The purpose of Update No. 2016-13 is to replace the current incurred loss impairment methodology for financial assets measured at amortized cost with a methodology that reflects expected credit losses and requires consideration of a broader range of reasonable and supportable information, including forecasted information, to develop credit loss estimates. We are in the process of determining the effect that the adoption will have on our financial position and results of operations.</t>
  </si>
  <si>
    <t>Acquisitions and Strategic Investments (Tables)</t>
  </si>
  <si>
    <t>Business Combination, Components of Purchase Price [Table Text Block]</t>
  </si>
  <si>
    <t xml:space="preserve"> The components of the aggregate purchase price are as follows (in millions): Cash, net of cash acquired $ 63 Fair value of contingent consideration 31 $ 94</t>
  </si>
  <si>
    <t>Rollforward of Fair Value of Contingent Consideration [Table Text Block]</t>
  </si>
  <si>
    <t>Changes in the fair value of our contingent consideration liabilities were as follows (in millions): Balance as of December 31, 2015 $ 246 Other amounts recorded related to prior acquisitions 1 Fair value adjustments 37 Contingent payments related to prior period acquisitions (77 ) Balance as of June 30, 2016 $ 207</t>
  </si>
  <si>
    <t>Description of unobservable inputs used in Level 3 fair value measurements [Table Text Block]</t>
  </si>
  <si>
    <t>The recurring Level 3 fair value measurements of our contingent consideration liabilities include the following significant unobservable inputs: Contingent Consideration Liabilities Fair Value as of June 30, 2016 Valuation Technique Unobservable Input Range R&amp;D, regulatory and commercialization-based Milestones $17 million Discounted Cash Flow Discount Rate 2.0% - 2.9% Probability of Payment 0% - 64% Projected Year of Payment 2018 - 2021 Revenue-based Payments $41 million Discounted Cash Flow Discount Rate 14% - 15% Projected Year of Payment 2017 - 2020 $149 million Monte Carlo Revenue Volatility 20% Risk Free Rate LIBOR Term Structure &amp; Cost of Debt Structure Projected Year of Payment 2016 - 2022</t>
  </si>
  <si>
    <t>Business Combination, Purchase Price Allocation Schedule [Table Text Block]</t>
  </si>
  <si>
    <t>The following summarizes the aggregate purchase price allocation for the 2015 acquisition as of June 30, 2015 (in millions): Goodwill $ 30 Amortizable intangible assets 68 Inventory 1 Other net assets 2 Deferred income taxes (7 ) $ 94</t>
  </si>
  <si>
    <t>Business Acquisition, Purchase Price Allocation, Intangible Assets, Description [Table Text Block]</t>
  </si>
  <si>
    <t xml:space="preserve">We allocated a portion of the purchase price to specific intangible asset categories as follows: Amount Assigned (in millions) Weighted Average Amortization Period (in years) Range of Risk- Adjusted Discount Rates used in Purchase Price Allocation Amortizable intangible assets: Technology-related $ 68 11 15 % $ 68 </t>
  </si>
  <si>
    <t>Goodwill and Other Intangible Assets Goodwill (Tables)</t>
  </si>
  <si>
    <t>Note D - Goodwill and Other Intangible Assets [Abstract]</t>
  </si>
  <si>
    <t>Goodwill and Intangible Assets Disclosure [Text Block]</t>
  </si>
  <si>
    <t>The gross carrying amount of goodwill and other intangible assets and the related accumulated amortization for intangible assets subject to amortization and accumulated write-offs of goodwill as of June 30, 2016 and December 31, 2015 are as follows: As of June 30, 2016 December 31, 2015 Gross Carrying Accumulated Amortization/ Gross Accumulated Amortization/ (in millions) Amount Write-offs Amount Write-offs Amortizable intangible assets Technology-related $ 8,948 $ (4,257 ) $ 8,948 $ (4,054 ) Patents 522 (366 ) 520 (358 ) Other intangible assets 1,531 (666 ) 1,529 (610 ) $ 11,001 $ (5,289 ) $ 10,997 $ (5,022 ) Unamortizable intangible assets Goodwill $ 16,375 $ (9,900 ) $ 16,373 $ (9,900 ) In-process research and development (IPR&amp;D) 98 — 99 — Technology-related 120 — 120 — $ 16,593 $ (9,900 ) $ 16,592 $ (9,900 )</t>
  </si>
  <si>
    <t>Schedule of Goodwill [Table Text Block]</t>
  </si>
  <si>
    <t>The following is a rollforward of accumulated goodwill write-offs by global reportable segment: (in millions) Cardiovascular Rhythm Management MedSurg Total Accumulated write-offs as of December 31, 2015 $ (1,479 ) $ (6,960 ) $ (1,461 ) $ (9,900 ) Goodwill written off — — — — Accumulated write-offs as of June 30, 2016 $ (1,479 ) $ (6,960 ) $ (1,461 ) $ (9,900 ) The following represents our goodwill balance by global reportable segment: (in millions) Cardiovascular Rhythm Management MedSurg Total Balance as of December 31, 2015 $ 3,451 $ 292 $ 2,730 $ 6,473 Purchase price adjustments — — 2 2 Balance as of June 30, 2016 $ 3,451 $ 292 $ 2,732 $ 6,475</t>
  </si>
  <si>
    <t>Fair Value Measurements (Tables)</t>
  </si>
  <si>
    <t>Gains (losses) recognized in earnings for derivatives designed as hedging instruments</t>
  </si>
  <si>
    <t xml:space="preserve">The following presents the effect of our derivative instruments designated as cash flow hedges under Topic 815 on our accompanying unaudited condensed consolidated statements of operations during the second quarter and first half of 2016 and 2015 (in millions): Amount of Pre-tax Gain (Loss) Recognized in OCI (Effective Portion) Amount of Pre-tax Gain (Loss) Reclassified from AOCI into Earnings (Effective Portion) Location in Statement of Operations Three Months Ended June 30, 2016 Currency hedge contracts $ (99 ) $ 32 Cost of products sold $ (99 ) $ 32 Three Months Ended June 30, 2015 Currency hedge contracts $ (25 ) $ 53 Cost of products sold Interest rate derivative contracts $ 10 $ 1 Interest Expense $ (15 ) $ 54 Six Months Ended June 30, 2016 Currency hedge contracts $ (158 ) $ 80 Cost of products sold $ (158 ) $ 80 Six Months Ended June 30, 2015 Currency hedge contracts $ 68 $ 102 Cost of products sold Interest rate derivative contracts $ 11 $ 2 Interest Expense $ 79 $ 104 </t>
  </si>
  <si>
    <t>Gains (losses) recognized in earnings for derivatives not designated as hedging instruments</t>
  </si>
  <si>
    <t>The amount of gain (loss) recognized in earnings related to the ineffective portion of hedging relationships was immaterial for all periods presented.</t>
  </si>
  <si>
    <t>Net foreign currency gain (loss) [Table Text Block]</t>
  </si>
  <si>
    <t>Net gains and losses on currency hedge contracts not designated as hedging instruments were offset by net losses and gains from foreign currency transaction exposures, as shown in the following table: in millions Location in Statement of Operations Three Months Ended Six Months Ended June 30, June 30, 2016 2015 2016 2015 Gain (loss) on currency hedge contracts Other, net $ (28 ) $ (9 ) $ (67 ) $ 14 Gain (loss) on foreign currency transaction exposures Other, net 29 4 63 (28 ) Net foreign currency gain (loss) Other, net $ 1 $ (5 ) $ (4 ) $ (14 )</t>
  </si>
  <si>
    <t>Classification of derivative assets and liabilities within level 2</t>
  </si>
  <si>
    <t>The following are the balances of our derivative assets and liabilities as of June 30, 2016 and December 31, 2015 : As of June 30, December 31, (in millions) Location in Balance Sheet (1) 2016 2015 Derivative Assets: Currently or Previously Designated Hedging Instruments Currency hedge contracts Other current assets $ 88 $ 138 Currency hedge contracts Other long-term assets 13 66 101 204 Non-Designated Hedging Instruments Currency hedge contracts Other current assets 43 33 Total Derivative Assets $ 144 $ 237 Derivative Liabilities: Currently or Previously Designated Hedging Instruments Currency hedge contracts Other current liabilities $ 21 $ 1 Currency hedge contracts Other long-term liabilities 99 — 120 1 Non-Designated Hedging Instruments Currency hedge contracts Other current liabilities 79 22 Total Derivative Liabilities $ 199 $ 23 (1) We classify derivative assets and liabilities as current when the remaining term of the derivative contract is one year or less.</t>
  </si>
  <si>
    <t>Assets and liabilities measured at fair value on a recurring basis</t>
  </si>
  <si>
    <t>Assets and liabilities measured at fair value on a recurring basis consist of the following as of June 30, 2016 and December 31, 2015 : June 30, 2016 As of December 31, 2015 (in millions) Level 1 Level 2 Level 3 Total Level 1 Level 2 Level 3 Total Assets Money market and government funds $ 77 $ — $ — $ 77 $ 118 $ — $ — $ 118 Currency hedge contracts — 144 — 144 — 237 — 237 $ 77 $ 144 $ — $ 221 $ 118 $ 237 $ — $ 355 Liabilities Currency hedge contracts $ — $ 199 $ — $ 199 $ — $ 23 $ — $ 23 Accrued contingent consideration — — 207 207 — — 246 246 $ — $ 199 $ 207 $ 406 $ — $ 23 $ 246 $ 269</t>
  </si>
  <si>
    <t>Borrowings and Credit Arrangements (Tables)</t>
  </si>
  <si>
    <t>Schedule of debt maturities</t>
  </si>
  <si>
    <t>The debt maturity schedule for the significant components of our debt obligations as of June 30, 2016 is as follows: (in millions) 2016 2017 2018 2019 2020 Thereafter Total Senior Notes $ — $ 250 $ 600 $ — $ 1,450 $ 2,350 $ 4,650 Term Loans — — 225 150 375 — 750 $ — $ 250 $ 825 $ 150 $ 1,825 $ 2,350 $ 5,400 Note: The table above does not include unamortized discounts associated with our senior notes, or amounts related to interest rate contracts used to hedge the fair value of certain of our senior notes.</t>
  </si>
  <si>
    <t>Summary of revolving credit facility agreement compliance with debt covenants</t>
  </si>
  <si>
    <t xml:space="preserve"> Covenant Requirement Actual as of Maximum leverage ratio (1) 4.5 times 2.6 times Minimum interest coverage ratio (2) 3.0 times 8.8 times (1) Ratio of total debt to consolidated EBITDA, as defined by the credit agreement, for the preceding four consecutive fiscal quarters. (2) Ratio of consolidated EBITDA, as defined by the credit agreement, to interest expense for the preceding four consecutive fiscal quarters.</t>
  </si>
  <si>
    <t>Restructuring Related Activities (Tables)</t>
  </si>
  <si>
    <t>Restructuring and Related Cost [Line Items]</t>
  </si>
  <si>
    <t>Restructuring and related costs</t>
  </si>
  <si>
    <t>The following presents these costs (credits) by major type and line item within our accompanying unaudited condensed consolidated statements of operations, as well as by program: Three Months Ended June 30, 2016 (in millions) Termination Benefits Accelerated Depreciation Transfer Costs Other Total Restructuring charges $ 14 $ — $ — $ — $ 14 Restructuring-related expenses: Cost of products sold — — 7 — 7 Selling, general and administrative expenses — 3 — 2 5 — 3 7 2 12 $ 14 $ 3 $ 7 $ 2 $ 26 (in millions) Termination Accelerated Transfer Other Total 2016 Restructuring Plan $ 18 $ — $ 1 $ — $ 19 2014 Restructuring Plan (4 ) 3 6 2 7 $ 14 $ 3 $ 7 $ 2 $ 26 Three Months Ended June 30, 2015 (in millions) Termination Benefits Accelerated Depreciation Transfer Costs Other Total Restructuring charges $ 3 $ — $ — $ — $ 3 Restructuring-related expenses: Cost of products sold — — 8 — 8 Selling, general and administrative expenses — 1 — 3 4 — 1 8 3 12 $ 3 $ 1 $ 8 $ 3 $ 15 All charges incurred in the second quarter of 2015 were related to the 2014 Restructuring Plan. Six Months Ended June 30, 2016 (in millions) Termination Benefits Accelerated Depreciation Transfer Costs Other Total Restructuring charges $ 15 $ — $ — $ 2 $ 17 Restructuring-related expenses: Cost of products sold — — 12 — 12 Selling, general and administrative expenses — 4 — 6 10 — 4 12 6 22 $ 15 $ 4 $ 12 $ 8 $ 39 (in millions) Termination Benefits Accelerated Depreciation Transfer Costs Other Total 2016 Restructuring Plan $ 18 $ — $ 1 $ — $ 19 2014 Restructuring Plan (3 ) 4 11 8 20 $ 15 $ 4 $ 12 $ 8 $ 39 Six Months Ended June 30, 2015 (in millions) Termination Benefits Accelerated Depreciation Transfer Costs Other Total Restructuring charges $ 8 $ — $ — $ 1 $ 9 Restructuring-related expenses: Cost of products sold — — 16 — 16 Selling, general and administrative expenses — 2 — 10 12 — 2 16 10 28 $ 8 $ 2 $ 16 $ 11 $ 37 (in millions) Termination Benefits Accelerated Depreciation Transfer Costs Other Total 2014 Restructuring Plan $ 11 $ 2 $ 16 $ 11 $ 40 Substantially completed restructuring programs (3 ) — — — (3 ) $ 8 $ 2 $ 16 $ 11 $ 37</t>
  </si>
  <si>
    <t>Cumulative restructuring charges</t>
  </si>
  <si>
    <t>(in millions) 2016 Restructuring Plan 2014 Restructuring Plan Total Termination benefits $ 18 $ 93 $ 111 Other — 31 31 Total restructuring charges 18 124 142 Accelerated depreciation — 12 12 Transfer costs 1 66 67 Other — 47 47 Restructuring-related expenses 1 125 126 $ 19 $ 249 $ 268</t>
  </si>
  <si>
    <t>Cash payments associated with restructuring initiatives</t>
  </si>
  <si>
    <t>We made cash payments of $17 million in the second quarter of 2016 and $40 million in the first half of 2016 associated with our restructuring initiatives, and as of June 30, 2016 , we had made total cash payments of $229 million related to our 2016 Restructuring Plan and 2014 Restructuring Plan since committing to the plans. These payments were made using cash generated from operations, and are comprised of the following: (in millions) 2016 Restructuring Plan 2014 Restructuring Plan Total Three Months Ended June 30, 2016 Termination benefits $ 4 $ 3 $ 7 Transfer costs 1 6 7 Other — 3 3 $ 5 $ 12 $ 17 Six Months Ended June 30, 2016 Termination benefits $ 4 $ 17 $ 21 Transfer costs 1 11 12 Other — 7 7 $ 5 $ 35 $ 40 Program to Date Termination benefits $ 4 $ 86 $ 90 Transfer costs 1 66 67 Other — 72 72 $ 5 $ 224 $ 229</t>
  </si>
  <si>
    <t>Summary of accrued expenses within accompanying unaudited condensed consolidated balance sheets</t>
  </si>
  <si>
    <t>The following is a rollforward of the termination benefit liability associated with our 2016 Restructuring Plan and our 2014 Restructuring Plan, which is reported as a component of accrued expenses included in our accompanying unaudited condensed balance sheets: (in millions) 2016 Restructuring Plan 2014 Restructuring Plan Total Accrued as of December 31, 2015 $ — $ 29 $ 29 Charges (credits) 18 (3 ) 15 Cash payments (4 ) (17 ) (21 ) Accrued as of June 30, 2016 $ 14 $ 9 $ 23</t>
  </si>
  <si>
    <t>2016 Restructuring Plan [Member]</t>
  </si>
  <si>
    <t>The following table provides a summary of our estimates of costs associated with the 2016 Restructuring Plan through the end of 2018 by major type of cost: Type of cost Total estimated amount expected to be incurred Restructuring charges: Termination benefits $65 million to $80 million Other (1) $15 million to $25 million Restructuring-related expenses: Other (2) $95 million to $120 million $175 million to $225 million (1) Consists primarily of consulting fees and costs associated with contract cancellations. (2) Comprised of other costs directly related to the 2016 Restructuring Plan, including program management, accelerated depreciation, and costs to transfer product lines among facilities.</t>
  </si>
  <si>
    <t>2014 Restructuring plan [Member]</t>
  </si>
  <si>
    <t>The following table provides a summary of our estimates of costs associated with the 2014 Restructuring Plan through the end of 2016 by major type of cost: Type of cost Total estimated amount expected to be incurred Restructuring charges: Termination benefits $95 million to $100 million Other (1) $30 million to $35 million Restructuring-related expenses: Other (2) $130 million to $135 million $255 million to $270 million (1) Consists primarily of consulting fees and costs associated with contract cancellations. (2) Comprised of other costs directly related to the 2014 Restructuring Plan, including program management, accelerated depreciation, and costs to transfer product lines among facilities.</t>
  </si>
  <si>
    <t>Supplemental Balance Sheet Information (Tables)</t>
  </si>
  <si>
    <t xml:space="preserve"> As of (in millions) June 30, 2016 December 31, 2015 Accounts receivable $ 1,512 $ 1,394 Less: allowance for doubtful accounts (80 ) (75 ) Less: allowance for sales returns (45 ) (44 ) $ 1,387 $ 1,275</t>
  </si>
  <si>
    <t>Rollforward of allowances for doubtful accounts</t>
  </si>
  <si>
    <t xml:space="preserve"> Three Months Ended Six Months Ended (in millions) 2016 2015 2016 2015 Beginning balance $ 80 $ 72 $ 75 $ 76 Charges to expenses 3 6 7 8 Utilization of allowances (3 ) (1 ) (2 ) (7 ) Ending balance $ 80 $ 77 $ 80 $ 77</t>
  </si>
  <si>
    <t>Inventory Disclosure [Text Block]</t>
  </si>
  <si>
    <t xml:space="preserve"> As of (in millions) June 30, 2016 December 31, 2015 Finished goods $ 654 $ 706 Work-in-process 108 102 Raw materials 219 208 $ 981 $ 1,016</t>
  </si>
  <si>
    <t xml:space="preserve"> As of (in millions) June 30, 2016 December 31, 2015 Land $ 83 $ 86 Buildings and improvements 966 981 Equipment, furniture and fixtures 2,904 2,793 Capital in progress 183 202 4,136 4,062 Less: accumulated depreciation 2,649 2,572 $ 1,487 $ 1,490</t>
  </si>
  <si>
    <t>Schedule of Accrued Liabilities</t>
  </si>
  <si>
    <t xml:space="preserve"> As of (in millions) June 30, 2016 December 31, 2015 Legal reserves $ 1,075 $ 773 Payroll and related liabilities 500 504 Accrued contingent consideration 102 119 Other 559 574 $ 2,236 $ 1,970</t>
  </si>
  <si>
    <t xml:space="preserve"> As of (in millions) June 30, 2016 December 31, 2015 Accrued income taxes $ 1,291 $ 1,253 Legal reserves 1,300 1,163 Accrued contingent consideration 105 127 Other long-term liabilities 543 431 $ 3,239 $ 2,974</t>
  </si>
  <si>
    <t>Accrued warranties</t>
  </si>
  <si>
    <t xml:space="preserve"> Six Months Ended 2016 2015 Beginning Balance $ 23 $ 25 Provision 10 10 Settlements/reversals (13 ) (9 ) Ending Balance $ 20 $ 26</t>
  </si>
  <si>
    <t>Weighted Average Shares Outstanding (Tables)</t>
  </si>
  <si>
    <t>Schedule of Weighted Average Number of Shares [Table Text Block]</t>
  </si>
  <si>
    <t xml:space="preserve"> Three Months Ended Six Months Ended (in millions) 2016 2015 2016 2015 Weighted average shares outstanding - basic 1,357.4 1,341.3 1,353.9 1,337.5 Net effect of common stock equivalents — * 20.5 — * 22.2 Weighted average shares outstanding - assuming dilution 1,357.4 1,361.8 1,353.9 1,359.7 *We generated net losses in the second quarter and first half of 2016 . Our weighted-average shares outstanding for earnings per share calculations exclude common stock equivalents of 17.7 million for the second quarter of 2016 and 18.6 million for the first half of 2016 due to our net loss positions.</t>
  </si>
  <si>
    <t>Segment Reporting (Tables)</t>
  </si>
  <si>
    <t>Segment Reporting Information By Segment</t>
  </si>
  <si>
    <t>A reconciliation of the totals reported for the reportable segments to the applicable line items in our accompanying unaudited condensed consolidated statements of operations is as follows: Three Months Ended Six Months Ended (in millions) 2016 2015 2016 2015 Net sales Interventional Cardiology $ 635 $ 567 $ 1,248 $ 1,108 Peripheral Interventions 278 245 542 477 Cardiovascular 913 812 1,790 1,585 Cardiac Rhythm Management 512 490 983 973 Electrophysiology 64 60 128 121 Rhythm Management 576 550 1,111 1,094 Endoscopy 390 352 755 680 Urology and Pelvic Health 270 142 513 272 Neuromodulation 139 125 264 241 MedSurg 799 619 1,532 1,193 Net sales allocated to reportable segments 2,288 1,981 4,433 3,872 Impact of foreign currency fluctuations (162 ) (138 ) (343 ) (261 ) $ 2,126 $ 1,843 $ 4,090 $ 3,611 Income (loss) before income taxes Cardiovascular $ 294 $ 247 $ 593 $ 483 Rhythm Management 97 78 187 155 MedSurg 262 188 502 355 Operating income allocated to reportable segments 653 513 1,282 993 Corporate expenses and currency exchange (155 ) (105 ) (290 ) (188 ) Intangible asset impairment charges; acquisition- and divestiture-, restructuring- and restructuring-related net charges; litigation-related net charges and credits; and pension termination charges (697 ) (73 ) (762 ) (333 ) Amortization expense (135 ) (116 ) (271 ) (229 ) Operating income (loss) (334 ) 219 (41 ) 243 Other expense, net (63 ) (114 ) (128 ) (189 ) Income (loss) before income taxes $ (397 ) $ 105 $ (169 ) $ 54</t>
  </si>
  <si>
    <t>Changes in Other Comprehensive Income (Tables)</t>
  </si>
  <si>
    <t>Changes in Other Comprehensive Income [Table Text Block]</t>
  </si>
  <si>
    <t>The following table provides the reclassifications out of other comprehensive income for the three and six months ended June 30, 2016 and June 30, 2015 . Amounts in the chart below are presented net of tax. Three Months Ended June 30, 2016 (in millions) Foreign currency translation adjustments Unrealized gains/losses on derivative financial instruments Defined benefit pension items / Other Total Balance as of March 31, 2016 $ (38 ) $ 83 $ (10 ) $ 35 Other comprehensive income (loss) before reclassifications (21 ) (64 ) (1 ) (86 ) Amounts reclassified from accumulated other comprehensive income — (20 ) 1 (19 ) Net current-period other comprehensive income (21 ) (84 ) — (105 ) Balance as of June 30, 2016 $ (59 ) $ (1 ) $ (10 ) $ (70 ) Three Months Ended June 30, 2015 (in millions) Foreign currency translation adjustments Unrealized gains/losses on derivative financial instruments Defined benefit pension items / Other Total Balance as of March 31, 2015 $ (73 ) $ 247 $ (32 ) $ 142 Other comprehensive income (loss) before reclassifications 5 (8 ) (2 ) (5 ) Amounts reclassified from accumulated other comprehensive income — (35 ) 2 (33 ) Net current-period other comprehensive income 5 (43 ) — (38 ) Balance as of June 30, 2015 $ (68 ) $ 204 $ (32 ) $ 104 Six Months Ended June 30, 2016 (in millions) Foreign currency translation adjustments Unrealized gains/losses on derivative financial instruments Defined benefit pension items / Other Total Balance as of December 31, 2015 $ (54 ) $ 152 $ (10 ) $ 88 Other comprehensive income (loss) before reclassifications (5 ) (102 ) (3 ) (110 ) Amounts reclassified from accumulated other comprehensive income — (51 ) 3 (48 ) Net current-period other comprehensive income (5 ) (153 ) — (158 ) Balance as of June 30, 2016 $ (59 ) $ (1 ) $ (10 ) $ (70 ) Six Months Ended June 30, 2015 (in millions) Foreign currency translation adjustments Unrealized gains/losses on derivative financial instruments Defined benefit pension items / Other Total Balance as of December 31, 2014 $ (38 ) $ 219 $ (37 ) $ 144 Other comprehensive income (loss) before reclassifications (30 ) 51 (4 ) 17 Amounts reclassified from accumulated other comprehensive income — (66 ) 9 (57 ) Net current-period other comprehensive income (30 ) (15 ) 5 (40 ) Balance as of June 30, 2015 $ (68 ) $ 204 $ (32 ) $ 104</t>
  </si>
  <si>
    <t>Basis of Presentation Pension Termination charges (Details) - USD ($) $ in Millions</t>
  </si>
  <si>
    <t>Acquisitions and Strategic Investments (Details) - USD ($) $ in Millions</t>
  </si>
  <si>
    <t>Apr. 02, 2015</t>
  </si>
  <si>
    <t>Business Acquisition [Line Items]</t>
  </si>
  <si>
    <t>Business Combination, Contingent Consideration, Asset</t>
  </si>
  <si>
    <t>Adjustments to accrued contingent consideration</t>
  </si>
  <si>
    <t>Business Combination, Contingent Consideration Arrangements, Change in Amount of Contingent Consideration, Liability</t>
  </si>
  <si>
    <t>Contingent payment related to business combination</t>
  </si>
  <si>
    <t>Business Combination, Contingent Consideration Arrangements, Range of Outcomes, Value, High</t>
  </si>
  <si>
    <t>revenue-based payments [Member] | Discounted cash flow [Member]</t>
  </si>
  <si>
    <t>Business Combination, Contingent Consideration, Liability</t>
  </si>
  <si>
    <t>revenue-based payments [Member] | Monte Carlo [Member]</t>
  </si>
  <si>
    <t>Revenue Volatility - Contingent Consideration</t>
  </si>
  <si>
    <t>20.00%</t>
  </si>
  <si>
    <t>R&amp;D and Commercialization-based Milestone [Member] | Discounted cash flow [Member]</t>
  </si>
  <si>
    <t>Minimum [Member] | revenue-based payments [Member] | Discounted cash flow [Member]</t>
  </si>
  <si>
    <t>Fair Value Inputs, Discount Rate</t>
  </si>
  <si>
    <t>14.00%</t>
  </si>
  <si>
    <t>contingent consideration liability, projected year of payment</t>
  </si>
  <si>
    <t>Minimum [Member] | revenue-based payments [Member] | Monte Carlo [Member]</t>
  </si>
  <si>
    <t>Minimum [Member] | R&amp;D and Commercialization-based Milestone [Member] | Discounted cash flow [Member]</t>
  </si>
  <si>
    <t>2.00%</t>
  </si>
  <si>
    <t>contingent consideration liability, probability of payment</t>
  </si>
  <si>
    <t>0.00%</t>
  </si>
  <si>
    <t>Maximum [Member] | revenue-based payments [Member] | Discounted cash flow [Member]</t>
  </si>
  <si>
    <t>15.00%</t>
  </si>
  <si>
    <t>Maximum [Member] | revenue-based payments [Member] | Monte Carlo [Member]</t>
  </si>
  <si>
    <t>Maximum [Member] | R&amp;D and Commercialization-based Milestone [Member] | Discounted cash flow [Member]</t>
  </si>
  <si>
    <t>2.90%</t>
  </si>
  <si>
    <t>64.00%</t>
  </si>
  <si>
    <t>Technology-Based Intangible Assets [Member]</t>
  </si>
  <si>
    <t>Finite-lived Intangible Assets Acquired</t>
  </si>
  <si>
    <t>Customer Relationships [Member]</t>
  </si>
  <si>
    <t>Acquired Finite-lived Intangible Assets, Weighted Average Useful Life</t>
  </si>
  <si>
    <t>11 years</t>
  </si>
  <si>
    <t>Range of Risk Adjusted Discount Rates used in Purchase Price Allocation</t>
  </si>
  <si>
    <t>Xlumena [Member]</t>
  </si>
  <si>
    <t>Potential payments based on acheiving certain milestones</t>
  </si>
  <si>
    <t>2015 Acquisitions [Member]</t>
  </si>
  <si>
    <t>Business Combination, Consideration Transferred, Including Equity Interest in Acquiree Held Prior to Combination</t>
  </si>
  <si>
    <t>Business Combination, Recognized Identifiable Assets Acquired and Liabilities Assumed, Finite-Lived Intangibles</t>
  </si>
  <si>
    <t>Business Combination, Recognized Identifiable Assets Acquired and Liabilities Assumed, Inventory</t>
  </si>
  <si>
    <t>Business Combination, Recognized Identifiable Assets Acquired and Liabilities Assumed, Other Noncurrent Assets</t>
  </si>
  <si>
    <t>Business Combination, Recognized Identifiable Assets Acquired and Liabilities Assumed, Deferred Tax Assets, Current</t>
  </si>
  <si>
    <t>Business Combination, Recognized Identifiable Assets Acquired and Liabilities Assumed, Net</t>
  </si>
  <si>
    <t>Strategic Investments (Details) - USD ($) $ in Millions</t>
  </si>
  <si>
    <t>Apr. 30, 2015</t>
  </si>
  <si>
    <t>Apr. 13, 2015</t>
  </si>
  <si>
    <t>Schedule of Equity Method Investments [Line Items]</t>
  </si>
  <si>
    <t>Equity Method Investments</t>
  </si>
  <si>
    <t>Cost Method Investments</t>
  </si>
  <si>
    <t>Notes Receivable From Portfolio Companies</t>
  </si>
  <si>
    <t>Equity Method Investment, Difference Between Carrying Amount and Underlying Equity</t>
  </si>
  <si>
    <t>Frankenman [Member]</t>
  </si>
  <si>
    <t>Equity Method Investment, Ownership Percentage</t>
  </si>
  <si>
    <t>25.00%</t>
  </si>
  <si>
    <t>Preventis [Member]</t>
  </si>
  <si>
    <t>27.00%</t>
  </si>
  <si>
    <t>Preventice [Member]</t>
  </si>
  <si>
    <t>Common Stock Interest Acquired</t>
  </si>
  <si>
    <t>18.50%</t>
  </si>
  <si>
    <t>Goodwill and Other Intangible Assets (Details) - USD ($) $ in Millions</t>
  </si>
  <si>
    <t>Goodwill [Line Items]</t>
  </si>
  <si>
    <t>Impairment of Intangible Assets (Excluding Goodwill)</t>
  </si>
  <si>
    <t>Finite-Lived Intangible Assets, Gross</t>
  </si>
  <si>
    <t>Finite-Lived Intangible Assets, Accumulated Amortization</t>
  </si>
  <si>
    <t>Indefinite-lived intangible assets, including goodwill</t>
  </si>
  <si>
    <t>Indefinite-lived intangible assets, accumulated write-offs</t>
  </si>
  <si>
    <t>Goodwill, Purchase Accounting Adjustments</t>
  </si>
  <si>
    <t>Goodwill, Impaired, Accumulated Impairment Loss</t>
  </si>
  <si>
    <t>Goodwill (Textuals) [Abstract]</t>
  </si>
  <si>
    <t>Goodwill impairment charge</t>
  </si>
  <si>
    <t>Cardiovascular [Member]</t>
  </si>
  <si>
    <t>Rhythm Management [Member]</t>
  </si>
  <si>
    <t>Reporting Unit, Percentage of Fair Value in Excess of Carrying Amount</t>
  </si>
  <si>
    <t>70.00%</t>
  </si>
  <si>
    <t>Allocated Goodwill</t>
  </si>
  <si>
    <t>MedSurg [Member]</t>
  </si>
  <si>
    <t>Global Electrophysiology (EP) Reporting Unit [Member]</t>
  </si>
  <si>
    <t>36.00%</t>
  </si>
  <si>
    <t>28.00%</t>
  </si>
  <si>
    <t>Unclassified Indefinite-lived Intangible Assets [Member]</t>
  </si>
  <si>
    <t>Goodwill, Gross</t>
  </si>
  <si>
    <t>Technology-related [Member]</t>
  </si>
  <si>
    <t>Indefinite-Lived Intangible Assets (Excluding Goodwill)</t>
  </si>
  <si>
    <t>In-process research and development [Member]</t>
  </si>
  <si>
    <t>Patents [Member]</t>
  </si>
  <si>
    <t>Other Intangible Assets [Member]</t>
  </si>
  <si>
    <t>In Process Research and Development 2 [Member]</t>
  </si>
  <si>
    <t>In process research and development</t>
  </si>
  <si>
    <t>In Process Research and Development 2 [Member] | Minimum [Member]</t>
  </si>
  <si>
    <t>16.50%</t>
  </si>
  <si>
    <t>In Process Research and Development 2 [Member] | Maximum [Member]</t>
  </si>
  <si>
    <t>Fair Value Measurements Fair Value Measurements (Details) - USD ($) $ in Millions</t>
  </si>
  <si>
    <t>Mar. 31, 2015</t>
  </si>
  <si>
    <t>Dec. 31, 2013</t>
  </si>
  <si>
    <t>ERROR in label resolution.</t>
  </si>
  <si>
    <t>Derivative Instruments, Gain (Loss) [Line Items]</t>
  </si>
  <si>
    <t>Derivative, Notional Amount</t>
  </si>
  <si>
    <t>ERROR in label resolution. | Cash Flow Hedging [Member] | Designated as Hedging Instrument [Member] | Cost of Sales [Member]</t>
  </si>
  <si>
    <t>Derivative Instruments, Gain (Loss) Recognized in Other Comprehensive Income (Loss), Effective Portion, Net</t>
  </si>
  <si>
    <t>Derivative Instruments, Gain (Loss) Reclassified from Accumulated OCI into Income, Effective Portion, Net</t>
  </si>
  <si>
    <t>ERROR in label resolution. | Cash Flow Hedging [Member] | Designated as Hedging Instrument [Member] | Cost of products sold [Member]</t>
  </si>
  <si>
    <t>Accrued Investment Income Receivable</t>
  </si>
  <si>
    <t>Foreign Currency Cash Flow Hedge Gain (Loss) Reclassified to Earnings, Net</t>
  </si>
  <si>
    <t>Foreign Currency Cash Flow Hedge Gain (Loss) to be Reclassified During Next 12 Months</t>
  </si>
  <si>
    <t>Accumulated Other Comprehensive Income (Loss), Cumulative Changes in Net Gain (Loss) from Cash Flow Hedges, Effect Net of Tax, Ending Balance</t>
  </si>
  <si>
    <t>Foreign Currency Derivative Instruments Not Designated as Hedging Instruments at Fair Value, Net</t>
  </si>
  <si>
    <t>Gain (Loss) on Interest Rate Fair Value Hedge Ineffectiveness</t>
  </si>
  <si>
    <t>Gain (loss) recognized in earnings for terminated interest rate swaps</t>
  </si>
  <si>
    <t>Unamortized gains on senior notes</t>
  </si>
  <si>
    <t>Unrealized gain on interest rate cash flow hedges, pretax, AOCI</t>
  </si>
  <si>
    <t>reduction of interest expense, related to amortization of previously terminated interest rate contracts</t>
  </si>
  <si>
    <t>Interest Rate Cash Flow Hedge Gain (Loss) to be Reclassified During Next 12 Months, Net</t>
  </si>
  <si>
    <t>Derivative Assets</t>
  </si>
  <si>
    <t>Derivative Liabilities</t>
  </si>
  <si>
    <t>Time Deposits, at Carrying Value</t>
  </si>
  <si>
    <t>Cash</t>
  </si>
  <si>
    <t>Cost-method Investments, Aggregate Carrying Amount</t>
  </si>
  <si>
    <t>Debt Instrument, Fair Value Disclosure</t>
  </si>
  <si>
    <t>Loss on hedged debt obligation [Member]</t>
  </si>
  <si>
    <t>Interest Expense, Other</t>
  </si>
  <si>
    <t>Fair Value, Measurements, Recurring [Member]</t>
  </si>
  <si>
    <t>Money Market Funds, at Carrying Value</t>
  </si>
  <si>
    <t>Foreign Currency Contract, Asset, Fair Value Disclosure</t>
  </si>
  <si>
    <t>Assets, Fair Value Disclosure</t>
  </si>
  <si>
    <t>Foreign Currency Contracts, Liability, Fair Value Disclosure</t>
  </si>
  <si>
    <t>Accrued Contingent Consideration</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Designated as Hedging Instrument [Member]</t>
  </si>
  <si>
    <t>Derivative Instruments in Hedges, Assets, at Fair Value</t>
  </si>
  <si>
    <t>Derivative Instruments in Hedges, Liabilities, at Fair Value</t>
  </si>
  <si>
    <t>Designated as Hedging Instrument [Member] | Prepaid And Other Current Assets [Member]</t>
  </si>
  <si>
    <t>Designated as Hedging Instrument [Member] | Other Long Term Assets [Member]</t>
  </si>
  <si>
    <t>Designated as Hedging Instrument [Member] | Other current liabilities [Member]</t>
  </si>
  <si>
    <t>Designated as Hedging Instrument [Member] | Other Noncurrent Liabilities [Member]</t>
  </si>
  <si>
    <t>Not Designated as Hedging Instrument [Member] | Prepaid And Other Current Assets [Member]</t>
  </si>
  <si>
    <t>Derivative Instruments Not Designated as Hedging Instruments, Asset, at Fair Value</t>
  </si>
  <si>
    <t>Not Designated as Hedging Instrument [Member] | Other current liabilities [Member]</t>
  </si>
  <si>
    <t>Derivative Instruments Not Designated as Hedging Instruments, Liability, at Fair Value</t>
  </si>
  <si>
    <t>Not Designated as Hedging Instrument [Member] | Other, net [Member]</t>
  </si>
  <si>
    <t>Derivative Instruments Not Designated as Hedging Instruments, Gain (Loss), Net</t>
  </si>
  <si>
    <t>Net gain (loss) from foreign currency transaction exposures</t>
  </si>
  <si>
    <t>Foreign Currency Transaction Gain (Loss), Realized</t>
  </si>
  <si>
    <t>Cash Flow Hedging [Member] | Designated as Hedging Instrument [Member]</t>
  </si>
  <si>
    <t>Borrowings and Credit Arrangements (Details) ¥ in Millions, $ in Millions</t>
  </si>
  <si>
    <t>Jun. 30, 2016USD ($)</t>
  </si>
  <si>
    <t>Dec. 31, 2015USD ($)</t>
  </si>
  <si>
    <t>Jun. 30, 2016JPY (¥)</t>
  </si>
  <si>
    <t>Apr. 10, 2015USD ($)</t>
  </si>
  <si>
    <t>Aug. 06, 2013</t>
  </si>
  <si>
    <t>Apr. 18, 2012USD ($)</t>
  </si>
  <si>
    <t>Long-term Debt, Maturities, Repayments of Principal in Current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Total Repayments of Principal</t>
  </si>
  <si>
    <t>Borrowings and Credit Arrangements (Textuals) [Abstract]</t>
  </si>
  <si>
    <t>Total debt</t>
  </si>
  <si>
    <t>Line of Credit Facility, Maximum Borrowing Capacity</t>
  </si>
  <si>
    <t>Maximum amount of proceeds from sale of finance receivables</t>
  </si>
  <si>
    <t>Average interest rate of de-recognized receivables</t>
  </si>
  <si>
    <t>1.80%</t>
  </si>
  <si>
    <t>2.40%</t>
  </si>
  <si>
    <t>De-recognized receivables</t>
  </si>
  <si>
    <t>Letters of Credit Outstanding, Amount</t>
  </si>
  <si>
    <t>November 2015 Notes [Member]</t>
  </si>
  <si>
    <t>Debt Instrument, Interest Rate, Stated Percentage</t>
  </si>
  <si>
    <t>5.50%</t>
  </si>
  <si>
    <t>Senior notes</t>
  </si>
  <si>
    <t>June 2016 Notes [Member]</t>
  </si>
  <si>
    <t>6.40%</t>
  </si>
  <si>
    <t>2025 Notes [Member]</t>
  </si>
  <si>
    <t>3.85%</t>
  </si>
  <si>
    <t>2022 Notes [Member]</t>
  </si>
  <si>
    <t>3.375%</t>
  </si>
  <si>
    <t>2020 Notes [Member]</t>
  </si>
  <si>
    <t>2.85%</t>
  </si>
  <si>
    <t>Uncommitted Credit Facilities With A Commercial Japanese Banks [Member]</t>
  </si>
  <si>
    <t>Average discounted rates of notes receivables</t>
  </si>
  <si>
    <t>1.60%</t>
  </si>
  <si>
    <t>Extinguished Debt [Member]</t>
  </si>
  <si>
    <t>Interest Expense, Debt</t>
  </si>
  <si>
    <t>Covenant Requirement [Member]</t>
  </si>
  <si>
    <t>Summary of compliance with debt covenants</t>
  </si>
  <si>
    <t>Maximum Leverage Ratio</t>
  </si>
  <si>
    <t>Minimum interest coverage ratio</t>
  </si>
  <si>
    <t>Covenant Requirement [Member] | First four fiscal quarter-ends following the closing of the AMS Portfolio Acquisition [Member]</t>
  </si>
  <si>
    <t>Covenant Requirement [Member] | Fifth fiscal quarter-end following the closing of the AMS Portfolio Acquisition [Member]</t>
  </si>
  <si>
    <t>Covenant Requirement [Member] | Sixth fiscal quarter-end following the closing of the AMS Portfolio Acquisition [Member]</t>
  </si>
  <si>
    <t>Covenant Requirement [Member] | Seventh fiscal quarter-end following the closing of the AMS Portfolio Acquisition [Member]</t>
  </si>
  <si>
    <t>Covenant Requirement [Member] | Eighth fiscal quarter-end and thereafter following the closing of the AMS Portfolio Acquisition [Member]</t>
  </si>
  <si>
    <t>Actual, Covenant [Member]</t>
  </si>
  <si>
    <t>2015 Term Loan [Member]</t>
  </si>
  <si>
    <t>Interest Margin above LIBOR, Minimum</t>
  </si>
  <si>
    <t>1.00%</t>
  </si>
  <si>
    <t>Interest Margin above LIBOR, Maximum</t>
  </si>
  <si>
    <t>1.75%</t>
  </si>
  <si>
    <t>Unsecured Term Loan Facility, Interest Rate During Period</t>
  </si>
  <si>
    <t>1.50%</t>
  </si>
  <si>
    <t>Unsecured Term Loan Repayment</t>
  </si>
  <si>
    <t>Quarterly term-loan principal payments</t>
  </si>
  <si>
    <t>Revolving credit facility [Member]</t>
  </si>
  <si>
    <t>the 2015 Facility [Member]</t>
  </si>
  <si>
    <t>0.90%</t>
  </si>
  <si>
    <t>Line of Credit Facility, Current Interest Rate</t>
  </si>
  <si>
    <t>1.30%</t>
  </si>
  <si>
    <t>Commitment fee percentage</t>
  </si>
  <si>
    <t>0.20%</t>
  </si>
  <si>
    <t>Exclusion from EBITDA for Restructuring Charges</t>
  </si>
  <si>
    <t>Restructuring charges remaining to be excluded from calculation of consolidated EBITDA</t>
  </si>
  <si>
    <t>Litigation and Debt Exclusion from EBITDA</t>
  </si>
  <si>
    <t>Legal payments and debt remaining to be excluded from calculation of consolidated EBITDA</t>
  </si>
  <si>
    <t>2013 Term Loan [Member]</t>
  </si>
  <si>
    <t>Senior Notes [Member]</t>
  </si>
  <si>
    <t>Unsecured Term Loan Facility [Member]</t>
  </si>
  <si>
    <t>Offering Completed in May 2015 [Member]</t>
  </si>
  <si>
    <t>Debt Instrument, Unamortized Discount (Premium), Net</t>
  </si>
  <si>
    <t>Restructuring Related Activities (Details) - USD ($) $ in Millions</t>
  </si>
  <si>
    <t>1 Months Ended</t>
  </si>
  <si>
    <t>32 Months Ended</t>
  </si>
  <si>
    <t>59 Months Ended</t>
  </si>
  <si>
    <t>Restructuring Charges Incurred to Date</t>
  </si>
  <si>
    <t>Restructuring-related Costs Incurred to Date</t>
  </si>
  <si>
    <t>Estimated costs of restructuring program by major type of cost</t>
  </si>
  <si>
    <t>Restructuring and Related Cost, Cost Incurred to Date</t>
  </si>
  <si>
    <t>Payments for Restructuring</t>
  </si>
  <si>
    <t>Restructuring Related Expenses</t>
  </si>
  <si>
    <t>Restructuring and Related Cost, Incurred Cost</t>
  </si>
  <si>
    <t>Restructuring Charges</t>
  </si>
  <si>
    <t>Substantially Completed Restructuring Programs [Member]</t>
  </si>
  <si>
    <t>Termination Benefits [Member]</t>
  </si>
  <si>
    <t>Restructuring Reserve</t>
  </si>
  <si>
    <t>Termination Benefits [Member] | 2014 Restructuring plan [Member]</t>
  </si>
  <si>
    <t>Termination Benefits [Member] | 2016 Restructuring Plan [Member]</t>
  </si>
  <si>
    <t>Termination Benefits [Member] | Substantially Completed Restructuring Programs [Member]</t>
  </si>
  <si>
    <t>Accelerated depreciation [Member]</t>
  </si>
  <si>
    <t>Accelerated depreciation [Member] | 2014 Restructuring plan [Member]</t>
  </si>
  <si>
    <t>Accelerated depreciation [Member] | 2016 Restructuring Plan [Member]</t>
  </si>
  <si>
    <t>Accelerated depreciation [Member] | Substantially Completed Restructuring Programs [Member]</t>
  </si>
  <si>
    <t>Transfer costs [Member]</t>
  </si>
  <si>
    <t>Transfer costs [Member] | 2014 Restructuring plan [Member]</t>
  </si>
  <si>
    <t>Transfer costs [Member] | 2016 Restructuring Plan [Member]</t>
  </si>
  <si>
    <t>Transfer costs [Member] | Substantially Completed Restructuring Programs [Member]</t>
  </si>
  <si>
    <t>Other [Member]</t>
  </si>
  <si>
    <t>Other [Member] | 2014 Restructuring plan [Member]</t>
  </si>
  <si>
    <t>Other [Member] | 2016 Restructuring Plan [Member]</t>
  </si>
  <si>
    <t>Other [Member] | Substantially Completed Restructuring Programs [Member]</t>
  </si>
  <si>
    <t>Minimum [Member] | 2014 Restructuring plan [Member]</t>
  </si>
  <si>
    <t>Expected total costs associated with the plan</t>
  </si>
  <si>
    <t>Restructuring plan estimated future cash outflow</t>
  </si>
  <si>
    <t>Minimum [Member] | 2016 Restructuring Plan [Member]</t>
  </si>
  <si>
    <t>Minimum [Member] | Restructuring Plan [Member] | Termination Benefits [Member] | 2014 Restructuring plan [Member]</t>
  </si>
  <si>
    <t>Minimum [Member] | Restructuring Plan [Member] | Termination Benefits [Member] | 2016 Restructuring Plan [Member]</t>
  </si>
  <si>
    <t>Minimum [Member] | Restructuring Plan [Member] | Other [Member] | 2014 Restructuring plan [Member]</t>
  </si>
  <si>
    <t>Minimum [Member] | Restructuring Plan [Member] | Other [Member] | 2016 Restructuring Plan [Member]</t>
  </si>
  <si>
    <t>Minimum [Member] | Restructuring Related To Plan [Member] | Other [Member] | 2014 Restructuring plan [Member]</t>
  </si>
  <si>
    <t>Minimum [Member] | Restructuring Related To Plan [Member] | Other [Member] | 2016 Restructuring Plan [Member]</t>
  </si>
  <si>
    <t>Maximum [Member] | 2014 Restructuring plan [Member]</t>
  </si>
  <si>
    <t>Maximum [Member] | 2016 Restructuring Plan [Member]</t>
  </si>
  <si>
    <t>Maximum [Member] | Restructuring Plan [Member] | Termination Benefits [Member] | 2014 Restructuring plan [Member]</t>
  </si>
  <si>
    <t>Maximum [Member] | Restructuring Plan [Member] | Termination Benefits [Member] | 2016 Restructuring Plan [Member]</t>
  </si>
  <si>
    <t>Maximum [Member] | Restructuring Plan [Member] | Other [Member] | 2014 Restructuring plan [Member]</t>
  </si>
  <si>
    <t>Maximum [Member] | Restructuring Plan [Member] | Other [Member] | 2016 Restructuring Plan [Member]</t>
  </si>
  <si>
    <t>Maximum [Member] | Restructuring Related To Plan [Member] | Other [Member] | 2014 Restructuring plan [Member]</t>
  </si>
  <si>
    <t>Maximum [Member] | Restructuring Related To Plan [Member] | Other [Member] | 2016 Restructuring Plan [Member]</t>
  </si>
  <si>
    <t>Cost of products sold [Member]</t>
  </si>
  <si>
    <t>Cost of products sold [Member] | Termination Benefits [Member]</t>
  </si>
  <si>
    <t>Cost of products sold [Member] | Accelerated depreciation [Member]</t>
  </si>
  <si>
    <t>Cost of products sold [Member] | Transfer costs [Member]</t>
  </si>
  <si>
    <t>Cost of products sold [Member] | Other [Member]</t>
  </si>
  <si>
    <t>Selling, General and Administrative Expenses [Member]</t>
  </si>
  <si>
    <t>Selling, General and Administrative Expenses [Member] | Termination Benefits [Member]</t>
  </si>
  <si>
    <t>Selling, General and Administrative Expenses [Member] | Accelerated depreciation [Member]</t>
  </si>
  <si>
    <t>Selling, General and Administrative Expenses [Member] | Transfer costs [Member]</t>
  </si>
  <si>
    <t>Selling, General and Administrative Expenses [Member] | Other [Member]</t>
  </si>
  <si>
    <t>Supplemental Balance Sheet Information (Details) - USD ($) $ in Millions</t>
  </si>
  <si>
    <t>Accounts receivable</t>
  </si>
  <si>
    <t>Less: allowance for doubtful accounts</t>
  </si>
  <si>
    <t>Less: allowance for sales returns</t>
  </si>
  <si>
    <t>Allowance for doubtful accounts</t>
  </si>
  <si>
    <t>Beginning balance</t>
  </si>
  <si>
    <t>Charges to expenses</t>
  </si>
  <si>
    <t>Utilization of allowances</t>
  </si>
  <si>
    <t>Ending balance</t>
  </si>
  <si>
    <t>Finished goods</t>
  </si>
  <si>
    <t>Work-in-process</t>
  </si>
  <si>
    <t>Raw materials</t>
  </si>
  <si>
    <t>Land</t>
  </si>
  <si>
    <t>Buildings and improvements</t>
  </si>
  <si>
    <t>Equipment, furniture and fixtures</t>
  </si>
  <si>
    <t>Capital in progress</t>
  </si>
  <si>
    <t>Property, plant and equipment</t>
  </si>
  <si>
    <t>Less: accumulated depreciation</t>
  </si>
  <si>
    <t>Payroll and related liabilities</t>
  </si>
  <si>
    <t>Business Combination, Contingent Consideration, Liability, Current</t>
  </si>
  <si>
    <t>Legal reserves</t>
  </si>
  <si>
    <t>Other</t>
  </si>
  <si>
    <t>Accrued income taxes</t>
  </si>
  <si>
    <t>Business Combination, Contingent Consideration, Liability, Noncurrent</t>
  </si>
  <si>
    <t>Other Accrued Liabilities, Noncurrent</t>
  </si>
  <si>
    <t>Beginning Balance</t>
  </si>
  <si>
    <t>Provision</t>
  </si>
  <si>
    <t>Settlements/ reversals</t>
  </si>
  <si>
    <t>Ending Balance</t>
  </si>
  <si>
    <t>Supplemental Balance Sheet Information (Textuals) [Abstract]</t>
  </si>
  <si>
    <t>Depreciation expense</t>
  </si>
  <si>
    <t>Income Taxes (Details) - USD ($) $ in Millions</t>
  </si>
  <si>
    <t>Jun. 30, 2017</t>
  </si>
  <si>
    <t>Effective Income Tax Rate Reconciliation, Percent [Abstract]</t>
  </si>
  <si>
    <t>Unrecognized Tax Benefits</t>
  </si>
  <si>
    <t>Unrecognized Tax Benefits that Would Impact Effective Tax Rate</t>
  </si>
  <si>
    <t>Incremental tax liability asserted by IRS</t>
  </si>
  <si>
    <t>Reported tax rate</t>
  </si>
  <si>
    <t>47.80%</t>
  </si>
  <si>
    <t>97.00%</t>
  </si>
  <si>
    <t>(86.90%)</t>
  </si>
  <si>
    <t>Net tax expense/benefits related to interest and penalties</t>
  </si>
  <si>
    <t>Unrecognized Tax Benefits, Income Tax Penalties and Interest Accrued, Total</t>
  </si>
  <si>
    <t>Subsequent Event [Member]</t>
  </si>
  <si>
    <t>Potential Reduction In Unrecognized Tax Benefits Over Next Twelve Months As Result Of Concluding Certain Matters</t>
  </si>
  <si>
    <t>Commitments and Contingencies (Details) $ in Millions</t>
  </si>
  <si>
    <t>Jul. 26, 2016USD ($)</t>
  </si>
  <si>
    <t>Sep. 30, 2015USD ($)</t>
  </si>
  <si>
    <t>Jun. 30, 2015USD ($)</t>
  </si>
  <si>
    <t>Jun. 30, 2018USD ($)</t>
  </si>
  <si>
    <t>Aug. 01, 2016claims</t>
  </si>
  <si>
    <t>Commitments and Contingencies (Textuals) [Abstract]</t>
  </si>
  <si>
    <t>Accrual for legal matters that are probable and estimable | $</t>
  </si>
  <si>
    <t>Litigation Settlement, Expense | $</t>
  </si>
  <si>
    <t>Loss Contingency, Damages Awarded, Value | $</t>
  </si>
  <si>
    <t>Loss Contingencies [Line Items]</t>
  </si>
  <si>
    <t>Litigation Settlement, Amount | $</t>
  </si>
  <si>
    <t>Product liability cases or claims related to mesh product</t>
  </si>
  <si>
    <t>Putative class actions in the U.S., Mesh</t>
  </si>
  <si>
    <t>Product liability cases or claims related to mesh product - Canada</t>
  </si>
  <si>
    <t>Putative class actions in Canada, Mesh</t>
  </si>
  <si>
    <t>Product liability cases or claims related to mesh product - United Kingdom</t>
  </si>
  <si>
    <t>Total Product liability cases and claims in discussion related to mesh product</t>
  </si>
  <si>
    <t>Loss Contingency, Damages Paid, Value | $</t>
  </si>
  <si>
    <t>Assigned to one judge in MA [Member] | Subsequent Event [Member]</t>
  </si>
  <si>
    <t>Settled Litigation [Member] | Subsequent Event [Member]</t>
  </si>
  <si>
    <t>Total Product liability cases and claims settled related to Mesh product</t>
  </si>
  <si>
    <t>Weighted Average Shares Outstanding (Details) - shares shares in Millions</t>
  </si>
  <si>
    <t>Antidilutive Securities Excluded from Computation of Earnings Per Share [Line Items]</t>
  </si>
  <si>
    <t>Weighted average shares outstanding - basic</t>
  </si>
  <si>
    <t>Weighted Average Number Diluted Shares Outstanding Adjustment</t>
  </si>
  <si>
    <t>Weighted average shares outstanding - assuming dilution</t>
  </si>
  <si>
    <t>Antidilutive Securities Excluded from Computation of Earnings Per Share, Amount</t>
  </si>
  <si>
    <t>Stock Issued During Period, Shares, New Issues</t>
  </si>
  <si>
    <t>Stock Options [Member]</t>
  </si>
  <si>
    <t>Segment Reporting (Details) $ in Millions</t>
  </si>
  <si>
    <t>Jun. 30, 2016USD ($)reportablesegments</t>
  </si>
  <si>
    <t>Segment Reporting Information [Line Items]</t>
  </si>
  <si>
    <t>Number of Operating Segments | reportablesegments</t>
  </si>
  <si>
    <t>Net sales allocated to reportable segments</t>
  </si>
  <si>
    <t>Impact Of Foreign Currency Fluctuations On Net Sales</t>
  </si>
  <si>
    <t>Operating Income Allocated to Reportable Segments</t>
  </si>
  <si>
    <t>Other expense, net</t>
  </si>
  <si>
    <t>Segment Reporting (Textuals) [Abstract]</t>
  </si>
  <si>
    <t>Number of reportable segments | reportablesegments</t>
  </si>
  <si>
    <t>Global Peripheral Interventions (PI) Reporting Unit [Member]</t>
  </si>
  <si>
    <t>Global Interventional Cardiology (IC) Reporting Unit [Member]</t>
  </si>
  <si>
    <t>Global CRM Reporting Unit [Member]</t>
  </si>
  <si>
    <t>Global Urology (Uro) Reporting Unit [Member]</t>
  </si>
  <si>
    <t>Global Neuromodulation (NM) Reporting Unit [Member]</t>
  </si>
  <si>
    <t>Global Endoscopy (Endo) Reporting Unit [Member]</t>
  </si>
  <si>
    <t>Corporate expenses and currency exchange [Member]</t>
  </si>
  <si>
    <t>Operating (Loss) Income Unallocated to Segment</t>
  </si>
  <si>
    <t>Special Charges [Member]</t>
  </si>
  <si>
    <t>Operating Segments [Member] | Cardiovascular [Member]</t>
  </si>
  <si>
    <t>Operating Segments [Member] | Rhythm Management [Member]</t>
  </si>
  <si>
    <t>Operating Segments [Member] | MedSurg [Member]</t>
  </si>
  <si>
    <t>Global Interventional Cardiology (IC) Reporting Unit [Member] | Cardiovascular [Member]</t>
  </si>
  <si>
    <t>Global Peripheral Interventions (PI) Reporting Unit [Member] | Cardiovascular [Member]</t>
  </si>
  <si>
    <t>Global CRM Reporting Unit [Member] | Rhythm Management [Member]</t>
  </si>
  <si>
    <t>Global Electrophysiology (EP) Reporting Unit [Member] | Rhythm Management [Member]</t>
  </si>
  <si>
    <t>Global Endoscopy (Endo) Reporting Unit [Member] | MedSurg [Member]</t>
  </si>
  <si>
    <t>Global Urology (Uro) Reporting Unit [Member] | MedSurg [Member]</t>
  </si>
  <si>
    <t>Global Neuromodulation (NM) Reporting Unit [Member] | MedSurg [Member]</t>
  </si>
  <si>
    <t>Changes in Other Comprehensive Income (Details) - USD ($) $ in Millions</t>
  </si>
  <si>
    <t>Mar. 31, 2016</t>
  </si>
  <si>
    <t>Dec. 31, 2014</t>
  </si>
  <si>
    <t>Accumulated Other Comprehensive Income (Loss), Foreign Currency Translation Adjustment, Net of Tax</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Cumulative Translation Adjustment, Net of Tax, Period Increase (Decrease)</t>
  </si>
  <si>
    <t>Other Comprehensive Income (Loss), Unrealized Gain (Loss) on Derivatives Arising During Period, Before Reclassifications, Net of Tax</t>
  </si>
  <si>
    <t>Other Comprehensive (Income) Loss, Pension and Other Postretirement Benefit Plans, Adjustment, before Reclassification Adjustments, Net of Tax</t>
  </si>
  <si>
    <t>Other Comprehensive Income (Loss), before Reclassifications, Net of Tax</t>
  </si>
  <si>
    <t>Other Comprehensive Income (Loss), Unrealized Gain (Loss) on Derivatives Arising During Period, Reclassified from OCI, Net of Tax</t>
  </si>
  <si>
    <t>Other Comprehensive (Income) Loss, Reclassification Adjustment from AOCI, Pension and Other Postretirement Benefit Plans, Net of Tax</t>
  </si>
  <si>
    <t>Other Comprehensive Income (Loss), Reclassifications out of OCI, Net of Tax</t>
  </si>
  <si>
    <t>Other Comprehensive Income (Loss), Foreign Currency Transaction and Translation Adjustment, Net of Tax</t>
  </si>
  <si>
    <t>Other Comprehensive Income (Loss), Unrealized Gain (Loss) on Derivatives Arising During Period, Net of Tax</t>
  </si>
  <si>
    <t>Other Comprehensive Income (Loss), Net of Tax</t>
  </si>
  <si>
    <t>Other Comprehensive Income (Loss), Unrealized Gain (Loss) on Derivatives Arising During Period, Tax</t>
  </si>
  <si>
    <t>Other Comprehensive Income (Loss), Unrealized Gain (Loss) on Derivatives Arising Reclassed from OCI, Tax</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85725</v>
      </c>
    </row>
    <row spans="1:3" r="6">
      <c s="4" r="A6" t="s">
        <v>8</v>
      </c>
      <c s="4" r="B6" t="s">
        <v>9</v>
      </c>
    </row>
    <row spans="1:3" r="7">
      <c s="4" r="A7" t="s">
        <v>10</v>
      </c>
      <c s="4" r="B7" t="s">
        <v>11</v>
      </c>
    </row>
    <row spans="1:3" r="8">
      <c s="4" r="A8" t="s">
        <v>12</v>
      </c>
      <c s="4" r="B8" t="s">
        <v>13</v>
      </c>
    </row>
    <row spans="1:3" r="9">
      <c s="4" r="A9" t="s">
        <v>14</v>
      </c>
      <c s="6" r="B9" t="n">
        <v>2016</v>
      </c>
    </row>
    <row spans="1:3" r="10">
      <c s="4" r="A10" t="s">
        <v>15</v>
      </c>
      <c s="5" r="B10" t="s">
        <v>16</v>
      </c>
    </row>
    <row spans="1:3" r="11">
      <c s="4" r="A11" t="s">
        <v>17</v>
      </c>
      <c s="4" r="B11" t="s">
        <v>18</v>
      </c>
    </row>
    <row spans="1:3" r="12">
      <c s="4" r="A12" t="s">
        <v>19</v>
      </c>
      <c s="4" r="B12" t="s">
        <v>20</v>
      </c>
    </row>
    <row spans="1:3" r="13">
      <c s="4" r="A13" t="s">
        <v>21</v>
      </c>
      <c s="6" r="C13" t="n">
        <v>13607433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4" r="A3" t="s">
        <v>25</v>
      </c>
      <c s="7" r="B3" t="n">
        <v>2126</v>
      </c>
      <c s="7" r="C3" t="n">
        <v>1843</v>
      </c>
      <c s="7" r="D3" t="n">
        <v>4090</v>
      </c>
      <c s="7" r="E3" t="n">
        <v>3611</v>
      </c>
    </row>
    <row spans="1:5" r="4">
      <c s="4" r="A4" t="s">
        <v>26</v>
      </c>
      <c s="6" r="B4" t="n">
        <v>639</v>
      </c>
      <c s="6" r="C4" t="n">
        <v>540</v>
      </c>
      <c s="6" r="D4" t="n">
        <v>1211</v>
      </c>
      <c s="6" r="E4" t="n">
        <v>1060</v>
      </c>
    </row>
    <row spans="1:5" r="5">
      <c s="4" r="A5" t="s">
        <v>27</v>
      </c>
      <c s="6" r="B5" t="n">
        <v>1487</v>
      </c>
      <c s="6" r="C5" t="n">
        <v>1303</v>
      </c>
      <c s="6" r="D5" t="n">
        <v>2879</v>
      </c>
      <c s="6" r="E5" t="n">
        <v>2551</v>
      </c>
    </row>
    <row spans="1:5" r="6">
      <c s="3" r="A6" t="s">
        <v>28</v>
      </c>
    </row>
    <row spans="1:5" r="7">
      <c s="4" r="A7" t="s">
        <v>29</v>
      </c>
      <c s="6" r="B7" t="n">
        <v>779</v>
      </c>
      <c s="6" r="C7" t="n">
        <v>700</v>
      </c>
      <c s="6" r="D7" t="n">
        <v>1497</v>
      </c>
      <c s="6" r="E7" t="n">
        <v>1367</v>
      </c>
    </row>
    <row spans="1:5" r="8">
      <c s="4" r="A8" t="s">
        <v>30</v>
      </c>
      <c s="6" r="B8" t="n">
        <v>222</v>
      </c>
      <c s="6" r="C8" t="n">
        <v>220</v>
      </c>
      <c s="6" r="D8" t="n">
        <v>431</v>
      </c>
      <c s="6" r="E8" t="n">
        <v>412</v>
      </c>
    </row>
    <row spans="1:5" r="9">
      <c s="4" r="A9" t="s">
        <v>31</v>
      </c>
      <c s="6" r="B9" t="n">
        <v>20</v>
      </c>
      <c s="6" r="C9" t="n">
        <v>18</v>
      </c>
      <c s="6" r="D9" t="n">
        <v>39</v>
      </c>
      <c s="6" r="E9" t="n">
        <v>36</v>
      </c>
    </row>
    <row spans="1:5" r="10">
      <c s="4" r="A10" t="s">
        <v>32</v>
      </c>
      <c s="6" r="B10" t="n">
        <v>135</v>
      </c>
      <c s="6" r="C10" t="n">
        <v>116</v>
      </c>
      <c s="6" r="D10" t="n">
        <v>271</v>
      </c>
      <c s="6" r="E10" t="n">
        <v>229</v>
      </c>
    </row>
    <row spans="1:5" r="11">
      <c s="4" r="A11" t="s">
        <v>33</v>
      </c>
      <c s="6" r="B11" t="n">
        <v>0</v>
      </c>
      <c s="6" r="C11" t="n">
        <v>9</v>
      </c>
      <c s="6" r="D11" t="n">
        <v>0</v>
      </c>
      <c s="6" r="E11" t="n">
        <v>9</v>
      </c>
    </row>
    <row spans="1:5" r="12">
      <c s="4" r="A12" t="s">
        <v>34</v>
      </c>
      <c s="6" r="B12" t="n">
        <v>33</v>
      </c>
      <c s="6" r="C12" t="n">
        <v>19</v>
      </c>
      <c s="6" r="D12" t="n">
        <v>37</v>
      </c>
      <c s="6" r="E12" t="n">
        <v>46</v>
      </c>
    </row>
    <row spans="1:5" r="13">
      <c s="4" r="A13" t="s">
        <v>35</v>
      </c>
      <c s="6" r="B13" t="n">
        <v>14</v>
      </c>
      <c s="6" r="C13" t="n">
        <v>3</v>
      </c>
      <c s="6" r="D13" t="n">
        <v>17</v>
      </c>
      <c s="6" r="E13" t="n">
        <v>9</v>
      </c>
    </row>
    <row spans="1:5" r="14">
      <c s="4" r="A14" t="s">
        <v>36</v>
      </c>
      <c s="6" r="B14" t="n">
        <v>618</v>
      </c>
      <c s="6" r="C14" t="n">
        <v>-1</v>
      </c>
      <c s="6" r="D14" t="n">
        <v>628</v>
      </c>
      <c s="6" r="E14" t="n">
        <v>192</v>
      </c>
    </row>
    <row spans="1:5" r="15">
      <c s="4" r="A15" t="s">
        <v>37</v>
      </c>
      <c s="6" r="B15" t="n">
        <v>0</v>
      </c>
      <c s="6" r="C15" t="n">
        <v>0</v>
      </c>
      <c s="6" r="D15" t="n">
        <v>0</v>
      </c>
      <c s="6" r="E15" t="n">
        <v>8</v>
      </c>
    </row>
    <row spans="1:5" r="16">
      <c s="4" r="A16" t="s">
        <v>38</v>
      </c>
      <c s="6" r="B16" t="n">
        <v>1821</v>
      </c>
      <c s="6" r="C16" t="n">
        <v>1084</v>
      </c>
      <c s="6" r="D16" t="n">
        <v>2920</v>
      </c>
      <c s="6" r="E16" t="n">
        <v>2308</v>
      </c>
    </row>
    <row spans="1:5" r="17">
      <c s="4" r="A17" t="s">
        <v>39</v>
      </c>
      <c s="6" r="B17" t="n">
        <v>-334</v>
      </c>
      <c s="6" r="C17" t="n">
        <v>219</v>
      </c>
      <c s="6" r="D17" t="n">
        <v>-41</v>
      </c>
      <c s="6" r="E17" t="n">
        <v>243</v>
      </c>
    </row>
    <row spans="1:5" r="18">
      <c s="3" r="A18" t="s">
        <v>40</v>
      </c>
    </row>
    <row spans="1:5" r="19">
      <c s="4" r="A19" t="s">
        <v>41</v>
      </c>
      <c s="6" r="B19" t="n">
        <v>-59</v>
      </c>
      <c s="6" r="C19" t="n">
        <v>-106</v>
      </c>
      <c s="6" r="D19" t="n">
        <v>-118</v>
      </c>
      <c s="6" r="E19" t="n">
        <v>-167</v>
      </c>
    </row>
    <row spans="1:5" r="20">
      <c s="4" r="A20" t="s">
        <v>42</v>
      </c>
      <c s="6" r="B20" t="n">
        <v>-4</v>
      </c>
      <c s="6" r="C20" t="n">
        <v>-8</v>
      </c>
      <c s="6" r="D20" t="n">
        <v>-10</v>
      </c>
      <c s="6" r="E20" t="n">
        <v>-22</v>
      </c>
    </row>
    <row spans="1:5" r="21">
      <c s="4" r="A21" t="s">
        <v>43</v>
      </c>
      <c s="6" r="B21" t="n">
        <v>-397</v>
      </c>
      <c s="6" r="C21" t="n">
        <v>105</v>
      </c>
      <c s="6" r="D21" t="n">
        <v>-169</v>
      </c>
      <c s="6" r="E21" t="n">
        <v>54</v>
      </c>
    </row>
    <row spans="1:5" r="22">
      <c s="4" r="A22" t="s">
        <v>44</v>
      </c>
      <c s="6" r="B22" t="n">
        <v>-190</v>
      </c>
      <c s="6" r="C22" t="n">
        <v>3</v>
      </c>
      <c s="6" r="D22" t="n">
        <v>-164</v>
      </c>
      <c s="6" r="E22" t="n">
        <v>-47</v>
      </c>
    </row>
    <row spans="1:5" r="23">
      <c s="4" r="A23" t="s">
        <v>45</v>
      </c>
      <c s="7" r="B23" t="n">
        <v>-207</v>
      </c>
      <c s="7" r="C23" t="n">
        <v>102</v>
      </c>
      <c s="7" r="D23" t="n">
        <v>-5</v>
      </c>
      <c s="7" r="E23" t="n">
        <v>101</v>
      </c>
    </row>
    <row spans="1:5" r="24">
      <c s="4" r="A24" t="s">
        <v>46</v>
      </c>
      <c s="8" r="B24" t="n">
        <v>0.15</v>
      </c>
      <c s="8" r="C24" t="n">
        <v>-0.08</v>
      </c>
      <c s="7" r="D24" t="n">
        <v>0</v>
      </c>
      <c s="8" r="E24" t="n">
        <v>-0.08</v>
      </c>
    </row>
    <row spans="1:5" r="25">
      <c s="4" r="A25" t="s">
        <v>47</v>
      </c>
      <c s="8" r="B25" t="n">
        <v>0.15</v>
      </c>
      <c s="8" r="C25" t="n">
        <v>-0.08</v>
      </c>
      <c s="7" r="D25" t="n">
        <v>0</v>
      </c>
      <c s="8" r="E25" t="n">
        <v>-0.07000000000000001</v>
      </c>
    </row>
    <row spans="1:5" r="26">
      <c s="3" r="A26" t="s">
        <v>48</v>
      </c>
    </row>
    <row spans="1:5" r="27">
      <c s="4" r="A27" t="s">
        <v>49</v>
      </c>
      <c s="9" r="B27" t="n">
        <v>1357.4</v>
      </c>
      <c s="9" r="C27" t="n">
        <v>1341.3</v>
      </c>
      <c s="9" r="D27" t="n">
        <v>1353.9</v>
      </c>
      <c s="9" r="E27" t="n">
        <v>1337.5</v>
      </c>
    </row>
    <row spans="1:5" r="28">
      <c s="4" r="A28" t="s">
        <v>50</v>
      </c>
      <c s="9" r="B28" t="n">
        <v>1357.4</v>
      </c>
      <c s="9" r="C28" t="n">
        <v>1361.8</v>
      </c>
      <c s="9" r="D28" t="n">
        <v>1353.9</v>
      </c>
      <c s="9" r="E28" t="n">
        <v>135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78</v>
      </c>
    </row>
    <row spans="1:2" r="4">
      <c s="4" r="A4" t="s">
        <v>182</v>
      </c>
      <c s="4" r="B4" t="s">
        <v>180</v>
      </c>
    </row>
    <row spans="1:2" r="5">
      <c s="4" r="A5" t="s">
        <v>183</v>
      </c>
      <c s="4" r="B5" t="s">
        <v>184</v>
      </c>
    </row>
    <row spans="1:2" r="6">
      <c s="4" r="A6" t="s">
        <v>185</v>
      </c>
      <c s="4" r="B6" t="s">
        <v>186</v>
      </c>
    </row>
    <row spans="1:2" r="7">
      <c s="4" r="A7" t="s">
        <v>187</v>
      </c>
      <c s="4" r="B7" t="s">
        <v>188</v>
      </c>
    </row>
    <row spans="1:2" r="8">
      <c s="4" r="A8" t="s">
        <v>189</v>
      </c>
      <c s="4" r="B8" t="s">
        <v>190</v>
      </c>
    </row>
    <row spans="1:2" r="9">
      <c s="4" r="A9" t="s">
        <v>191</v>
      </c>
      <c s="4" r="B9" t="s">
        <v>192</v>
      </c>
    </row>
    <row spans="1:2" r="10">
      <c s="4" r="A10" t="s">
        <v>193</v>
      </c>
      <c s="4" r="B10" t="s">
        <v>194</v>
      </c>
    </row>
    <row spans="1:2" r="11">
      <c s="4" r="A11" t="s">
        <v>195</v>
      </c>
      <c s="4" r="B11" t="s">
        <v>196</v>
      </c>
    </row>
    <row spans="1:2" r="12">
      <c s="4" r="A12" t="s">
        <v>197</v>
      </c>
      <c s="4" r="B12" t="s">
        <v>198</v>
      </c>
    </row>
    <row spans="1:2" r="13">
      <c s="4" r="A13" t="s">
        <v>199</v>
      </c>
      <c s="4" r="B13" t="s">
        <v>200</v>
      </c>
    </row>
    <row spans="1:2" r="14">
      <c s="4" r="A14" t="s">
        <v>201</v>
      </c>
      <c s="4" r="B14" t="s">
        <v>202</v>
      </c>
    </row>
    <row spans="1:2" r="15">
      <c s="4" r="A15" t="s">
        <v>203</v>
      </c>
      <c s="4" r="B15" t="s">
        <v>204</v>
      </c>
    </row>
    <row spans="1:2" r="16">
      <c s="4" r="A16" t="s">
        <v>205</v>
      </c>
      <c s="4" r="B16" t="s">
        <v>206</v>
      </c>
    </row>
    <row spans="1:2" r="17">
      <c s="4" r="A17" t="s">
        <v>207</v>
      </c>
      <c s="4" r="B17" t="s">
        <v>208</v>
      </c>
    </row>
    <row spans="1:2" r="18">
      <c s="4" r="A18" t="s">
        <v>209</v>
      </c>
      <c s="4" r="B18" t="s">
        <v>210</v>
      </c>
    </row>
    <row spans="1:2" r="19">
      <c s="4" r="A19" t="s">
        <v>211</v>
      </c>
      <c s="4" r="B19" t="s">
        <v>212</v>
      </c>
    </row>
    <row spans="1:2" r="20">
      <c s="4" r="A20" t="s">
        <v>213</v>
      </c>
      <c s="4" r="B20" t="s">
        <v>214</v>
      </c>
    </row>
    <row spans="1:2" r="21">
      <c s="4" r="A21" t="s">
        <v>215</v>
      </c>
      <c s="4" r="B21" t="s">
        <v>216</v>
      </c>
    </row>
    <row spans="1:2" r="22">
      <c s="4" r="A22" t="s">
        <v>217</v>
      </c>
      <c s="4" r="B22" t="s">
        <v>218</v>
      </c>
    </row>
    <row spans="1:2" r="23">
      <c s="4" r="A23" t="s">
        <v>219</v>
      </c>
      <c s="4" r="B23"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v>
      </c>
    </row>
    <row spans="1:2" r="3">
      <c s="3" r="A3" t="s">
        <v>134</v>
      </c>
    </row>
    <row spans="1:2" r="4">
      <c s="4" r="A4" t="s">
        <v>222</v>
      </c>
      <c s="4" r="B4" t="s">
        <v>223</v>
      </c>
    </row>
    <row spans="1:2" r="5">
      <c s="4" r="A5" t="s">
        <v>224</v>
      </c>
      <c s="4" r="B5" t="s">
        <v>225</v>
      </c>
    </row>
    <row spans="1:2" r="6">
      <c s="4" r="A6" t="s">
        <v>226</v>
      </c>
      <c s="4" r="B6" t="s">
        <v>227</v>
      </c>
    </row>
    <row spans="1:2" r="7">
      <c s="4" r="A7" t="s">
        <v>228</v>
      </c>
      <c s="4" r="B7" t="s">
        <v>229</v>
      </c>
    </row>
    <row spans="1:2" r="8">
      <c s="4" r="A8" t="s">
        <v>230</v>
      </c>
      <c s="4" r="B8"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140</v>
      </c>
    </row>
    <row spans="1:2" r="5">
      <c s="4" r="A5" t="s">
        <v>67</v>
      </c>
      <c s="4" r="B5" t="s">
        <v>235</v>
      </c>
    </row>
    <row spans="1:2" r="6">
      <c s="4" r="A6" t="s">
        <v>236</v>
      </c>
      <c s="4" r="B6" t="s">
        <v>237</v>
      </c>
    </row>
    <row spans="1:2" r="7">
      <c s="4" r="A7" t="s">
        <v>226</v>
      </c>
      <c s="4" r="B7"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142</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49</v>
      </c>
      <c s="2" r="B1" t="s">
        <v>1</v>
      </c>
    </row>
    <row spans="1:2" r="2">
      <c s="2" r="B2" t="s">
        <v>2</v>
      </c>
    </row>
    <row spans="1:2" r="3">
      <c s="3" r="A3" t="s">
        <v>146</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255</v>
      </c>
    </row>
    <row spans="1:2" r="4">
      <c s="4" r="A4" t="s">
        <v>256</v>
      </c>
      <c s="4" r="B4" t="s">
        <v>257</v>
      </c>
    </row>
    <row spans="1:2" r="5">
      <c s="4" r="A5" t="s">
        <v>258</v>
      </c>
      <c s="4" r="B5" t="s">
        <v>259</v>
      </c>
    </row>
    <row spans="1:2" r="6">
      <c s="4" r="A6" t="s">
        <v>260</v>
      </c>
      <c s="4" r="B6" t="s">
        <v>261</v>
      </c>
    </row>
    <row spans="1:2" r="7">
      <c s="4" r="A7" t="s">
        <v>262</v>
      </c>
      <c s="4" r="B7" t="s">
        <v>263</v>
      </c>
    </row>
    <row spans="1:2" r="8">
      <c s="4" r="A8" t="s">
        <v>264</v>
      </c>
    </row>
    <row spans="1:2" r="9">
      <c s="3" r="A9" t="s">
        <v>255</v>
      </c>
    </row>
    <row spans="1:2" r="10">
      <c s="4" r="A10" t="s">
        <v>256</v>
      </c>
      <c s="4" r="B10" t="s">
        <v>265</v>
      </c>
    </row>
    <row spans="1:2" r="11">
      <c s="4" r="A11" t="s">
        <v>266</v>
      </c>
    </row>
    <row spans="1:2" r="12">
      <c s="3" r="A12" t="s">
        <v>255</v>
      </c>
    </row>
    <row spans="1:2" r="13">
      <c s="4" r="A13" t="s">
        <v>256</v>
      </c>
      <c s="4" r="B13"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s="1" r="A1" t="s">
        <v>268</v>
      </c>
      <c s="2" r="B1" t="s">
        <v>1</v>
      </c>
    </row>
    <row spans="1:2" r="2">
      <c s="2" r="B2" t="s">
        <v>2</v>
      </c>
    </row>
    <row spans="1:2" r="3">
      <c s="3" r="A3" t="s">
        <v>154</v>
      </c>
    </row>
    <row spans="1:2" r="4">
      <c s="4" r="A4" t="s">
        <v>61</v>
      </c>
      <c s="4" r="B4" t="s">
        <v>269</v>
      </c>
    </row>
    <row spans="1:2" r="5">
      <c s="4" r="A5" t="s">
        <v>270</v>
      </c>
      <c s="4" r="B5" t="s">
        <v>271</v>
      </c>
    </row>
    <row spans="1:2" r="6">
      <c s="4" r="A6" t="s">
        <v>272</v>
      </c>
      <c s="4" r="B6" t="s">
        <v>273</v>
      </c>
    </row>
    <row spans="1:2" r="7">
      <c s="4" r="A7" t="s">
        <v>66</v>
      </c>
      <c s="4" r="B7" t="s">
        <v>274</v>
      </c>
    </row>
    <row spans="1:2" r="8">
      <c s="4" r="A8" t="s">
        <v>275</v>
      </c>
      <c s="4" r="B8" t="s">
        <v>276</v>
      </c>
    </row>
    <row spans="1:2" r="9">
      <c s="4" r="A9" t="s">
        <v>79</v>
      </c>
      <c s="4" r="B9" t="s">
        <v>277</v>
      </c>
    </row>
    <row spans="1:2" r="10">
      <c s="4" r="A10" t="s">
        <v>278</v>
      </c>
      <c s="4" r="B10"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0</v>
      </c>
      <c s="2" r="B1" t="s">
        <v>1</v>
      </c>
    </row>
    <row spans="1:2" r="2">
      <c s="2" r="B2" t="s">
        <v>2</v>
      </c>
    </row>
    <row spans="1:2" r="3">
      <c s="3" r="A3" t="s">
        <v>166</v>
      </c>
    </row>
    <row spans="1:2" r="4">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83</v>
      </c>
      <c s="2" r="B1" t="s">
        <v>1</v>
      </c>
    </row>
    <row spans="1:2" r="2">
      <c s="2" r="B2" t="s">
        <v>2</v>
      </c>
    </row>
    <row spans="1:2" r="3">
      <c s="3" r="A3" t="s">
        <v>170</v>
      </c>
    </row>
    <row spans="1:2" r="4">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86</v>
      </c>
      <c s="2" r="B1" t="s">
        <v>1</v>
      </c>
    </row>
    <row spans="1:2" r="2">
      <c s="2" r="B2" t="s">
        <v>2</v>
      </c>
    </row>
    <row spans="1:2" r="3">
      <c s="3" r="A3" t="s">
        <v>174</v>
      </c>
    </row>
    <row spans="1:2" r="4">
      <c s="4" r="A4" t="s">
        <v>287</v>
      </c>
      <c s="4" r="B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v>
      </c>
      <c s="2" r="B1" t="s">
        <v>23</v>
      </c>
      <c s="2" r="D1" t="s">
        <v>1</v>
      </c>
    </row>
    <row spans="1:5" r="2">
      <c s="2" r="B2" t="s">
        <v>2</v>
      </c>
      <c s="2" r="C2" t="s">
        <v>24</v>
      </c>
      <c s="2" r="D2" t="s">
        <v>2</v>
      </c>
      <c s="2" r="E2" t="s">
        <v>24</v>
      </c>
    </row>
    <row spans="1:5" r="3">
      <c s="4" r="A3" t="s">
        <v>45</v>
      </c>
      <c s="7" r="B3" t="n">
        <v>-207</v>
      </c>
      <c s="7" r="C3" t="n">
        <v>102</v>
      </c>
      <c s="7" r="D3" t="n">
        <v>-5</v>
      </c>
      <c s="7" r="E3" t="n">
        <v>101</v>
      </c>
    </row>
    <row spans="1:5" r="4">
      <c s="4" r="A4" t="s">
        <v>52</v>
      </c>
      <c s="6" r="B4" t="n">
        <v>-21</v>
      </c>
      <c s="6" r="C4" t="n">
        <v>5</v>
      </c>
      <c s="6" r="D4" t="n">
        <v>-5</v>
      </c>
      <c s="6" r="E4" t="n">
        <v>-30</v>
      </c>
    </row>
    <row spans="1:5" r="5">
      <c s="4" r="A5" t="s">
        <v>53</v>
      </c>
      <c s="6" r="B5" t="n">
        <v>-84</v>
      </c>
      <c s="6" r="C5" t="n">
        <v>-43</v>
      </c>
      <c s="6" r="D5" t="n">
        <v>-153</v>
      </c>
      <c s="6" r="E5" t="n">
        <v>-15</v>
      </c>
    </row>
    <row spans="1:5" r="6">
      <c s="4" r="A6" t="s">
        <v>54</v>
      </c>
      <c s="6" r="B6" t="n">
        <v>0</v>
      </c>
      <c s="6" r="C6" t="n">
        <v>0</v>
      </c>
      <c s="6" r="D6" t="n">
        <v>0</v>
      </c>
      <c s="6" r="E6" t="n">
        <v>5</v>
      </c>
    </row>
    <row spans="1:5" r="7">
      <c s="4" r="A7" t="s">
        <v>55</v>
      </c>
      <c s="6" r="B7" t="n">
        <v>-105</v>
      </c>
      <c s="6" r="C7" t="n">
        <v>-38</v>
      </c>
      <c s="6" r="D7" t="n">
        <v>-158</v>
      </c>
      <c s="6" r="E7" t="n">
        <v>-40</v>
      </c>
    </row>
    <row spans="1:5" r="8">
      <c s="4" r="A8" t="s">
        <v>56</v>
      </c>
      <c s="7" r="B8" t="n">
        <v>-312</v>
      </c>
      <c s="7" r="C8" t="n">
        <v>64</v>
      </c>
      <c s="7" r="D8" t="n">
        <v>-163</v>
      </c>
      <c s="7" r="E8" t="n">
        <v>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289</v>
      </c>
      <c s="2" r="B1" t="s">
        <v>23</v>
      </c>
      <c s="2" r="E1" t="s">
        <v>1</v>
      </c>
      <c s="2" r="G1" t="s">
        <v>128</v>
      </c>
    </row>
    <row spans="1:7" r="2">
      <c s="2" r="B2" t="s">
        <v>2</v>
      </c>
      <c s="2" r="C2" t="s">
        <v>129</v>
      </c>
      <c s="2" r="D2" t="s">
        <v>24</v>
      </c>
      <c s="2" r="E2" t="s">
        <v>2</v>
      </c>
      <c s="2" r="F2" t="s">
        <v>24</v>
      </c>
      <c s="2" r="G2" t="s">
        <v>58</v>
      </c>
    </row>
    <row spans="1:7" r="3">
      <c s="3" r="A3" t="s">
        <v>178</v>
      </c>
    </row>
    <row spans="1:7" r="4">
      <c s="4" r="A4" t="s">
        <v>37</v>
      </c>
      <c s="7" r="B4" t="n">
        <v>0</v>
      </c>
      <c s="7" r="C4" t="n">
        <v>36</v>
      </c>
      <c s="7" r="D4" t="n">
        <v>0</v>
      </c>
      <c s="7" r="E4" t="n">
        <v>0</v>
      </c>
      <c s="7" r="F4" t="n">
        <v>8</v>
      </c>
      <c s="7" r="G4" t="n">
        <v>44</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290</v>
      </c>
      <c s="2" r="B1" t="s">
        <v>291</v>
      </c>
      <c s="2" r="C1" t="s">
        <v>2</v>
      </c>
      <c s="2" r="D1" t="s">
        <v>24</v>
      </c>
      <c s="2" r="E1" t="s">
        <v>2</v>
      </c>
      <c s="2" r="F1" t="s">
        <v>24</v>
      </c>
      <c s="2" r="G1" t="s">
        <v>58</v>
      </c>
    </row>
    <row spans="1:7" r="2">
      <c s="3" r="A2" t="s">
        <v>292</v>
      </c>
    </row>
    <row spans="1:7" r="3">
      <c s="4" r="A3" t="s">
        <v>67</v>
      </c>
      <c s="7" r="C3" t="n">
        <v>6475</v>
      </c>
      <c s="7" r="E3" t="n">
        <v>6475</v>
      </c>
      <c s="7" r="G3" t="n">
        <v>6473</v>
      </c>
    </row>
    <row spans="1:7" r="4">
      <c s="4" r="A4" t="s">
        <v>293</v>
      </c>
      <c s="6" r="C4" t="n">
        <v>207</v>
      </c>
      <c s="6" r="E4" t="n">
        <v>207</v>
      </c>
      <c s="7" r="G4" t="n">
        <v>246</v>
      </c>
    </row>
    <row spans="1:7" r="5">
      <c s="4" r="A5" t="s">
        <v>109</v>
      </c>
      <c s="6" r="E5" t="n">
        <v>0</v>
      </c>
      <c s="7" r="F5" t="n">
        <v>63</v>
      </c>
    </row>
    <row spans="1:7" r="6">
      <c s="4" r="A6" t="s">
        <v>294</v>
      </c>
      <c s="6" r="E6" t="n">
        <v>1</v>
      </c>
    </row>
    <row spans="1:7" r="7">
      <c s="4" r="A7" t="s">
        <v>295</v>
      </c>
      <c s="6" r="C7" t="n">
        <v>33</v>
      </c>
      <c s="7" r="D7" t="n">
        <v>19</v>
      </c>
      <c s="6" r="E7" t="n">
        <v>37</v>
      </c>
      <c s="6" r="F7" t="n">
        <v>46</v>
      </c>
    </row>
    <row spans="1:7" r="8">
      <c s="4" r="A8" t="s">
        <v>296</v>
      </c>
      <c s="6" r="E8" t="n">
        <v>77</v>
      </c>
    </row>
    <row spans="1:7" r="9">
      <c s="4" r="A9" t="s">
        <v>114</v>
      </c>
      <c s="6" r="C9" t="n">
        <v>14</v>
      </c>
      <c s="7" r="D9" t="n">
        <v>11</v>
      </c>
      <c s="6" r="E9" t="n">
        <v>77</v>
      </c>
      <c s="6" r="F9" t="n">
        <v>110</v>
      </c>
    </row>
    <row spans="1:7" r="10">
      <c s="4" r="A10" t="s">
        <v>126</v>
      </c>
      <c s="6" r="E10" t="n">
        <v>0</v>
      </c>
      <c s="6" r="F10" t="n">
        <v>31</v>
      </c>
    </row>
    <row spans="1:7" r="11">
      <c s="4" r="A11" t="s">
        <v>297</v>
      </c>
      <c s="6" r="C11" t="n">
        <v>1572</v>
      </c>
      <c s="6" r="E11" t="n">
        <v>1572</v>
      </c>
    </row>
    <row spans="1:7" r="12">
      <c s="4" r="A12" t="s">
        <v>298</v>
      </c>
    </row>
    <row spans="1:7" r="13">
      <c s="3" r="A13" t="s">
        <v>292</v>
      </c>
    </row>
    <row spans="1:7" r="14">
      <c s="4" r="A14" t="s">
        <v>299</v>
      </c>
      <c s="6" r="C14" t="n">
        <v>41</v>
      </c>
      <c s="6" r="E14" t="n">
        <v>41</v>
      </c>
    </row>
    <row spans="1:7" r="15">
      <c s="4" r="A15" t="s">
        <v>300</v>
      </c>
    </row>
    <row spans="1:7" r="16">
      <c s="3" r="A16" t="s">
        <v>292</v>
      </c>
    </row>
    <row spans="1:7" r="17">
      <c s="4" r="A17" t="s">
        <v>299</v>
      </c>
      <c s="6" r="C17" t="n">
        <v>149</v>
      </c>
      <c s="7" r="E17" t="n">
        <v>149</v>
      </c>
    </row>
    <row spans="1:7" r="18">
      <c s="4" r="A18" t="s">
        <v>301</v>
      </c>
      <c s="4" r="E18" t="s">
        <v>302</v>
      </c>
    </row>
    <row spans="1:7" r="19">
      <c s="4" r="A19" t="s">
        <v>303</v>
      </c>
    </row>
    <row spans="1:7" r="20">
      <c s="3" r="A20" t="s">
        <v>292</v>
      </c>
    </row>
    <row spans="1:7" r="21">
      <c s="4" r="A21" t="s">
        <v>299</v>
      </c>
      <c s="7" r="C21" t="n">
        <v>17</v>
      </c>
      <c s="7" r="E21" t="n">
        <v>17</v>
      </c>
    </row>
    <row spans="1:7" r="22">
      <c s="4" r="A22" t="s">
        <v>304</v>
      </c>
    </row>
    <row spans="1:7" r="23">
      <c s="3" r="A23" t="s">
        <v>292</v>
      </c>
    </row>
    <row spans="1:7" r="24">
      <c s="4" r="A24" t="s">
        <v>305</v>
      </c>
      <c s="4" r="E24" t="s">
        <v>306</v>
      </c>
    </row>
    <row spans="1:7" r="25">
      <c s="4" r="A25" t="s">
        <v>307</v>
      </c>
      <c s="6" r="E25" t="n">
        <v>2017</v>
      </c>
    </row>
    <row spans="1:7" r="26">
      <c s="4" r="A26" t="s">
        <v>308</v>
      </c>
    </row>
    <row spans="1:7" r="27">
      <c s="3" r="A27" t="s">
        <v>292</v>
      </c>
    </row>
    <row spans="1:7" r="28">
      <c s="4" r="A28" t="s">
        <v>307</v>
      </c>
      <c s="6" r="E28" t="n">
        <v>2016</v>
      </c>
    </row>
    <row spans="1:7" r="29">
      <c s="4" r="A29" t="s">
        <v>309</v>
      </c>
    </row>
    <row spans="1:7" r="30">
      <c s="3" r="A30" t="s">
        <v>292</v>
      </c>
    </row>
    <row spans="1:7" r="31">
      <c s="4" r="A31" t="s">
        <v>305</v>
      </c>
      <c s="4" r="E31" t="s">
        <v>310</v>
      </c>
    </row>
    <row spans="1:7" r="32">
      <c s="4" r="A32" t="s">
        <v>311</v>
      </c>
      <c s="4" r="C32" t="s">
        <v>312</v>
      </c>
      <c s="4" r="E32" t="s">
        <v>312</v>
      </c>
    </row>
    <row spans="1:7" r="33">
      <c s="4" r="A33" t="s">
        <v>307</v>
      </c>
      <c s="6" r="E33" t="n">
        <v>2018</v>
      </c>
    </row>
    <row spans="1:7" r="34">
      <c s="4" r="A34" t="s">
        <v>313</v>
      </c>
    </row>
    <row spans="1:7" r="35">
      <c s="3" r="A35" t="s">
        <v>292</v>
      </c>
    </row>
    <row spans="1:7" r="36">
      <c s="4" r="A36" t="s">
        <v>305</v>
      </c>
      <c s="4" r="E36" t="s">
        <v>314</v>
      </c>
    </row>
    <row spans="1:7" r="37">
      <c s="4" r="A37" t="s">
        <v>307</v>
      </c>
      <c s="6" r="E37" t="n">
        <v>2020</v>
      </c>
    </row>
    <row spans="1:7" r="38">
      <c s="4" r="A38" t="s">
        <v>315</v>
      </c>
    </row>
    <row spans="1:7" r="39">
      <c s="3" r="A39" t="s">
        <v>292</v>
      </c>
    </row>
    <row spans="1:7" r="40">
      <c s="4" r="A40" t="s">
        <v>307</v>
      </c>
      <c s="6" r="E40" t="n">
        <v>2022</v>
      </c>
    </row>
    <row spans="1:7" r="41">
      <c s="4" r="A41" t="s">
        <v>316</v>
      </c>
    </row>
    <row spans="1:7" r="42">
      <c s="3" r="A42" t="s">
        <v>292</v>
      </c>
    </row>
    <row spans="1:7" r="43">
      <c s="4" r="A43" t="s">
        <v>305</v>
      </c>
      <c s="4" r="E43" t="s">
        <v>317</v>
      </c>
    </row>
    <row spans="1:7" r="44">
      <c s="4" r="A44" t="s">
        <v>311</v>
      </c>
      <c s="4" r="C44" t="s">
        <v>318</v>
      </c>
      <c s="4" r="E44" t="s">
        <v>318</v>
      </c>
    </row>
    <row spans="1:7" r="45">
      <c s="4" r="A45" t="s">
        <v>307</v>
      </c>
      <c s="6" r="E45" t="n">
        <v>2021</v>
      </c>
    </row>
    <row spans="1:7" r="46">
      <c s="4" r="A46" t="s">
        <v>319</v>
      </c>
    </row>
    <row spans="1:7" r="47">
      <c s="3" r="A47" t="s">
        <v>292</v>
      </c>
    </row>
    <row spans="1:7" r="48">
      <c s="4" r="A48" t="s">
        <v>320</v>
      </c>
      <c s="7" r="F48" t="n">
        <v>68</v>
      </c>
    </row>
    <row spans="1:7" r="49">
      <c s="4" r="A49" t="s">
        <v>321</v>
      </c>
    </row>
    <row spans="1:7" r="50">
      <c s="3" r="A50" t="s">
        <v>292</v>
      </c>
    </row>
    <row spans="1:7" r="51">
      <c s="4" r="A51" t="s">
        <v>322</v>
      </c>
      <c s="4" r="F51" t="s">
        <v>323</v>
      </c>
    </row>
    <row spans="1:7" r="52">
      <c s="4" r="A52" t="s">
        <v>324</v>
      </c>
      <c s="4" r="D52" t="s">
        <v>314</v>
      </c>
      <c s="4" r="F52" t="s">
        <v>314</v>
      </c>
    </row>
    <row spans="1:7" r="53">
      <c s="4" r="A53" t="s">
        <v>325</v>
      </c>
    </row>
    <row spans="1:7" r="54">
      <c s="3" r="A54" t="s">
        <v>292</v>
      </c>
    </row>
    <row spans="1:7" r="55">
      <c s="4" r="A55" t="s">
        <v>109</v>
      </c>
      <c s="7" r="B55" t="n">
        <v>63</v>
      </c>
    </row>
    <row spans="1:7" r="56">
      <c s="4" r="A56" t="s">
        <v>326</v>
      </c>
      <c s="7" r="B56" t="n">
        <v>13</v>
      </c>
    </row>
    <row spans="1:7" r="57">
      <c s="4" r="A57" t="s">
        <v>327</v>
      </c>
    </row>
    <row spans="1:7" r="58">
      <c s="3" r="A58" t="s">
        <v>292</v>
      </c>
    </row>
    <row spans="1:7" r="59">
      <c s="4" r="A59" t="s">
        <v>67</v>
      </c>
      <c s="7" r="D59" t="n">
        <v>30</v>
      </c>
      <c s="7" r="F59" t="n">
        <v>30</v>
      </c>
    </row>
    <row spans="1:7" r="60">
      <c s="4" r="A60" t="s">
        <v>109</v>
      </c>
      <c s="6" r="F60" t="n">
        <v>63</v>
      </c>
    </row>
    <row spans="1:7" r="61">
      <c s="4" r="A61" t="s">
        <v>126</v>
      </c>
      <c s="6" r="F61" t="n">
        <v>31</v>
      </c>
    </row>
    <row spans="1:7" r="62">
      <c s="4" r="A62" t="s">
        <v>328</v>
      </c>
      <c s="6" r="F62" t="n">
        <v>94</v>
      </c>
    </row>
    <row spans="1:7" r="63">
      <c s="4" r="A63" t="s">
        <v>329</v>
      </c>
      <c s="6" r="D63" t="n">
        <v>68</v>
      </c>
      <c s="6" r="F63" t="n">
        <v>68</v>
      </c>
    </row>
    <row spans="1:7" r="64">
      <c s="4" r="A64" t="s">
        <v>330</v>
      </c>
      <c s="6" r="D64" t="n">
        <v>1</v>
      </c>
      <c s="6" r="F64" t="n">
        <v>1</v>
      </c>
    </row>
    <row spans="1:7" r="65">
      <c s="4" r="A65" t="s">
        <v>331</v>
      </c>
      <c s="6" r="D65" t="n">
        <v>2</v>
      </c>
      <c s="6" r="F65" t="n">
        <v>2</v>
      </c>
    </row>
    <row spans="1:7" r="66">
      <c s="4" r="A66" t="s">
        <v>332</v>
      </c>
      <c s="6" r="D66" t="n">
        <v>-7</v>
      </c>
      <c s="6" r="F66" t="n">
        <v>-7</v>
      </c>
    </row>
    <row spans="1:7" r="67">
      <c s="4" r="A67" t="s">
        <v>333</v>
      </c>
      <c s="7" r="D67" t="n">
        <v>68</v>
      </c>
      <c s="7" r="F67" t="n">
        <v>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34</v>
      </c>
      <c s="2" r="B1" t="s">
        <v>2</v>
      </c>
      <c s="2" r="C1" t="s">
        <v>58</v>
      </c>
      <c s="2" r="D1" t="s">
        <v>335</v>
      </c>
      <c s="2" r="E1" t="s">
        <v>336</v>
      </c>
    </row>
    <row spans="1:5" r="2">
      <c s="3" r="A2" t="s">
        <v>337</v>
      </c>
    </row>
    <row spans="1:5" r="3">
      <c s="4" r="A3" t="s">
        <v>338</v>
      </c>
      <c s="7" r="B3" t="n">
        <v>221</v>
      </c>
      <c s="7" r="C3" t="n">
        <v>173</v>
      </c>
    </row>
    <row spans="1:5" r="4">
      <c s="4" r="A4" t="s">
        <v>339</v>
      </c>
      <c s="6" r="B4" t="n">
        <v>25</v>
      </c>
      <c s="6" r="C4" t="n">
        <v>45</v>
      </c>
    </row>
    <row spans="1:5" r="5">
      <c s="4" r="A5" t="s">
        <v>340</v>
      </c>
      <c s="6" r="B5" t="n">
        <v>32</v>
      </c>
      <c s="7" r="C5" t="n">
        <v>30</v>
      </c>
    </row>
    <row spans="1:5" r="6">
      <c s="4" r="A6" t="s">
        <v>341</v>
      </c>
      <c s="7" r="B6" t="n">
        <v>140</v>
      </c>
    </row>
    <row spans="1:5" r="7">
      <c s="4" r="A7" t="s">
        <v>342</v>
      </c>
    </row>
    <row spans="1:5" r="8">
      <c s="3" r="A8" t="s">
        <v>337</v>
      </c>
    </row>
    <row spans="1:5" r="9">
      <c s="4" r="A9" t="s">
        <v>343</v>
      </c>
      <c s="4" r="E9" t="s">
        <v>344</v>
      </c>
    </row>
    <row spans="1:5" r="10">
      <c s="4" r="A10" t="s">
        <v>345</v>
      </c>
    </row>
    <row spans="1:5" r="11">
      <c s="3" r="A11" t="s">
        <v>337</v>
      </c>
    </row>
    <row spans="1:5" r="12">
      <c s="4" r="A12" t="s">
        <v>343</v>
      </c>
      <c s="4" r="D12" t="s">
        <v>346</v>
      </c>
    </row>
    <row spans="1:5" r="13">
      <c s="4" r="A13" t="s">
        <v>347</v>
      </c>
    </row>
    <row spans="1:5" r="14">
      <c s="3" r="A14" t="s">
        <v>337</v>
      </c>
    </row>
    <row spans="1:5" r="15">
      <c s="4" r="A15" t="s">
        <v>348</v>
      </c>
      <c s="4" r="D15" t="s">
        <v>3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r="A1" t="s">
        <v>350</v>
      </c>
      <c s="2" r="B1" t="s">
        <v>23</v>
      </c>
      <c s="2" r="D1" t="s">
        <v>1</v>
      </c>
    </row>
    <row spans="1:6" r="2">
      <c s="2" r="B2" t="s">
        <v>2</v>
      </c>
      <c s="2" r="C2" t="s">
        <v>24</v>
      </c>
      <c s="2" r="D2" t="s">
        <v>2</v>
      </c>
      <c s="2" r="E2" t="s">
        <v>24</v>
      </c>
      <c s="2" r="F2" t="s">
        <v>58</v>
      </c>
    </row>
    <row spans="1:6" r="3">
      <c s="3" r="A3" t="s">
        <v>351</v>
      </c>
    </row>
    <row spans="1:6" r="4">
      <c s="4" r="A4" t="s">
        <v>352</v>
      </c>
      <c s="7" r="B4" t="n">
        <v>0</v>
      </c>
      <c s="7" r="C4" t="n">
        <v>9</v>
      </c>
      <c s="7" r="D4" t="n">
        <v>0</v>
      </c>
      <c s="7" r="E4" t="n">
        <v>9</v>
      </c>
    </row>
    <row spans="1:6" r="5">
      <c s="4" r="A5" t="s">
        <v>353</v>
      </c>
      <c s="6" r="B5" t="n">
        <v>11001</v>
      </c>
      <c s="6" r="D5" t="n">
        <v>11001</v>
      </c>
      <c s="7" r="F5" t="n">
        <v>10997</v>
      </c>
    </row>
    <row spans="1:6" r="6">
      <c s="4" r="A6" t="s">
        <v>354</v>
      </c>
      <c s="6" r="B6" t="n">
        <v>-5289</v>
      </c>
      <c s="6" r="D6" t="n">
        <v>-5289</v>
      </c>
      <c s="6" r="F6" t="n">
        <v>-5022</v>
      </c>
    </row>
    <row spans="1:6" r="7">
      <c s="4" r="A7" t="s">
        <v>355</v>
      </c>
      <c s="6" r="B7" t="n">
        <v>16593</v>
      </c>
      <c s="6" r="D7" t="n">
        <v>16593</v>
      </c>
      <c s="6" r="F7" t="n">
        <v>16592</v>
      </c>
    </row>
    <row spans="1:6" r="8">
      <c s="4" r="A8" t="s">
        <v>356</v>
      </c>
      <c s="6" r="B8" t="n">
        <v>-9900</v>
      </c>
      <c s="6" r="D8" t="n">
        <v>-9900</v>
      </c>
      <c s="6" r="F8" t="n">
        <v>-9900</v>
      </c>
    </row>
    <row spans="1:6" r="9">
      <c s="4" r="A9" t="s">
        <v>67</v>
      </c>
      <c s="6" r="B9" t="n">
        <v>6475</v>
      </c>
      <c s="6" r="D9" t="n">
        <v>6475</v>
      </c>
      <c s="6" r="F9" t="n">
        <v>6473</v>
      </c>
    </row>
    <row spans="1:6" r="10">
      <c s="4" r="A10" t="s">
        <v>357</v>
      </c>
      <c s="6" r="D10" t="n">
        <v>2</v>
      </c>
    </row>
    <row spans="1:6" r="11">
      <c s="4" r="A11" t="s">
        <v>358</v>
      </c>
      <c s="6" r="B11" t="n">
        <v>-9900</v>
      </c>
      <c s="6" r="D11" t="n">
        <v>-9900</v>
      </c>
      <c s="6" r="F11" t="n">
        <v>-9900</v>
      </c>
    </row>
    <row spans="1:6" r="12">
      <c s="3" r="A12" t="s">
        <v>359</v>
      </c>
    </row>
    <row spans="1:6" r="13">
      <c s="4" r="A13" t="s">
        <v>360</v>
      </c>
      <c s="6" r="D13" t="n">
        <v>0</v>
      </c>
    </row>
    <row spans="1:6" r="14">
      <c s="4" r="A14" t="s">
        <v>361</v>
      </c>
    </row>
    <row spans="1:6" r="15">
      <c s="3" r="A15" t="s">
        <v>351</v>
      </c>
    </row>
    <row spans="1:6" r="16">
      <c s="4" r="A16" t="s">
        <v>67</v>
      </c>
      <c s="6" r="B16" t="n">
        <v>3451</v>
      </c>
      <c s="6" r="D16" t="n">
        <v>3451</v>
      </c>
      <c s="6" r="F16" t="n">
        <v>3451</v>
      </c>
    </row>
    <row spans="1:6" r="17">
      <c s="4" r="A17" t="s">
        <v>357</v>
      </c>
      <c s="6" r="D17" t="n">
        <v>0</v>
      </c>
    </row>
    <row spans="1:6" r="18">
      <c s="4" r="A18" t="s">
        <v>358</v>
      </c>
      <c s="6" r="B18" t="n">
        <v>-1479</v>
      </c>
      <c s="6" r="D18" t="n">
        <v>-1479</v>
      </c>
      <c s="6" r="F18" t="n">
        <v>-1479</v>
      </c>
    </row>
    <row spans="1:6" r="19">
      <c s="3" r="A19" t="s">
        <v>359</v>
      </c>
    </row>
    <row spans="1:6" r="20">
      <c s="4" r="A20" t="s">
        <v>360</v>
      </c>
      <c s="6" r="D20" t="n">
        <v>0</v>
      </c>
    </row>
    <row spans="1:6" r="21">
      <c s="4" r="A21" t="s">
        <v>362</v>
      </c>
    </row>
    <row spans="1:6" r="22">
      <c s="3" r="A22" t="s">
        <v>351</v>
      </c>
    </row>
    <row spans="1:6" r="23">
      <c s="4" r="A23" t="s">
        <v>363</v>
      </c>
      <c s="4" r="C23" t="s">
        <v>364</v>
      </c>
      <c s="4" r="E23" t="s">
        <v>364</v>
      </c>
    </row>
    <row spans="1:6" r="24">
      <c s="4" r="A24" t="s">
        <v>67</v>
      </c>
      <c s="6" r="B24" t="n">
        <v>292</v>
      </c>
      <c s="6" r="D24" t="n">
        <v>292</v>
      </c>
      <c s="6" r="F24" t="n">
        <v>292</v>
      </c>
    </row>
    <row spans="1:6" r="25">
      <c s="4" r="A25" t="s">
        <v>357</v>
      </c>
      <c s="6" r="D25" t="n">
        <v>0</v>
      </c>
    </row>
    <row spans="1:6" r="26">
      <c s="4" r="A26" t="s">
        <v>358</v>
      </c>
      <c s="6" r="B26" t="n">
        <v>-6960</v>
      </c>
      <c s="6" r="D26" t="n">
        <v>-6960</v>
      </c>
      <c s="6" r="F26" t="n">
        <v>-6960</v>
      </c>
    </row>
    <row spans="1:6" r="27">
      <c s="3" r="A27" t="s">
        <v>359</v>
      </c>
    </row>
    <row spans="1:6" r="28">
      <c s="4" r="A28" t="s">
        <v>360</v>
      </c>
      <c s="6" r="D28" t="n">
        <v>0</v>
      </c>
    </row>
    <row spans="1:6" r="29">
      <c s="4" r="A29" t="s">
        <v>365</v>
      </c>
      <c s="6" r="D29" t="n">
        <v>292</v>
      </c>
    </row>
    <row spans="1:6" r="30">
      <c s="4" r="A30" t="s">
        <v>366</v>
      </c>
    </row>
    <row spans="1:6" r="31">
      <c s="3" r="A31" t="s">
        <v>351</v>
      </c>
    </row>
    <row spans="1:6" r="32">
      <c s="4" r="A32" t="s">
        <v>67</v>
      </c>
      <c s="6" r="B32" t="n">
        <v>2732</v>
      </c>
      <c s="6" r="D32" t="n">
        <v>2732</v>
      </c>
      <c s="6" r="F32" t="n">
        <v>2730</v>
      </c>
    </row>
    <row spans="1:6" r="33">
      <c s="4" r="A33" t="s">
        <v>357</v>
      </c>
      <c s="6" r="D33" t="n">
        <v>2</v>
      </c>
    </row>
    <row spans="1:6" r="34">
      <c s="4" r="A34" t="s">
        <v>358</v>
      </c>
      <c s="7" r="B34" t="n">
        <v>-1461</v>
      </c>
      <c s="6" r="D34" t="n">
        <v>-1461</v>
      </c>
      <c s="6" r="F34" t="n">
        <v>-1461</v>
      </c>
    </row>
    <row spans="1:6" r="35">
      <c s="3" r="A35" t="s">
        <v>359</v>
      </c>
    </row>
    <row spans="1:6" r="36">
      <c s="4" r="A36" t="s">
        <v>360</v>
      </c>
      <c s="7" r="D36" t="n">
        <v>0</v>
      </c>
    </row>
    <row spans="1:6" r="37">
      <c s="4" r="A37" t="s">
        <v>367</v>
      </c>
    </row>
    <row spans="1:6" r="38">
      <c s="3" r="A38" t="s">
        <v>351</v>
      </c>
    </row>
    <row spans="1:6" r="39">
      <c s="4" r="A39" t="s">
        <v>363</v>
      </c>
      <c s="4" r="B39" t="s">
        <v>368</v>
      </c>
      <c s="4" r="C39" t="s">
        <v>369</v>
      </c>
      <c s="4" r="D39" t="s">
        <v>368</v>
      </c>
      <c s="4" r="E39" t="s">
        <v>369</v>
      </c>
    </row>
    <row spans="1:6" r="40">
      <c s="4" r="A40" t="s">
        <v>370</v>
      </c>
    </row>
    <row spans="1:6" r="41">
      <c s="3" r="A41" t="s">
        <v>351</v>
      </c>
    </row>
    <row spans="1:6" r="42">
      <c s="4" r="A42" t="s">
        <v>371</v>
      </c>
      <c s="7" r="B42" t="n">
        <v>16375</v>
      </c>
      <c s="7" r="D42" t="n">
        <v>16375</v>
      </c>
      <c s="6" r="F42" t="n">
        <v>16373</v>
      </c>
    </row>
    <row spans="1:6" r="43">
      <c s="4" r="A43" t="s">
        <v>358</v>
      </c>
      <c s="6" r="B43" t="n">
        <v>-9900</v>
      </c>
      <c s="6" r="D43" t="n">
        <v>-9900</v>
      </c>
      <c s="6" r="F43" t="n">
        <v>-9900</v>
      </c>
    </row>
    <row spans="1:6" r="44">
      <c s="4" r="A44" t="s">
        <v>372</v>
      </c>
    </row>
    <row spans="1:6" r="45">
      <c s="3" r="A45" t="s">
        <v>351</v>
      </c>
    </row>
    <row spans="1:6" r="46">
      <c s="4" r="A46" t="s">
        <v>373</v>
      </c>
      <c s="6" r="B46" t="n">
        <v>120</v>
      </c>
      <c s="6" r="D46" t="n">
        <v>120</v>
      </c>
      <c s="6" r="F46" t="n">
        <v>120</v>
      </c>
    </row>
    <row spans="1:6" r="47">
      <c s="4" r="A47" t="s">
        <v>374</v>
      </c>
    </row>
    <row spans="1:6" r="48">
      <c s="3" r="A48" t="s">
        <v>351</v>
      </c>
    </row>
    <row spans="1:6" r="49">
      <c s="4" r="A49" t="s">
        <v>373</v>
      </c>
      <c s="6" r="B49" t="n">
        <v>98</v>
      </c>
      <c s="6" r="D49" t="n">
        <v>98</v>
      </c>
      <c s="6" r="F49" t="n">
        <v>99</v>
      </c>
    </row>
    <row spans="1:6" r="50">
      <c s="4" r="A50" t="s">
        <v>372</v>
      </c>
    </row>
    <row spans="1:6" r="51">
      <c s="3" r="A51" t="s">
        <v>351</v>
      </c>
    </row>
    <row spans="1:6" r="52">
      <c s="4" r="A52" t="s">
        <v>353</v>
      </c>
      <c s="6" r="B52" t="n">
        <v>8948</v>
      </c>
      <c s="6" r="D52" t="n">
        <v>8948</v>
      </c>
      <c s="6" r="F52" t="n">
        <v>8948</v>
      </c>
    </row>
    <row spans="1:6" r="53">
      <c s="4" r="A53" t="s">
        <v>354</v>
      </c>
      <c s="6" r="B53" t="n">
        <v>-4257</v>
      </c>
      <c s="6" r="D53" t="n">
        <v>-4257</v>
      </c>
      <c s="6" r="F53" t="n">
        <v>-4054</v>
      </c>
    </row>
    <row spans="1:6" r="54">
      <c s="4" r="A54" t="s">
        <v>375</v>
      </c>
    </row>
    <row spans="1:6" r="55">
      <c s="3" r="A55" t="s">
        <v>351</v>
      </c>
    </row>
    <row spans="1:6" r="56">
      <c s="4" r="A56" t="s">
        <v>353</v>
      </c>
      <c s="6" r="B56" t="n">
        <v>522</v>
      </c>
      <c s="6" r="D56" t="n">
        <v>522</v>
      </c>
      <c s="6" r="F56" t="n">
        <v>520</v>
      </c>
    </row>
    <row spans="1:6" r="57">
      <c s="4" r="A57" t="s">
        <v>354</v>
      </c>
      <c s="6" r="B57" t="n">
        <v>-366</v>
      </c>
      <c s="6" r="D57" t="n">
        <v>-366</v>
      </c>
      <c s="6" r="F57" t="n">
        <v>-358</v>
      </c>
    </row>
    <row spans="1:6" r="58">
      <c s="4" r="A58" t="s">
        <v>376</v>
      </c>
    </row>
    <row spans="1:6" r="59">
      <c s="3" r="A59" t="s">
        <v>351</v>
      </c>
    </row>
    <row spans="1:6" r="60">
      <c s="4" r="A60" t="s">
        <v>353</v>
      </c>
      <c s="6" r="B60" t="n">
        <v>1531</v>
      </c>
      <c s="6" r="D60" t="n">
        <v>1531</v>
      </c>
      <c s="6" r="F60" t="n">
        <v>1529</v>
      </c>
    </row>
    <row spans="1:6" r="61">
      <c s="4" r="A61" t="s">
        <v>354</v>
      </c>
      <c s="7" r="B61" t="n">
        <v>-666</v>
      </c>
      <c s="7" r="D61" t="n">
        <v>-666</v>
      </c>
      <c s="7" r="F61" t="n">
        <v>-610</v>
      </c>
    </row>
    <row spans="1:6" r="62">
      <c s="4" r="A62" t="s">
        <v>377</v>
      </c>
    </row>
    <row spans="1:6" r="63">
      <c s="3" r="A63" t="s">
        <v>351</v>
      </c>
    </row>
    <row spans="1:6" r="64">
      <c s="4" r="A64" t="s">
        <v>378</v>
      </c>
      <c s="7" r="C64" t="n">
        <v>6</v>
      </c>
    </row>
    <row spans="1:6" r="65">
      <c s="4" r="A65" t="s">
        <v>379</v>
      </c>
    </row>
    <row spans="1:6" r="66">
      <c s="3" r="A66" t="s">
        <v>359</v>
      </c>
    </row>
    <row spans="1:6" r="67">
      <c s="4" r="A67" t="s">
        <v>305</v>
      </c>
      <c s="4" r="C67" t="s">
        <v>380</v>
      </c>
    </row>
    <row spans="1:6" r="68">
      <c s="4" r="A68" t="s">
        <v>381</v>
      </c>
    </row>
    <row spans="1:6" r="69">
      <c s="3" r="A69" t="s">
        <v>359</v>
      </c>
    </row>
    <row spans="1:6" r="70">
      <c s="4" r="A70" t="s">
        <v>305</v>
      </c>
      <c s="4" r="C70" t="s">
        <v>3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s="1" r="A1" t="s">
        <v>382</v>
      </c>
      <c s="2" r="B1" t="s">
        <v>23</v>
      </c>
      <c s="2" r="E1" t="s">
        <v>1</v>
      </c>
    </row>
    <row spans="1:8" r="2">
      <c s="2" r="B2" t="s">
        <v>2</v>
      </c>
      <c s="2" r="C2" t="s">
        <v>24</v>
      </c>
      <c s="2" r="D2" t="s">
        <v>383</v>
      </c>
      <c s="2" r="E2" t="s">
        <v>2</v>
      </c>
      <c s="2" r="F2" t="s">
        <v>24</v>
      </c>
      <c s="2" r="G2" t="s">
        <v>58</v>
      </c>
      <c s="2" r="H2" t="s">
        <v>384</v>
      </c>
    </row>
    <row spans="1:8" r="3">
      <c s="4" r="A3" t="s">
        <v>385</v>
      </c>
    </row>
    <row spans="1:8" r="4">
      <c s="3" r="A4" t="s">
        <v>386</v>
      </c>
    </row>
    <row spans="1:8" r="5">
      <c s="4" r="A5" t="s">
        <v>387</v>
      </c>
      <c s="7" r="H5" t="n">
        <v>450</v>
      </c>
    </row>
    <row spans="1:8" r="6">
      <c s="4" r="A6" t="s">
        <v>388</v>
      </c>
    </row>
    <row spans="1:8" r="7">
      <c s="3" r="A7" t="s">
        <v>386</v>
      </c>
    </row>
    <row spans="1:8" r="8">
      <c s="4" r="A8" t="s">
        <v>389</v>
      </c>
      <c s="7" r="B8" t="n">
        <v>-99</v>
      </c>
      <c s="7" r="C8" t="n">
        <v>-25</v>
      </c>
    </row>
    <row spans="1:8" r="9">
      <c s="4" r="A9" t="s">
        <v>390</v>
      </c>
      <c s="6" r="B9" t="n">
        <v>32</v>
      </c>
      <c s="6" r="C9" t="n">
        <v>53</v>
      </c>
    </row>
    <row spans="1:8" r="10">
      <c s="4" r="A10" t="s">
        <v>391</v>
      </c>
    </row>
    <row spans="1:8" r="11">
      <c s="3" r="A11" t="s">
        <v>386</v>
      </c>
    </row>
    <row spans="1:8" r="12">
      <c s="4" r="A12" t="s">
        <v>389</v>
      </c>
      <c s="7" r="E12" t="n">
        <v>-158</v>
      </c>
      <c s="7" r="F12" t="n">
        <v>68</v>
      </c>
    </row>
    <row spans="1:8" r="13">
      <c s="4" r="A13" t="s">
        <v>390</v>
      </c>
      <c s="6" r="E13" t="n">
        <v>80</v>
      </c>
      <c s="6" r="F13" t="n">
        <v>102</v>
      </c>
    </row>
    <row spans="1:8" r="14">
      <c s="4" r="A14" t="s">
        <v>385</v>
      </c>
    </row>
    <row spans="1:8" r="15">
      <c s="3" r="A15" t="s">
        <v>386</v>
      </c>
    </row>
    <row spans="1:8" r="16">
      <c s="4" r="A16" t="s">
        <v>392</v>
      </c>
      <c s="7" r="D16" t="n">
        <v>7</v>
      </c>
    </row>
    <row spans="1:8" r="17">
      <c s="4" r="A17" t="s">
        <v>387</v>
      </c>
      <c s="6" r="B17" t="n">
        <v>2476</v>
      </c>
      <c s="6" r="E17" t="n">
        <v>2476</v>
      </c>
      <c s="7" r="G17" t="n">
        <v>1458</v>
      </c>
    </row>
    <row spans="1:8" r="18">
      <c s="4" r="A18" t="s">
        <v>393</v>
      </c>
      <c s="6" r="B18" t="n">
        <v>32</v>
      </c>
      <c s="6" r="C18" t="n">
        <v>53</v>
      </c>
      <c s="6" r="E18" t="n">
        <v>80</v>
      </c>
      <c s="6" r="F18" t="n">
        <v>102</v>
      </c>
    </row>
    <row spans="1:8" r="19">
      <c s="4" r="A19" t="s">
        <v>394</v>
      </c>
      <c s="6" r="B19" t="n">
        <v>49</v>
      </c>
      <c s="6" r="E19" t="n">
        <v>49</v>
      </c>
    </row>
    <row spans="1:8" r="20">
      <c s="4" r="A20" t="s">
        <v>395</v>
      </c>
      <c s="6" r="B20" t="n">
        <v>-7</v>
      </c>
      <c s="6" r="E20" t="n">
        <v>-7</v>
      </c>
      <c s="6" r="G20" t="n">
        <v>145</v>
      </c>
    </row>
    <row spans="1:8" r="21">
      <c s="4" r="A21" t="s">
        <v>396</v>
      </c>
      <c s="6" r="B21" t="n">
        <v>2389</v>
      </c>
      <c s="6" r="E21" t="n">
        <v>2389</v>
      </c>
      <c s="6" r="G21" t="n">
        <v>2090</v>
      </c>
    </row>
    <row spans="1:8" r="22">
      <c s="4" r="A22" t="s">
        <v>397</v>
      </c>
      <c s="6" r="F22" t="n">
        <v>8</v>
      </c>
    </row>
    <row spans="1:8" r="23">
      <c s="4" r="A23" t="s">
        <v>398</v>
      </c>
      <c s="7" r="D23" t="n">
        <v>35</v>
      </c>
    </row>
    <row spans="1:8" r="24">
      <c s="4" r="A24" t="s">
        <v>399</v>
      </c>
      <c s="6" r="B24" t="n">
        <v>57</v>
      </c>
      <c s="6" r="E24" t="n">
        <v>57</v>
      </c>
      <c s="6" r="G24" t="n">
        <v>63</v>
      </c>
    </row>
    <row spans="1:8" r="25">
      <c s="4" r="A25" t="s">
        <v>400</v>
      </c>
      <c s="6" r="B25" t="n">
        <v>9</v>
      </c>
      <c s="6" r="E25" t="n">
        <v>9</v>
      </c>
      <c s="6" r="G25" t="n">
        <v>10</v>
      </c>
    </row>
    <row spans="1:8" r="26">
      <c s="4" r="A26" t="s">
        <v>401</v>
      </c>
      <c s="6" r="B26" t="n">
        <v>3</v>
      </c>
      <c s="6" r="C26" t="n">
        <v>5</v>
      </c>
      <c s="6" r="E26" t="n">
        <v>6</v>
      </c>
      <c s="6" r="F26" t="n">
        <v>7</v>
      </c>
    </row>
    <row spans="1:8" r="27">
      <c s="4" r="A27" t="s">
        <v>402</v>
      </c>
      <c s="6" r="B27" t="n">
        <v>13</v>
      </c>
      <c s="6" r="E27" t="n">
        <v>13</v>
      </c>
    </row>
    <row spans="1:8" r="28">
      <c s="4" r="A28" t="s">
        <v>389</v>
      </c>
      <c s="6" r="C28" t="n">
        <v>10</v>
      </c>
      <c s="6" r="F28" t="n">
        <v>11</v>
      </c>
    </row>
    <row spans="1:8" r="29">
      <c s="4" r="A29" t="s">
        <v>390</v>
      </c>
      <c s="6" r="C29" t="n">
        <v>1</v>
      </c>
      <c s="6" r="F29" t="n">
        <v>2</v>
      </c>
    </row>
    <row spans="1:8" r="30">
      <c s="4" r="A30" t="s">
        <v>403</v>
      </c>
      <c s="6" r="B30" t="n">
        <v>144</v>
      </c>
      <c s="6" r="E30" t="n">
        <v>144</v>
      </c>
      <c s="6" r="G30" t="n">
        <v>237</v>
      </c>
    </row>
    <row spans="1:8" r="31">
      <c s="4" r="A31" t="s">
        <v>404</v>
      </c>
      <c s="6" r="B31" t="n">
        <v>199</v>
      </c>
      <c s="6" r="E31" t="n">
        <v>199</v>
      </c>
      <c s="6" r="G31" t="n">
        <v>23</v>
      </c>
    </row>
    <row spans="1:8" r="32">
      <c s="4" r="A32" t="s">
        <v>405</v>
      </c>
      <c s="6" r="B32" t="n">
        <v>60</v>
      </c>
      <c s="6" r="E32" t="n">
        <v>60</v>
      </c>
      <c s="6" r="G32" t="n">
        <v>31</v>
      </c>
    </row>
    <row spans="1:8" r="33">
      <c s="4" r="A33" t="s">
        <v>406</v>
      </c>
      <c s="6" r="B33" t="n">
        <v>301</v>
      </c>
      <c s="6" r="E33" t="n">
        <v>301</v>
      </c>
      <c s="6" r="G33" t="n">
        <v>170</v>
      </c>
    </row>
    <row spans="1:8" r="34">
      <c s="4" r="A34" t="s">
        <v>407</v>
      </c>
      <c s="6" r="B34" t="n">
        <v>25</v>
      </c>
      <c s="6" r="E34" t="n">
        <v>25</v>
      </c>
      <c s="6" r="G34" t="n">
        <v>45</v>
      </c>
    </row>
    <row spans="1:8" r="35">
      <c s="4" r="A35" t="s">
        <v>408</v>
      </c>
      <c s="6" r="B35" t="n">
        <v>5878</v>
      </c>
      <c s="6" r="E35" t="n">
        <v>5878</v>
      </c>
      <c s="6" r="G35" t="n">
        <v>5887</v>
      </c>
    </row>
    <row spans="1:8" r="36">
      <c s="4" r="A36" t="s">
        <v>409</v>
      </c>
    </row>
    <row spans="1:8" r="37">
      <c s="3" r="A37" t="s">
        <v>386</v>
      </c>
    </row>
    <row spans="1:8" r="38">
      <c s="4" r="A38" t="s">
        <v>410</v>
      </c>
      <c s="6" r="F38" t="n">
        <v>-8</v>
      </c>
    </row>
    <row spans="1:8" r="39">
      <c s="4" r="A39" t="s">
        <v>411</v>
      </c>
    </row>
    <row spans="1:8" r="40">
      <c s="3" r="A40" t="s">
        <v>386</v>
      </c>
    </row>
    <row spans="1:8" r="41">
      <c s="4" r="A41" t="s">
        <v>412</v>
      </c>
      <c s="6" r="B41" t="n">
        <v>77</v>
      </c>
      <c s="6" r="E41" t="n">
        <v>77</v>
      </c>
      <c s="6" r="G41" t="n">
        <v>118</v>
      </c>
    </row>
    <row spans="1:8" r="42">
      <c s="4" r="A42" t="s">
        <v>413</v>
      </c>
      <c s="6" r="B42" t="n">
        <v>144</v>
      </c>
      <c s="6" r="E42" t="n">
        <v>144</v>
      </c>
      <c s="6" r="G42" t="n">
        <v>237</v>
      </c>
    </row>
    <row spans="1:8" r="43">
      <c s="4" r="A43" t="s">
        <v>414</v>
      </c>
      <c s="6" r="B43" t="n">
        <v>221</v>
      </c>
      <c s="6" r="E43" t="n">
        <v>221</v>
      </c>
      <c s="6" r="G43" t="n">
        <v>355</v>
      </c>
    </row>
    <row spans="1:8" r="44">
      <c s="4" r="A44" t="s">
        <v>415</v>
      </c>
      <c s="6" r="B44" t="n">
        <v>199</v>
      </c>
      <c s="6" r="E44" t="n">
        <v>199</v>
      </c>
      <c s="6" r="G44" t="n">
        <v>23</v>
      </c>
    </row>
    <row spans="1:8" r="45">
      <c s="4" r="A45" t="s">
        <v>416</v>
      </c>
      <c s="6" r="B45" t="n">
        <v>207</v>
      </c>
      <c s="6" r="E45" t="n">
        <v>207</v>
      </c>
      <c s="6" r="G45" t="n">
        <v>246</v>
      </c>
    </row>
    <row spans="1:8" r="46">
      <c s="4" r="A46" t="s">
        <v>417</v>
      </c>
      <c s="6" r="B46" t="n">
        <v>406</v>
      </c>
      <c s="6" r="E46" t="n">
        <v>406</v>
      </c>
      <c s="6" r="G46" t="n">
        <v>269</v>
      </c>
    </row>
    <row spans="1:8" r="47">
      <c s="4" r="A47" t="s">
        <v>418</v>
      </c>
    </row>
    <row spans="1:8" r="48">
      <c s="3" r="A48" t="s">
        <v>386</v>
      </c>
    </row>
    <row spans="1:8" r="49">
      <c s="4" r="A49" t="s">
        <v>412</v>
      </c>
      <c s="6" r="B49" t="n">
        <v>77</v>
      </c>
      <c s="6" r="E49" t="n">
        <v>77</v>
      </c>
      <c s="6" r="G49" t="n">
        <v>118</v>
      </c>
    </row>
    <row spans="1:8" r="50">
      <c s="4" r="A50" t="s">
        <v>413</v>
      </c>
      <c s="6" r="B50" t="n">
        <v>0</v>
      </c>
      <c s="6" r="E50" t="n">
        <v>0</v>
      </c>
      <c s="6" r="G50" t="n">
        <v>0</v>
      </c>
    </row>
    <row spans="1:8" r="51">
      <c s="4" r="A51" t="s">
        <v>414</v>
      </c>
      <c s="6" r="B51" t="n">
        <v>77</v>
      </c>
      <c s="6" r="E51" t="n">
        <v>77</v>
      </c>
      <c s="6" r="G51" t="n">
        <v>118</v>
      </c>
    </row>
    <row spans="1:8" r="52">
      <c s="4" r="A52" t="s">
        <v>415</v>
      </c>
      <c s="6" r="B52" t="n">
        <v>0</v>
      </c>
      <c s="6" r="E52" t="n">
        <v>0</v>
      </c>
      <c s="6" r="G52" t="n">
        <v>0</v>
      </c>
    </row>
    <row spans="1:8" r="53">
      <c s="4" r="A53" t="s">
        <v>416</v>
      </c>
      <c s="6" r="B53" t="n">
        <v>0</v>
      </c>
      <c s="6" r="E53" t="n">
        <v>0</v>
      </c>
      <c s="6" r="G53" t="n">
        <v>0</v>
      </c>
    </row>
    <row spans="1:8" r="54">
      <c s="4" r="A54" t="s">
        <v>417</v>
      </c>
      <c s="6" r="B54" t="n">
        <v>0</v>
      </c>
      <c s="6" r="E54" t="n">
        <v>0</v>
      </c>
      <c s="6" r="G54" t="n">
        <v>0</v>
      </c>
    </row>
    <row spans="1:8" r="55">
      <c s="4" r="A55" t="s">
        <v>419</v>
      </c>
    </row>
    <row spans="1:8" r="56">
      <c s="3" r="A56" t="s">
        <v>386</v>
      </c>
    </row>
    <row spans="1:8" r="57">
      <c s="4" r="A57" t="s">
        <v>412</v>
      </c>
      <c s="6" r="B57" t="n">
        <v>0</v>
      </c>
      <c s="6" r="E57" t="n">
        <v>0</v>
      </c>
      <c s="6" r="G57" t="n">
        <v>0</v>
      </c>
    </row>
    <row spans="1:8" r="58">
      <c s="4" r="A58" t="s">
        <v>413</v>
      </c>
      <c s="6" r="B58" t="n">
        <v>144</v>
      </c>
      <c s="6" r="E58" t="n">
        <v>144</v>
      </c>
      <c s="6" r="G58" t="n">
        <v>237</v>
      </c>
    </row>
    <row spans="1:8" r="59">
      <c s="4" r="A59" t="s">
        <v>414</v>
      </c>
      <c s="6" r="B59" t="n">
        <v>144</v>
      </c>
      <c s="6" r="E59" t="n">
        <v>144</v>
      </c>
      <c s="6" r="G59" t="n">
        <v>237</v>
      </c>
    </row>
    <row spans="1:8" r="60">
      <c s="4" r="A60" t="s">
        <v>415</v>
      </c>
      <c s="6" r="B60" t="n">
        <v>199</v>
      </c>
      <c s="6" r="E60" t="n">
        <v>199</v>
      </c>
      <c s="6" r="G60" t="n">
        <v>23</v>
      </c>
    </row>
    <row spans="1:8" r="61">
      <c s="4" r="A61" t="s">
        <v>416</v>
      </c>
      <c s="6" r="B61" t="n">
        <v>0</v>
      </c>
      <c s="6" r="E61" t="n">
        <v>0</v>
      </c>
      <c s="6" r="G61" t="n">
        <v>0</v>
      </c>
    </row>
    <row spans="1:8" r="62">
      <c s="4" r="A62" t="s">
        <v>417</v>
      </c>
      <c s="6" r="B62" t="n">
        <v>199</v>
      </c>
      <c s="6" r="E62" t="n">
        <v>199</v>
      </c>
      <c s="6" r="G62" t="n">
        <v>23</v>
      </c>
    </row>
    <row spans="1:8" r="63">
      <c s="4" r="A63" t="s">
        <v>420</v>
      </c>
    </row>
    <row spans="1:8" r="64">
      <c s="3" r="A64" t="s">
        <v>386</v>
      </c>
    </row>
    <row spans="1:8" r="65">
      <c s="4" r="A65" t="s">
        <v>412</v>
      </c>
      <c s="6" r="B65" t="n">
        <v>0</v>
      </c>
      <c s="6" r="E65" t="n">
        <v>0</v>
      </c>
      <c s="6" r="G65" t="n">
        <v>0</v>
      </c>
    </row>
    <row spans="1:8" r="66">
      <c s="4" r="A66" t="s">
        <v>413</v>
      </c>
      <c s="6" r="B66" t="n">
        <v>0</v>
      </c>
      <c s="6" r="E66" t="n">
        <v>0</v>
      </c>
      <c s="6" r="G66" t="n">
        <v>0</v>
      </c>
    </row>
    <row spans="1:8" r="67">
      <c s="4" r="A67" t="s">
        <v>414</v>
      </c>
      <c s="6" r="B67" t="n">
        <v>0</v>
      </c>
      <c s="6" r="E67" t="n">
        <v>0</v>
      </c>
      <c s="6" r="G67" t="n">
        <v>0</v>
      </c>
    </row>
    <row spans="1:8" r="68">
      <c s="4" r="A68" t="s">
        <v>415</v>
      </c>
      <c s="6" r="B68" t="n">
        <v>0</v>
      </c>
      <c s="6" r="E68" t="n">
        <v>0</v>
      </c>
      <c s="6" r="G68" t="n">
        <v>0</v>
      </c>
    </row>
    <row spans="1:8" r="69">
      <c s="4" r="A69" t="s">
        <v>416</v>
      </c>
      <c s="6" r="B69" t="n">
        <v>207</v>
      </c>
      <c s="6" r="E69" t="n">
        <v>207</v>
      </c>
      <c s="6" r="G69" t="n">
        <v>246</v>
      </c>
    </row>
    <row spans="1:8" r="70">
      <c s="4" r="A70" t="s">
        <v>417</v>
      </c>
      <c s="6" r="B70" t="n">
        <v>207</v>
      </c>
      <c s="6" r="E70" t="n">
        <v>207</v>
      </c>
      <c s="6" r="G70" t="n">
        <v>246</v>
      </c>
    </row>
    <row spans="1:8" r="71">
      <c s="4" r="A71" t="s">
        <v>421</v>
      </c>
    </row>
    <row spans="1:8" r="72">
      <c s="3" r="A72" t="s">
        <v>386</v>
      </c>
    </row>
    <row spans="1:8" r="73">
      <c s="4" r="A73" t="s">
        <v>422</v>
      </c>
      <c s="6" r="B73" t="n">
        <v>101</v>
      </c>
      <c s="6" r="E73" t="n">
        <v>101</v>
      </c>
      <c s="6" r="G73" t="n">
        <v>204</v>
      </c>
    </row>
    <row spans="1:8" r="74">
      <c s="4" r="A74" t="s">
        <v>423</v>
      </c>
      <c s="6" r="B74" t="n">
        <v>120</v>
      </c>
      <c s="6" r="E74" t="n">
        <v>120</v>
      </c>
      <c s="6" r="G74" t="n">
        <v>1</v>
      </c>
    </row>
    <row spans="1:8" r="75">
      <c s="4" r="A75" t="s">
        <v>424</v>
      </c>
    </row>
    <row spans="1:8" r="76">
      <c s="3" r="A76" t="s">
        <v>386</v>
      </c>
    </row>
    <row spans="1:8" r="77">
      <c s="4" r="A77" t="s">
        <v>422</v>
      </c>
      <c s="6" r="B77" t="n">
        <v>88</v>
      </c>
      <c s="6" r="E77" t="n">
        <v>88</v>
      </c>
      <c s="6" r="G77" t="n">
        <v>138</v>
      </c>
    </row>
    <row spans="1:8" r="78">
      <c s="4" r="A78" t="s">
        <v>425</v>
      </c>
    </row>
    <row spans="1:8" r="79">
      <c s="3" r="A79" t="s">
        <v>386</v>
      </c>
    </row>
    <row spans="1:8" r="80">
      <c s="4" r="A80" t="s">
        <v>422</v>
      </c>
      <c s="6" r="B80" t="n">
        <v>13</v>
      </c>
      <c s="6" r="E80" t="n">
        <v>13</v>
      </c>
      <c s="6" r="G80" t="n">
        <v>66</v>
      </c>
    </row>
    <row spans="1:8" r="81">
      <c s="4" r="A81" t="s">
        <v>426</v>
      </c>
    </row>
    <row spans="1:8" r="82">
      <c s="3" r="A82" t="s">
        <v>386</v>
      </c>
    </row>
    <row spans="1:8" r="83">
      <c s="4" r="A83" t="s">
        <v>423</v>
      </c>
      <c s="6" r="B83" t="n">
        <v>21</v>
      </c>
      <c s="6" r="E83" t="n">
        <v>21</v>
      </c>
      <c s="6" r="G83" t="n">
        <v>1</v>
      </c>
    </row>
    <row spans="1:8" r="84">
      <c s="4" r="A84" t="s">
        <v>427</v>
      </c>
    </row>
    <row spans="1:8" r="85">
      <c s="3" r="A85" t="s">
        <v>386</v>
      </c>
    </row>
    <row spans="1:8" r="86">
      <c s="4" r="A86" t="s">
        <v>423</v>
      </c>
      <c s="6" r="B86" t="n">
        <v>99</v>
      </c>
      <c s="6" r="E86" t="n">
        <v>99</v>
      </c>
      <c s="6" r="G86" t="n">
        <v>0</v>
      </c>
    </row>
    <row spans="1:8" r="87">
      <c s="4" r="A87" t="s">
        <v>428</v>
      </c>
    </row>
    <row spans="1:8" r="88">
      <c s="3" r="A88" t="s">
        <v>386</v>
      </c>
    </row>
    <row spans="1:8" r="89">
      <c s="4" r="A89" t="s">
        <v>429</v>
      </c>
      <c s="6" r="B89" t="n">
        <v>43</v>
      </c>
      <c s="6" r="E89" t="n">
        <v>43</v>
      </c>
      <c s="6" r="G89" t="n">
        <v>33</v>
      </c>
    </row>
    <row spans="1:8" r="90">
      <c s="4" r="A90" t="s">
        <v>430</v>
      </c>
    </row>
    <row spans="1:8" r="91">
      <c s="3" r="A91" t="s">
        <v>386</v>
      </c>
    </row>
    <row spans="1:8" r="92">
      <c s="4" r="A92" t="s">
        <v>431</v>
      </c>
      <c s="6" r="B92" t="n">
        <v>79</v>
      </c>
      <c s="6" r="E92" t="n">
        <v>79</v>
      </c>
      <c s="7" r="G92" t="n">
        <v>22</v>
      </c>
    </row>
    <row spans="1:8" r="93">
      <c s="4" r="A93" t="s">
        <v>432</v>
      </c>
    </row>
    <row spans="1:8" r="94">
      <c s="3" r="A94" t="s">
        <v>386</v>
      </c>
    </row>
    <row spans="1:8" r="95">
      <c s="4" r="A95" t="s">
        <v>433</v>
      </c>
      <c s="6" r="B95" t="n">
        <v>-28</v>
      </c>
      <c s="6" r="C95" t="n">
        <v>-9</v>
      </c>
      <c s="6" r="E95" t="n">
        <v>-67</v>
      </c>
      <c s="6" r="F95" t="n">
        <v>14</v>
      </c>
    </row>
    <row spans="1:8" r="96">
      <c s="4" r="A96" t="s">
        <v>434</v>
      </c>
      <c s="6" r="B96" t="n">
        <v>29</v>
      </c>
      <c s="6" r="C96" t="n">
        <v>4</v>
      </c>
      <c s="6" r="E96" t="n">
        <v>63</v>
      </c>
      <c s="6" r="F96" t="n">
        <v>-28</v>
      </c>
    </row>
    <row spans="1:8" r="97">
      <c s="4" r="A97" t="s">
        <v>435</v>
      </c>
      <c s="6" r="B97" t="n">
        <v>1</v>
      </c>
      <c s="6" r="C97" t="n">
        <v>-5</v>
      </c>
      <c s="6" r="E97" t="n">
        <v>-4</v>
      </c>
      <c s="6" r="F97" t="n">
        <v>-14</v>
      </c>
    </row>
    <row spans="1:8" r="98">
      <c s="4" r="A98" t="s">
        <v>436</v>
      </c>
    </row>
    <row spans="1:8" r="99">
      <c s="3" r="A99" t="s">
        <v>386</v>
      </c>
    </row>
    <row spans="1:8" r="100">
      <c s="4" r="A100" t="s">
        <v>389</v>
      </c>
      <c s="6" r="B100" t="n">
        <v>-99</v>
      </c>
      <c s="6" r="C100" t="n">
        <v>-15</v>
      </c>
      <c s="6" r="E100" t="n">
        <v>-158</v>
      </c>
      <c s="6" r="F100" t="n">
        <v>79</v>
      </c>
    </row>
    <row spans="1:8" r="101">
      <c s="4" r="A101" t="s">
        <v>390</v>
      </c>
      <c s="7" r="B101" t="n">
        <v>32</v>
      </c>
      <c s="7" r="C101" t="n">
        <v>54</v>
      </c>
      <c s="7" r="E101" t="n">
        <v>80</v>
      </c>
      <c s="7" r="F101" t="n">
        <v>104</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spans="1:8" r="1">
      <c s="1" r="A1" t="s">
        <v>437</v>
      </c>
      <c s="2" r="B1" t="s">
        <v>23</v>
      </c>
      <c s="2" r="C1" t="s">
        <v>1</v>
      </c>
      <c s="2" r="D1" t="s">
        <v>128</v>
      </c>
    </row>
    <row spans="1:8" r="2">
      <c s="2" r="B2" t="s">
        <v>438</v>
      </c>
      <c s="2" r="C2" t="s">
        <v>438</v>
      </c>
      <c s="2" r="D2" t="s">
        <v>439</v>
      </c>
      <c s="2" r="E2" t="s">
        <v>440</v>
      </c>
      <c s="2" r="F2" t="s">
        <v>441</v>
      </c>
      <c s="2" r="G2" t="s">
        <v>442</v>
      </c>
      <c s="2" r="H2" t="s">
        <v>443</v>
      </c>
    </row>
    <row spans="1:8" r="3">
      <c s="3" r="A3" t="s">
        <v>250</v>
      </c>
    </row>
    <row spans="1:8" r="4">
      <c s="4" r="A4" t="s">
        <v>444</v>
      </c>
      <c s="7" r="B4" t="n">
        <v>0</v>
      </c>
      <c s="7" r="C4" t="n">
        <v>0</v>
      </c>
    </row>
    <row spans="1:8" r="5">
      <c s="4" r="A5" t="s">
        <v>445</v>
      </c>
      <c s="6" r="B5" t="n">
        <v>250</v>
      </c>
      <c s="6" r="C5" t="n">
        <v>250</v>
      </c>
    </row>
    <row spans="1:8" r="6">
      <c s="4" r="A6" t="s">
        <v>446</v>
      </c>
      <c s="6" r="B6" t="n">
        <v>825</v>
      </c>
      <c s="6" r="C6" t="n">
        <v>825</v>
      </c>
    </row>
    <row spans="1:8" r="7">
      <c s="4" r="A7" t="s">
        <v>447</v>
      </c>
      <c s="6" r="B7" t="n">
        <v>150</v>
      </c>
      <c s="6" r="C7" t="n">
        <v>150</v>
      </c>
    </row>
    <row spans="1:8" r="8">
      <c s="4" r="A8" t="s">
        <v>448</v>
      </c>
      <c s="6" r="B8" t="n">
        <v>1825</v>
      </c>
      <c s="6" r="C8" t="n">
        <v>1825</v>
      </c>
    </row>
    <row spans="1:8" r="9">
      <c s="4" r="A9" t="s">
        <v>449</v>
      </c>
      <c s="6" r="B9" t="n">
        <v>2350</v>
      </c>
      <c s="6" r="C9" t="n">
        <v>2350</v>
      </c>
    </row>
    <row spans="1:8" r="10">
      <c s="4" r="A10" t="s">
        <v>450</v>
      </c>
      <c s="6" r="B10" t="n">
        <v>5400</v>
      </c>
      <c s="6" r="C10" t="n">
        <v>5400</v>
      </c>
    </row>
    <row spans="1:8" r="11">
      <c s="3" r="A11" t="s">
        <v>451</v>
      </c>
    </row>
    <row spans="1:8" r="12">
      <c s="4" r="A12" t="s">
        <v>452</v>
      </c>
      <c s="6" r="B12" t="n">
        <v>5427</v>
      </c>
      <c s="6" r="C12" t="n">
        <v>5427</v>
      </c>
      <c s="7" r="D12" t="n">
        <v>5677</v>
      </c>
    </row>
    <row spans="1:8" r="13">
      <c s="4" r="A13" t="s">
        <v>453</v>
      </c>
      <c s="6" r="B13" t="n">
        <v>300</v>
      </c>
      <c s="6" r="C13" t="n">
        <v>300</v>
      </c>
    </row>
    <row spans="1:8" r="14">
      <c s="4" r="A14" t="s">
        <v>454</v>
      </c>
      <c s="7" r="B14" t="n">
        <v>400</v>
      </c>
      <c s="6" r="C14" t="n">
        <v>400</v>
      </c>
    </row>
    <row spans="1:8" r="15">
      <c s="4" r="A15" t="s">
        <v>455</v>
      </c>
      <c s="4" r="B15" t="s">
        <v>456</v>
      </c>
      <c s="4" r="D15" t="s">
        <v>457</v>
      </c>
    </row>
    <row spans="1:8" r="16">
      <c s="4" r="A16" t="s">
        <v>458</v>
      </c>
      <c s="7" r="B16" t="n">
        <v>169</v>
      </c>
      <c s="6" r="C16" t="n">
        <v>169</v>
      </c>
      <c s="7" r="D16" t="n">
        <v>151</v>
      </c>
    </row>
    <row spans="1:8" r="17">
      <c s="4" r="A17" t="s">
        <v>459</v>
      </c>
      <c s="6" r="B17" t="n">
        <v>43</v>
      </c>
      <c s="6" r="C17" t="n">
        <v>43</v>
      </c>
      <c s="6" r="D17" t="n">
        <v>44</v>
      </c>
    </row>
    <row spans="1:8" r="18">
      <c s="4" r="A18" t="s">
        <v>297</v>
      </c>
      <c s="7" r="B18" t="n">
        <v>1572</v>
      </c>
      <c s="7" r="C18" t="n">
        <v>1572</v>
      </c>
    </row>
    <row spans="1:8" r="19">
      <c s="4" r="A19" t="s">
        <v>460</v>
      </c>
    </row>
    <row spans="1:8" r="20">
      <c s="3" r="A20" t="s">
        <v>250</v>
      </c>
    </row>
    <row spans="1:8" r="21">
      <c s="4" r="A21" t="s">
        <v>461</v>
      </c>
      <c s="4" r="B21" t="s">
        <v>462</v>
      </c>
      <c s="4" r="C21" t="s">
        <v>462</v>
      </c>
      <c s="4" r="E21" t="s">
        <v>462</v>
      </c>
    </row>
    <row spans="1:8" r="22">
      <c s="3" r="A22" t="s">
        <v>451</v>
      </c>
    </row>
    <row spans="1:8" r="23">
      <c s="4" r="A23" t="s">
        <v>463</v>
      </c>
      <c s="7" r="B23" t="n">
        <v>400</v>
      </c>
      <c s="7" r="C23" t="n">
        <v>400</v>
      </c>
    </row>
    <row spans="1:8" r="24">
      <c s="4" r="A24" t="s">
        <v>464</v>
      </c>
    </row>
    <row spans="1:8" r="25">
      <c s="3" r="A25" t="s">
        <v>250</v>
      </c>
    </row>
    <row spans="1:8" r="26">
      <c s="4" r="A26" t="s">
        <v>461</v>
      </c>
      <c s="4" r="B26" t="s">
        <v>465</v>
      </c>
      <c s="4" r="C26" t="s">
        <v>465</v>
      </c>
      <c s="4" r="E26" t="s">
        <v>465</v>
      </c>
    </row>
    <row spans="1:8" r="27">
      <c s="3" r="A27" t="s">
        <v>451</v>
      </c>
    </row>
    <row spans="1:8" r="28">
      <c s="4" r="A28" t="s">
        <v>463</v>
      </c>
      <c s="7" r="B28" t="n">
        <v>600</v>
      </c>
      <c s="7" r="C28" t="n">
        <v>600</v>
      </c>
    </row>
    <row spans="1:8" r="29">
      <c s="4" r="A29" t="s">
        <v>466</v>
      </c>
    </row>
    <row spans="1:8" r="30">
      <c s="3" r="A30" t="s">
        <v>250</v>
      </c>
    </row>
    <row spans="1:8" r="31">
      <c s="4" r="A31" t="s">
        <v>461</v>
      </c>
      <c s="4" r="B31" t="s">
        <v>467</v>
      </c>
      <c s="4" r="C31" t="s">
        <v>467</v>
      </c>
      <c s="4" r="E31" t="s">
        <v>467</v>
      </c>
    </row>
    <row spans="1:8" r="32">
      <c s="4" r="A32" t="s">
        <v>468</v>
      </c>
    </row>
    <row spans="1:8" r="33">
      <c s="3" r="A33" t="s">
        <v>250</v>
      </c>
    </row>
    <row spans="1:8" r="34">
      <c s="4" r="A34" t="s">
        <v>461</v>
      </c>
      <c s="4" r="B34" t="s">
        <v>469</v>
      </c>
      <c s="4" r="C34" t="s">
        <v>469</v>
      </c>
      <c s="4" r="E34" t="s">
        <v>469</v>
      </c>
    </row>
    <row spans="1:8" r="35">
      <c s="4" r="A35" t="s">
        <v>470</v>
      </c>
    </row>
    <row spans="1:8" r="36">
      <c s="3" r="A36" t="s">
        <v>250</v>
      </c>
    </row>
    <row spans="1:8" r="37">
      <c s="4" r="A37" t="s">
        <v>461</v>
      </c>
      <c s="4" r="B37" t="s">
        <v>471</v>
      </c>
      <c s="4" r="C37" t="s">
        <v>471</v>
      </c>
      <c s="4" r="E37" t="s">
        <v>471</v>
      </c>
    </row>
    <row spans="1:8" r="38">
      <c s="4" r="A38" t="s">
        <v>472</v>
      </c>
    </row>
    <row spans="1:8" r="39">
      <c s="3" r="A39" t="s">
        <v>451</v>
      </c>
    </row>
    <row spans="1:8" r="40">
      <c s="4" r="A40" t="s">
        <v>454</v>
      </c>
      <c s="7" r="B40" t="n">
        <v>204</v>
      </c>
      <c s="7" r="C40" t="n">
        <v>204</v>
      </c>
      <c s="10" r="E40" t="n">
        <v>21000</v>
      </c>
    </row>
    <row spans="1:8" r="41">
      <c s="4" r="A41" t="s">
        <v>458</v>
      </c>
      <c s="7" r="B41" t="n">
        <v>170</v>
      </c>
      <c s="7" r="C41" t="n">
        <v>170</v>
      </c>
      <c s="7" r="D41" t="n">
        <v>132</v>
      </c>
    </row>
    <row spans="1:8" r="42">
      <c s="4" r="A42" t="s">
        <v>473</v>
      </c>
      <c s="4" r="B42" t="s">
        <v>474</v>
      </c>
      <c s="4" r="C42" t="s">
        <v>474</v>
      </c>
      <c s="4" r="D42" t="s">
        <v>474</v>
      </c>
      <c s="4" r="E42" t="s">
        <v>474</v>
      </c>
    </row>
    <row spans="1:8" r="43">
      <c s="4" r="A43" t="s">
        <v>475</v>
      </c>
    </row>
    <row spans="1:8" r="44">
      <c s="3" r="A44" t="s">
        <v>250</v>
      </c>
    </row>
    <row spans="1:8" r="45">
      <c s="4" r="A45" t="s">
        <v>476</v>
      </c>
      <c s="7" r="C45" t="n">
        <v>45</v>
      </c>
    </row>
    <row spans="1:8" r="46">
      <c s="4" r="A46" t="s">
        <v>477</v>
      </c>
    </row>
    <row spans="1:8" r="47">
      <c s="3" r="A47" t="s">
        <v>478</v>
      </c>
    </row>
    <row spans="1:8" r="48">
      <c s="4" r="A48" t="s">
        <v>479</v>
      </c>
      <c s="9" r="B48" t="n">
        <v>4.5</v>
      </c>
      <c s="9" r="C48" t="n">
        <v>4.5</v>
      </c>
      <c s="9" r="E48" t="n">
        <v>4.5</v>
      </c>
    </row>
    <row spans="1:8" r="49">
      <c s="4" r="A49" t="s">
        <v>480</v>
      </c>
      <c s="6" r="B49" t="n">
        <v>3</v>
      </c>
      <c s="6" r="C49" t="n">
        <v>3</v>
      </c>
      <c s="6" r="E49" t="n">
        <v>3</v>
      </c>
    </row>
    <row spans="1:8" r="50">
      <c s="4" r="A50" t="s">
        <v>481</v>
      </c>
    </row>
    <row spans="1:8" r="51">
      <c s="3" r="A51" t="s">
        <v>478</v>
      </c>
    </row>
    <row spans="1:8" r="52">
      <c s="4" r="A52" t="s">
        <v>479</v>
      </c>
      <c s="9" r="B52" t="n">
        <v>4.5</v>
      </c>
      <c s="9" r="C52" t="n">
        <v>4.5</v>
      </c>
      <c s="9" r="E52" t="n">
        <v>4.5</v>
      </c>
    </row>
    <row spans="1:8" r="53">
      <c s="4" r="A53" t="s">
        <v>482</v>
      </c>
    </row>
    <row spans="1:8" r="54">
      <c s="3" r="A54" t="s">
        <v>478</v>
      </c>
    </row>
    <row spans="1:8" r="55">
      <c s="4" r="A55" t="s">
        <v>479</v>
      </c>
      <c s="11" r="B55" t="n">
        <v>4.25</v>
      </c>
      <c s="11" r="C55" t="n">
        <v>4.25</v>
      </c>
      <c s="11" r="E55" t="n">
        <v>4.25</v>
      </c>
    </row>
    <row spans="1:8" r="56">
      <c s="4" r="A56" t="s">
        <v>483</v>
      </c>
    </row>
    <row spans="1:8" r="57">
      <c s="3" r="A57" t="s">
        <v>478</v>
      </c>
    </row>
    <row spans="1:8" r="58">
      <c s="4" r="A58" t="s">
        <v>479</v>
      </c>
      <c s="6" r="B58" t="n">
        <v>4</v>
      </c>
      <c s="6" r="C58" t="n">
        <v>4</v>
      </c>
      <c s="6" r="E58" t="n">
        <v>4</v>
      </c>
    </row>
    <row spans="1:8" r="59">
      <c s="4" r="A59" t="s">
        <v>484</v>
      </c>
    </row>
    <row spans="1:8" r="60">
      <c s="3" r="A60" t="s">
        <v>478</v>
      </c>
    </row>
    <row spans="1:8" r="61">
      <c s="4" r="A61" t="s">
        <v>479</v>
      </c>
      <c s="11" r="B61" t="n">
        <v>3.75</v>
      </c>
      <c s="11" r="C61" t="n">
        <v>3.75</v>
      </c>
      <c s="11" r="E61" t="n">
        <v>3.75</v>
      </c>
    </row>
    <row spans="1:8" r="62">
      <c s="4" r="A62" t="s">
        <v>485</v>
      </c>
    </row>
    <row spans="1:8" r="63">
      <c s="3" r="A63" t="s">
        <v>478</v>
      </c>
    </row>
    <row spans="1:8" r="64">
      <c s="4" r="A64" t="s">
        <v>479</v>
      </c>
      <c s="11" r="B64" t="n">
        <v>3.5</v>
      </c>
      <c s="11" r="C64" t="n">
        <v>3.5</v>
      </c>
      <c s="11" r="E64" t="n">
        <v>3.5</v>
      </c>
    </row>
    <row spans="1:8" r="65">
      <c s="4" r="A65" t="s">
        <v>486</v>
      </c>
    </row>
    <row spans="1:8" r="66">
      <c s="3" r="A66" t="s">
        <v>478</v>
      </c>
    </row>
    <row spans="1:8" r="67">
      <c s="4" r="A67" t="s">
        <v>479</v>
      </c>
      <c s="9" r="B67" t="n">
        <v>2.6</v>
      </c>
      <c s="9" r="C67" t="n">
        <v>2.6</v>
      </c>
      <c s="9" r="E67" t="n">
        <v>2.6</v>
      </c>
    </row>
    <row spans="1:8" r="68">
      <c s="4" r="A68" t="s">
        <v>480</v>
      </c>
      <c s="9" r="B68" t="n">
        <v>8.800000000000001</v>
      </c>
      <c s="9" r="C68" t="n">
        <v>8.800000000000001</v>
      </c>
      <c s="9" r="E68" t="n">
        <v>8.800000000000001</v>
      </c>
    </row>
    <row spans="1:8" r="69">
      <c s="4" r="A69" t="s">
        <v>487</v>
      </c>
    </row>
    <row spans="1:8" r="70">
      <c s="3" r="A70" t="s">
        <v>451</v>
      </c>
    </row>
    <row spans="1:8" r="71">
      <c s="4" r="A71" t="s">
        <v>488</v>
      </c>
      <c s="4" r="F71" t="s">
        <v>489</v>
      </c>
    </row>
    <row spans="1:8" r="72">
      <c s="4" r="A72" t="s">
        <v>490</v>
      </c>
      <c s="4" r="F72" t="s">
        <v>491</v>
      </c>
    </row>
    <row spans="1:8" r="73">
      <c s="4" r="A73" t="s">
        <v>492</v>
      </c>
      <c s="4" r="B73" t="s">
        <v>493</v>
      </c>
      <c s="4" r="C73" t="s">
        <v>493</v>
      </c>
      <c s="4" r="E73" t="s">
        <v>493</v>
      </c>
    </row>
    <row spans="1:8" r="74">
      <c s="4" r="A74" t="s">
        <v>494</v>
      </c>
      <c s="7" r="B74" t="n">
        <v>150</v>
      </c>
    </row>
    <row spans="1:8" r="75">
      <c s="4" r="A75" t="s">
        <v>495</v>
      </c>
      <c s="7" r="F75" t="n">
        <v>38</v>
      </c>
    </row>
    <row spans="1:8" r="76">
      <c s="4" r="A76" t="s">
        <v>496</v>
      </c>
    </row>
    <row spans="1:8" r="77">
      <c s="3" r="A77" t="s">
        <v>451</v>
      </c>
    </row>
    <row spans="1:8" r="78">
      <c s="4" r="A78" t="s">
        <v>453</v>
      </c>
      <c s="7" r="H78" t="n">
        <v>2000</v>
      </c>
    </row>
    <row spans="1:8" r="79">
      <c s="4" r="A79" t="s">
        <v>497</v>
      </c>
    </row>
    <row spans="1:8" r="80">
      <c s="3" r="A80" t="s">
        <v>451</v>
      </c>
    </row>
    <row spans="1:8" r="81">
      <c s="4" r="A81" t="s">
        <v>453</v>
      </c>
      <c s="7" r="F81" t="n">
        <v>2000</v>
      </c>
    </row>
    <row spans="1:8" r="82">
      <c s="4" r="A82" t="s">
        <v>488</v>
      </c>
      <c s="4" r="F82" t="s">
        <v>498</v>
      </c>
    </row>
    <row spans="1:8" r="83">
      <c s="4" r="A83" t="s">
        <v>490</v>
      </c>
      <c s="4" r="F83" t="s">
        <v>493</v>
      </c>
    </row>
    <row spans="1:8" r="84">
      <c s="4" r="A84" t="s">
        <v>499</v>
      </c>
      <c s="4" r="B84" t="s">
        <v>500</v>
      </c>
    </row>
    <row spans="1:8" r="85">
      <c s="4" r="A85" t="s">
        <v>501</v>
      </c>
      <c s="4" r="B85" t="s">
        <v>502</v>
      </c>
    </row>
    <row spans="1:8" r="86">
      <c s="4" r="A86" t="s">
        <v>503</v>
      </c>
      <c s="7" r="F86" t="n">
        <v>620</v>
      </c>
    </row>
    <row spans="1:8" r="87">
      <c s="4" r="A87" t="s">
        <v>504</v>
      </c>
      <c s="7" r="B87" t="n">
        <v>523</v>
      </c>
      <c s="7" r="C87" t="n">
        <v>523</v>
      </c>
    </row>
    <row spans="1:8" r="88">
      <c s="4" r="A88" t="s">
        <v>505</v>
      </c>
      <c s="6" r="F88" t="n">
        <v>2000</v>
      </c>
    </row>
    <row spans="1:8" r="89">
      <c s="4" r="A89" t="s">
        <v>506</v>
      </c>
      <c s="7" r="B89" t="n">
        <v>1543</v>
      </c>
      <c s="7" r="C89" t="n">
        <v>1543</v>
      </c>
    </row>
    <row spans="1:8" r="90">
      <c s="4" r="A90" t="s">
        <v>507</v>
      </c>
    </row>
    <row spans="1:8" r="91">
      <c s="3" r="A91" t="s">
        <v>451</v>
      </c>
    </row>
    <row spans="1:8" r="92">
      <c s="4" r="A92" t="s">
        <v>488</v>
      </c>
      <c s="4" r="G92" t="s">
        <v>489</v>
      </c>
    </row>
    <row spans="1:8" r="93">
      <c s="4" r="A93" t="s">
        <v>490</v>
      </c>
      <c s="4" r="G93" t="s">
        <v>491</v>
      </c>
    </row>
    <row spans="1:8" r="94">
      <c s="4" r="A94" t="s">
        <v>492</v>
      </c>
      <c s="4" r="B94" t="s">
        <v>493</v>
      </c>
      <c s="4" r="C94" t="s">
        <v>493</v>
      </c>
      <c s="4" r="E94" t="s">
        <v>493</v>
      </c>
    </row>
    <row spans="1:8" r="95">
      <c s="4" r="A95" t="s">
        <v>494</v>
      </c>
      <c s="7" r="B95" t="n">
        <v>100</v>
      </c>
      <c s="7" r="D95" t="n">
        <v>150</v>
      </c>
    </row>
    <row spans="1:8" r="96">
      <c s="4" r="A96" t="s">
        <v>507</v>
      </c>
    </row>
    <row spans="1:8" r="97">
      <c s="3" r="A97" t="s">
        <v>250</v>
      </c>
    </row>
    <row spans="1:8" r="98">
      <c s="4" r="A98" t="s">
        <v>450</v>
      </c>
      <c s="6" r="B98" t="n">
        <v>150</v>
      </c>
      <c s="7" r="C98" t="n">
        <v>150</v>
      </c>
      <c s="6" r="D98" t="n">
        <v>250</v>
      </c>
    </row>
    <row spans="1:8" r="99">
      <c s="4" r="A99" t="s">
        <v>487</v>
      </c>
    </row>
    <row spans="1:8" r="100">
      <c s="3" r="A100" t="s">
        <v>250</v>
      </c>
    </row>
    <row spans="1:8" r="101">
      <c s="4" r="A101" t="s">
        <v>450</v>
      </c>
      <c s="6" r="B101" t="n">
        <v>600</v>
      </c>
      <c s="6" r="C101" t="n">
        <v>600</v>
      </c>
      <c s="6" r="D101" t="n">
        <v>750</v>
      </c>
      <c s="7" r="F101" t="n">
        <v>750</v>
      </c>
    </row>
    <row spans="1:8" r="102">
      <c s="4" r="A102" t="s">
        <v>508</v>
      </c>
    </row>
    <row spans="1:8" r="103">
      <c s="3" r="A103" t="s">
        <v>250</v>
      </c>
    </row>
    <row spans="1:8" r="104">
      <c s="4" r="A104" t="s">
        <v>444</v>
      </c>
      <c s="6" r="B104" t="n">
        <v>0</v>
      </c>
      <c s="6" r="C104" t="n">
        <v>0</v>
      </c>
    </row>
    <row spans="1:8" r="105">
      <c s="4" r="A105" t="s">
        <v>445</v>
      </c>
      <c s="6" r="B105" t="n">
        <v>250</v>
      </c>
      <c s="6" r="C105" t="n">
        <v>250</v>
      </c>
    </row>
    <row spans="1:8" r="106">
      <c s="4" r="A106" t="s">
        <v>446</v>
      </c>
      <c s="6" r="B106" t="n">
        <v>600</v>
      </c>
      <c s="6" r="C106" t="n">
        <v>600</v>
      </c>
    </row>
    <row spans="1:8" r="107">
      <c s="4" r="A107" t="s">
        <v>447</v>
      </c>
      <c s="6" r="B107" t="n">
        <v>0</v>
      </c>
      <c s="6" r="C107" t="n">
        <v>0</v>
      </c>
    </row>
    <row spans="1:8" r="108">
      <c s="4" r="A108" t="s">
        <v>448</v>
      </c>
      <c s="6" r="B108" t="n">
        <v>1450</v>
      </c>
      <c s="6" r="C108" t="n">
        <v>1450</v>
      </c>
    </row>
    <row spans="1:8" r="109">
      <c s="4" r="A109" t="s">
        <v>449</v>
      </c>
      <c s="6" r="B109" t="n">
        <v>2350</v>
      </c>
      <c s="6" r="C109" t="n">
        <v>2350</v>
      </c>
    </row>
    <row spans="1:8" r="110">
      <c s="4" r="A110" t="s">
        <v>450</v>
      </c>
      <c s="6" r="B110" t="n">
        <v>4650</v>
      </c>
      <c s="6" r="C110" t="n">
        <v>4650</v>
      </c>
      <c s="6" r="D110" t="n">
        <v>4650</v>
      </c>
    </row>
    <row spans="1:8" r="111">
      <c s="4" r="A111" t="s">
        <v>509</v>
      </c>
    </row>
    <row spans="1:8" r="112">
      <c s="3" r="A112" t="s">
        <v>250</v>
      </c>
    </row>
    <row spans="1:8" r="113">
      <c s="4" r="A113" t="s">
        <v>444</v>
      </c>
      <c s="6" r="B113" t="n">
        <v>0</v>
      </c>
      <c s="6" r="C113" t="n">
        <v>0</v>
      </c>
    </row>
    <row spans="1:8" r="114">
      <c s="4" r="A114" t="s">
        <v>445</v>
      </c>
      <c s="6" r="B114" t="n">
        <v>0</v>
      </c>
      <c s="6" r="C114" t="n">
        <v>0</v>
      </c>
    </row>
    <row spans="1:8" r="115">
      <c s="4" r="A115" t="s">
        <v>446</v>
      </c>
      <c s="6" r="B115" t="n">
        <v>225</v>
      </c>
      <c s="6" r="C115" t="n">
        <v>225</v>
      </c>
    </row>
    <row spans="1:8" r="116">
      <c s="4" r="A116" t="s">
        <v>447</v>
      </c>
      <c s="6" r="B116" t="n">
        <v>150</v>
      </c>
      <c s="6" r="C116" t="n">
        <v>150</v>
      </c>
    </row>
    <row spans="1:8" r="117">
      <c s="4" r="A117" t="s">
        <v>448</v>
      </c>
      <c s="6" r="B117" t="n">
        <v>375</v>
      </c>
      <c s="6" r="C117" t="n">
        <v>375</v>
      </c>
    </row>
    <row spans="1:8" r="118">
      <c s="4" r="A118" t="s">
        <v>449</v>
      </c>
      <c s="6" r="B118" t="n">
        <v>0</v>
      </c>
      <c s="6" r="C118" t="n">
        <v>0</v>
      </c>
    </row>
    <row spans="1:8" r="119">
      <c s="4" r="A119" t="s">
        <v>450</v>
      </c>
      <c s="6" r="B119" t="n">
        <v>750</v>
      </c>
      <c s="6" r="C119" t="n">
        <v>750</v>
      </c>
      <c s="7" r="D119" t="n">
        <v>1000</v>
      </c>
    </row>
    <row spans="1:8" r="120">
      <c s="4" r="A120" t="s">
        <v>510</v>
      </c>
    </row>
    <row spans="1:8" r="121">
      <c s="3" r="A121" t="s">
        <v>250</v>
      </c>
    </row>
    <row spans="1:8" r="122">
      <c s="4" r="A122" t="s">
        <v>450</v>
      </c>
      <c s="6" r="B122" t="n">
        <v>1850</v>
      </c>
      <c s="6" r="C122" t="n">
        <v>1850</v>
      </c>
    </row>
    <row spans="1:8" r="123">
      <c s="4" r="A123" t="s">
        <v>511</v>
      </c>
      <c s="6" r="B123" t="n">
        <v>1831</v>
      </c>
      <c s="6" r="C123" t="n">
        <v>1831</v>
      </c>
    </row>
    <row spans="1:8" r="124">
      <c s="4" r="A124" t="s">
        <v>470</v>
      </c>
    </row>
    <row spans="1:8" r="125">
      <c s="3" r="A125" t="s">
        <v>250</v>
      </c>
    </row>
    <row spans="1:8" r="126">
      <c s="4" r="A126" t="s">
        <v>450</v>
      </c>
      <c s="6" r="B126" t="n">
        <v>600</v>
      </c>
      <c s="6" r="C126" t="n">
        <v>600</v>
      </c>
    </row>
    <row spans="1:8" r="127">
      <c s="4" r="A127" t="s">
        <v>468</v>
      </c>
    </row>
    <row spans="1:8" r="128">
      <c s="3" r="A128" t="s">
        <v>250</v>
      </c>
    </row>
    <row spans="1:8" r="129">
      <c s="4" r="A129" t="s">
        <v>450</v>
      </c>
      <c s="6" r="B129" t="n">
        <v>500</v>
      </c>
      <c s="6" r="C129" t="n">
        <v>500</v>
      </c>
    </row>
    <row spans="1:8" r="130">
      <c s="4" r="A130" t="s">
        <v>466</v>
      </c>
    </row>
    <row spans="1:8" r="131">
      <c s="3" r="A131" t="s">
        <v>250</v>
      </c>
    </row>
    <row spans="1:8" r="132">
      <c s="4" r="A132" t="s">
        <v>450</v>
      </c>
      <c s="7" r="B132" t="n">
        <v>750</v>
      </c>
      <c s="7" r="C132" t="n">
        <v>7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2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spans="1:9" r="1">
      <c s="1" r="A1" t="s">
        <v>512</v>
      </c>
      <c s="2" r="B1" t="s">
        <v>513</v>
      </c>
      <c s="2" r="C1" t="s">
        <v>23</v>
      </c>
      <c s="2" r="E1" t="s">
        <v>1</v>
      </c>
      <c s="2" r="G1" t="s">
        <v>514</v>
      </c>
      <c s="2" r="H1" t="s">
        <v>515</v>
      </c>
    </row>
    <row spans="1:9" r="2">
      <c s="2" r="B2" t="s">
        <v>2</v>
      </c>
      <c s="2" r="C2" t="s">
        <v>2</v>
      </c>
      <c s="2" r="D2" t="s">
        <v>24</v>
      </c>
      <c s="2" r="E2" t="s">
        <v>2</v>
      </c>
      <c s="2" r="F2" t="s">
        <v>24</v>
      </c>
      <c s="2" r="G2" t="s">
        <v>2</v>
      </c>
      <c s="2" r="H2" t="s">
        <v>2</v>
      </c>
      <c s="2" r="I2" t="s">
        <v>58</v>
      </c>
    </row>
    <row spans="1:9" r="3">
      <c s="3" r="A3" t="s">
        <v>255</v>
      </c>
    </row>
    <row spans="1:9" r="4">
      <c s="4" r="A4" t="s">
        <v>516</v>
      </c>
      <c s="7" r="G4" t="n">
        <v>142</v>
      </c>
    </row>
    <row spans="1:9" r="5">
      <c s="4" r="A5" t="s">
        <v>517</v>
      </c>
      <c s="6" r="G5" t="n">
        <v>126</v>
      </c>
    </row>
    <row spans="1:9" r="6">
      <c s="3" r="A6" t="s">
        <v>518</v>
      </c>
    </row>
    <row spans="1:9" r="7">
      <c s="4" r="A7" t="s">
        <v>519</v>
      </c>
      <c s="7" r="B7" t="n">
        <v>268</v>
      </c>
      <c s="7" r="C7" t="n">
        <v>268</v>
      </c>
      <c s="7" r="E7" t="n">
        <v>268</v>
      </c>
      <c s="6" r="G7" t="n">
        <v>268</v>
      </c>
      <c s="7" r="H7" t="n">
        <v>268</v>
      </c>
    </row>
    <row spans="1:9" r="8">
      <c s="4" r="A8" t="s">
        <v>520</v>
      </c>
      <c s="6" r="C8" t="n">
        <v>-17</v>
      </c>
      <c s="6" r="E8" t="n">
        <v>-40</v>
      </c>
      <c s="6" r="G8" t="n">
        <v>-229</v>
      </c>
    </row>
    <row spans="1:9" r="9">
      <c s="4" r="A9" t="s">
        <v>521</v>
      </c>
      <c s="6" r="C9" t="n">
        <v>12</v>
      </c>
      <c s="7" r="D9" t="n">
        <v>12</v>
      </c>
      <c s="6" r="E9" t="n">
        <v>22</v>
      </c>
      <c s="7" r="F9" t="n">
        <v>28</v>
      </c>
    </row>
    <row spans="1:9" r="10">
      <c s="4" r="A10" t="s">
        <v>522</v>
      </c>
      <c s="6" r="C10" t="n">
        <v>-26</v>
      </c>
      <c s="6" r="D10" t="n">
        <v>-15</v>
      </c>
      <c s="6" r="E10" t="n">
        <v>-39</v>
      </c>
      <c s="6" r="F10" t="n">
        <v>-37</v>
      </c>
    </row>
    <row spans="1:9" r="11">
      <c s="4" r="A11" t="s">
        <v>523</v>
      </c>
      <c s="6" r="C11" t="n">
        <v>14</v>
      </c>
      <c s="6" r="D11" t="n">
        <v>3</v>
      </c>
      <c s="6" r="E11" t="n">
        <v>17</v>
      </c>
      <c s="6" r="F11" t="n">
        <v>9</v>
      </c>
    </row>
    <row spans="1:9" r="12">
      <c s="4" r="A12" t="s">
        <v>266</v>
      </c>
    </row>
    <row spans="1:9" r="13">
      <c s="3" r="A13" t="s">
        <v>255</v>
      </c>
    </row>
    <row spans="1:9" r="14">
      <c s="4" r="A14" t="s">
        <v>516</v>
      </c>
      <c s="6" r="G14" t="n">
        <v>124</v>
      </c>
    </row>
    <row spans="1:9" r="15">
      <c s="4" r="A15" t="s">
        <v>517</v>
      </c>
      <c s="6" r="G15" t="n">
        <v>125</v>
      </c>
    </row>
    <row spans="1:9" r="16">
      <c s="3" r="A16" t="s">
        <v>518</v>
      </c>
    </row>
    <row spans="1:9" r="17">
      <c s="4" r="A17" t="s">
        <v>519</v>
      </c>
      <c s="6" r="B17" t="n">
        <v>249</v>
      </c>
      <c s="6" r="C17" t="n">
        <v>249</v>
      </c>
      <c s="6" r="E17" t="n">
        <v>249</v>
      </c>
      <c s="6" r="G17" t="n">
        <v>249</v>
      </c>
      <c s="6" r="H17" t="n">
        <v>249</v>
      </c>
    </row>
    <row spans="1:9" r="18">
      <c s="4" r="A18" t="s">
        <v>520</v>
      </c>
      <c s="6" r="C18" t="n">
        <v>-12</v>
      </c>
      <c s="6" r="E18" t="n">
        <v>-35</v>
      </c>
      <c s="6" r="G18" t="n">
        <v>-224</v>
      </c>
    </row>
    <row spans="1:9" r="19">
      <c s="4" r="A19" t="s">
        <v>522</v>
      </c>
      <c s="6" r="C19" t="n">
        <v>7</v>
      </c>
      <c s="6" r="E19" t="n">
        <v>20</v>
      </c>
      <c s="6" r="F19" t="n">
        <v>-40</v>
      </c>
    </row>
    <row spans="1:9" r="20">
      <c s="4" r="A20" t="s">
        <v>264</v>
      </c>
    </row>
    <row spans="1:9" r="21">
      <c s="3" r="A21" t="s">
        <v>255</v>
      </c>
    </row>
    <row spans="1:9" r="22">
      <c s="4" r="A22" t="s">
        <v>516</v>
      </c>
      <c s="6" r="B22" t="n">
        <v>18</v>
      </c>
    </row>
    <row spans="1:9" r="23">
      <c s="4" r="A23" t="s">
        <v>517</v>
      </c>
      <c s="6" r="B23" t="n">
        <v>1</v>
      </c>
    </row>
    <row spans="1:9" r="24">
      <c s="3" r="A24" t="s">
        <v>518</v>
      </c>
    </row>
    <row spans="1:9" r="25">
      <c s="4" r="A25" t="s">
        <v>519</v>
      </c>
      <c s="6" r="B25" t="n">
        <v>19</v>
      </c>
      <c s="6" r="C25" t="n">
        <v>19</v>
      </c>
      <c s="6" r="E25" t="n">
        <v>19</v>
      </c>
      <c s="6" r="G25" t="n">
        <v>19</v>
      </c>
      <c s="6" r="H25" t="n">
        <v>19</v>
      </c>
    </row>
    <row spans="1:9" r="26">
      <c s="4" r="A26" t="s">
        <v>520</v>
      </c>
      <c s="6" r="B26" t="n">
        <v>-5</v>
      </c>
      <c s="6" r="C26" t="n">
        <v>-5</v>
      </c>
      <c s="6" r="E26" t="n">
        <v>-5</v>
      </c>
    </row>
    <row spans="1:9" r="27">
      <c s="4" r="A27" t="s">
        <v>522</v>
      </c>
      <c s="6" r="C27" t="n">
        <v>-19</v>
      </c>
      <c s="6" r="E27" t="n">
        <v>-19</v>
      </c>
    </row>
    <row spans="1:9" r="28">
      <c s="4" r="A28" t="s">
        <v>524</v>
      </c>
    </row>
    <row spans="1:9" r="29">
      <c s="3" r="A29" t="s">
        <v>518</v>
      </c>
    </row>
    <row spans="1:9" r="30">
      <c s="4" r="A30" t="s">
        <v>522</v>
      </c>
      <c s="6" r="F30" t="n">
        <v>3</v>
      </c>
    </row>
    <row spans="1:9" r="31">
      <c s="4" r="A31" t="s">
        <v>525</v>
      </c>
    </row>
    <row spans="1:9" r="32">
      <c s="3" r="A32" t="s">
        <v>255</v>
      </c>
    </row>
    <row spans="1:9" r="33">
      <c s="4" r="A33" t="s">
        <v>526</v>
      </c>
      <c s="6" r="B33" t="n">
        <v>23</v>
      </c>
      <c s="6" r="C33" t="n">
        <v>23</v>
      </c>
      <c s="6" r="E33" t="n">
        <v>23</v>
      </c>
      <c s="6" r="G33" t="n">
        <v>23</v>
      </c>
      <c s="6" r="H33" t="n">
        <v>23</v>
      </c>
      <c s="7" r="I33" t="n">
        <v>29</v>
      </c>
    </row>
    <row spans="1:9" r="34">
      <c s="4" r="A34" t="s">
        <v>516</v>
      </c>
      <c s="6" r="H34" t="n">
        <v>111</v>
      </c>
    </row>
    <row spans="1:9" r="35">
      <c s="3" r="A35" t="s">
        <v>518</v>
      </c>
    </row>
    <row spans="1:9" r="36">
      <c s="4" r="A36" t="s">
        <v>520</v>
      </c>
      <c s="6" r="C36" t="n">
        <v>-7</v>
      </c>
      <c s="6" r="E36" t="n">
        <v>-21</v>
      </c>
      <c s="6" r="G36" t="n">
        <v>-90</v>
      </c>
    </row>
    <row spans="1:9" r="37">
      <c s="4" r="A37" t="s">
        <v>521</v>
      </c>
      <c s="6" r="C37" t="n">
        <v>0</v>
      </c>
      <c s="6" r="D37" t="n">
        <v>0</v>
      </c>
      <c s="6" r="E37" t="n">
        <v>0</v>
      </c>
      <c s="6" r="F37" t="n">
        <v>0</v>
      </c>
    </row>
    <row spans="1:9" r="38">
      <c s="4" r="A38" t="s">
        <v>522</v>
      </c>
      <c s="6" r="C38" t="n">
        <v>-14</v>
      </c>
      <c s="6" r="D38" t="n">
        <v>-3</v>
      </c>
      <c s="6" r="E38" t="n">
        <v>-15</v>
      </c>
      <c s="6" r="F38" t="n">
        <v>-8</v>
      </c>
    </row>
    <row spans="1:9" r="39">
      <c s="4" r="A39" t="s">
        <v>523</v>
      </c>
      <c s="6" r="C39" t="n">
        <v>14</v>
      </c>
      <c s="6" r="D39" t="n">
        <v>3</v>
      </c>
      <c s="6" r="E39" t="n">
        <v>15</v>
      </c>
      <c s="6" r="F39" t="n">
        <v>8</v>
      </c>
    </row>
    <row spans="1:9" r="40">
      <c s="4" r="A40" t="s">
        <v>527</v>
      </c>
    </row>
    <row spans="1:9" r="41">
      <c s="3" r="A41" t="s">
        <v>255</v>
      </c>
    </row>
    <row spans="1:9" r="42">
      <c s="4" r="A42" t="s">
        <v>526</v>
      </c>
      <c s="6" r="B42" t="n">
        <v>9</v>
      </c>
      <c s="6" r="C42" t="n">
        <v>9</v>
      </c>
      <c s="6" r="E42" t="n">
        <v>9</v>
      </c>
      <c s="6" r="G42" t="n">
        <v>9</v>
      </c>
      <c s="6" r="H42" t="n">
        <v>9</v>
      </c>
      <c s="6" r="I42" t="n">
        <v>29</v>
      </c>
    </row>
    <row spans="1:9" r="43">
      <c s="4" r="A43" t="s">
        <v>516</v>
      </c>
      <c s="6" r="G43" t="n">
        <v>93</v>
      </c>
    </row>
    <row spans="1:9" r="44">
      <c s="3" r="A44" t="s">
        <v>518</v>
      </c>
    </row>
    <row spans="1:9" r="45">
      <c s="4" r="A45" t="s">
        <v>520</v>
      </c>
      <c s="6" r="C45" t="n">
        <v>-3</v>
      </c>
      <c s="6" r="E45" t="n">
        <v>-17</v>
      </c>
      <c s="6" r="G45" t="n">
        <v>-86</v>
      </c>
    </row>
    <row spans="1:9" r="46">
      <c s="4" r="A46" t="s">
        <v>522</v>
      </c>
      <c s="6" r="C46" t="n">
        <v>4</v>
      </c>
      <c s="6" r="E46" t="n">
        <v>3</v>
      </c>
      <c s="6" r="F46" t="n">
        <v>-11</v>
      </c>
    </row>
    <row spans="1:9" r="47">
      <c s="4" r="A47" t="s">
        <v>523</v>
      </c>
      <c s="6" r="E47" t="n">
        <v>-3</v>
      </c>
    </row>
    <row spans="1:9" r="48">
      <c s="4" r="A48" t="s">
        <v>528</v>
      </c>
    </row>
    <row spans="1:9" r="49">
      <c s="3" r="A49" t="s">
        <v>255</v>
      </c>
    </row>
    <row spans="1:9" r="50">
      <c s="4" r="A50" t="s">
        <v>526</v>
      </c>
      <c s="6" r="B50" t="n">
        <v>14</v>
      </c>
      <c s="6" r="C50" t="n">
        <v>14</v>
      </c>
      <c s="6" r="E50" t="n">
        <v>14</v>
      </c>
      <c s="6" r="G50" t="n">
        <v>14</v>
      </c>
      <c s="6" r="H50" t="n">
        <v>14</v>
      </c>
      <c s="6" r="I50" t="n">
        <v>0</v>
      </c>
    </row>
    <row spans="1:9" r="51">
      <c s="4" r="A51" t="s">
        <v>516</v>
      </c>
      <c s="6" r="B51" t="n">
        <v>18</v>
      </c>
    </row>
    <row spans="1:9" r="52">
      <c s="3" r="A52" t="s">
        <v>518</v>
      </c>
    </row>
    <row spans="1:9" r="53">
      <c s="4" r="A53" t="s">
        <v>520</v>
      </c>
      <c s="6" r="B53" t="n">
        <v>-4</v>
      </c>
      <c s="6" r="C53" t="n">
        <v>-4</v>
      </c>
      <c s="6" r="E53" t="n">
        <v>-4</v>
      </c>
    </row>
    <row spans="1:9" r="54">
      <c s="4" r="A54" t="s">
        <v>522</v>
      </c>
      <c s="6" r="C54" t="n">
        <v>-18</v>
      </c>
      <c s="6" r="E54" t="n">
        <v>-18</v>
      </c>
    </row>
    <row spans="1:9" r="55">
      <c s="4" r="A55" t="s">
        <v>523</v>
      </c>
      <c s="6" r="E55" t="n">
        <v>18</v>
      </c>
    </row>
    <row spans="1:9" r="56">
      <c s="4" r="A56" t="s">
        <v>529</v>
      </c>
    </row>
    <row spans="1:9" r="57">
      <c s="3" r="A57" t="s">
        <v>518</v>
      </c>
    </row>
    <row spans="1:9" r="58">
      <c s="4" r="A58" t="s">
        <v>522</v>
      </c>
      <c s="6" r="F58" t="n">
        <v>3</v>
      </c>
    </row>
    <row spans="1:9" r="59">
      <c s="4" r="A59" t="s">
        <v>530</v>
      </c>
    </row>
    <row spans="1:9" r="60">
      <c s="3" r="A60" t="s">
        <v>255</v>
      </c>
    </row>
    <row spans="1:9" r="61">
      <c s="4" r="A61" t="s">
        <v>517</v>
      </c>
      <c s="6" r="H61" t="n">
        <v>12</v>
      </c>
    </row>
    <row spans="1:9" r="62">
      <c s="3" r="A62" t="s">
        <v>518</v>
      </c>
    </row>
    <row spans="1:9" r="63">
      <c s="4" r="A63" t="s">
        <v>521</v>
      </c>
      <c s="6" r="C63" t="n">
        <v>3</v>
      </c>
      <c s="6" r="D63" t="n">
        <v>1</v>
      </c>
      <c s="6" r="E63" t="n">
        <v>4</v>
      </c>
      <c s="6" r="F63" t="n">
        <v>2</v>
      </c>
    </row>
    <row spans="1:9" r="64">
      <c s="4" r="A64" t="s">
        <v>522</v>
      </c>
      <c s="6" r="C64" t="n">
        <v>-3</v>
      </c>
      <c s="6" r="D64" t="n">
        <v>-1</v>
      </c>
      <c s="6" r="E64" t="n">
        <v>-4</v>
      </c>
      <c s="6" r="F64" t="n">
        <v>-2</v>
      </c>
    </row>
    <row spans="1:9" r="65">
      <c s="4" r="A65" t="s">
        <v>523</v>
      </c>
      <c s="6" r="C65" t="n">
        <v>0</v>
      </c>
      <c s="6" r="D65" t="n">
        <v>0</v>
      </c>
      <c s="6" r="E65" t="n">
        <v>0</v>
      </c>
      <c s="6" r="F65" t="n">
        <v>0</v>
      </c>
    </row>
    <row spans="1:9" r="66">
      <c s="4" r="A66" t="s">
        <v>531</v>
      </c>
    </row>
    <row spans="1:9" r="67">
      <c s="3" r="A67" t="s">
        <v>255</v>
      </c>
    </row>
    <row spans="1:9" r="68">
      <c s="4" r="A68" t="s">
        <v>517</v>
      </c>
      <c s="6" r="G68" t="n">
        <v>12</v>
      </c>
    </row>
    <row spans="1:9" r="69">
      <c s="3" r="A69" t="s">
        <v>518</v>
      </c>
    </row>
    <row spans="1:9" r="70">
      <c s="4" r="A70" t="s">
        <v>522</v>
      </c>
      <c s="6" r="C70" t="n">
        <v>-3</v>
      </c>
      <c s="6" r="E70" t="n">
        <v>-4</v>
      </c>
      <c s="6" r="F70" t="n">
        <v>-2</v>
      </c>
    </row>
    <row spans="1:9" r="71">
      <c s="4" r="A71" t="s">
        <v>532</v>
      </c>
    </row>
    <row spans="1:9" r="72">
      <c s="3" r="A72" t="s">
        <v>255</v>
      </c>
    </row>
    <row spans="1:9" r="73">
      <c s="4" r="A73" t="s">
        <v>517</v>
      </c>
      <c s="6" r="B73" t="n">
        <v>0</v>
      </c>
    </row>
    <row spans="1:9" r="74">
      <c s="3" r="A74" t="s">
        <v>518</v>
      </c>
    </row>
    <row spans="1:9" r="75">
      <c s="4" r="A75" t="s">
        <v>522</v>
      </c>
      <c s="6" r="C75" t="n">
        <v>0</v>
      </c>
      <c s="6" r="E75" t="n">
        <v>0</v>
      </c>
    </row>
    <row spans="1:9" r="76">
      <c s="4" r="A76" t="s">
        <v>533</v>
      </c>
    </row>
    <row spans="1:9" r="77">
      <c s="3" r="A77" t="s">
        <v>518</v>
      </c>
    </row>
    <row spans="1:9" r="78">
      <c s="4" r="A78" t="s">
        <v>522</v>
      </c>
      <c s="6" r="F78" t="n">
        <v>0</v>
      </c>
    </row>
    <row spans="1:9" r="79">
      <c s="4" r="A79" t="s">
        <v>534</v>
      </c>
    </row>
    <row spans="1:9" r="80">
      <c s="3" r="A80" t="s">
        <v>255</v>
      </c>
    </row>
    <row spans="1:9" r="81">
      <c s="4" r="A81" t="s">
        <v>517</v>
      </c>
      <c s="6" r="H81" t="n">
        <v>67</v>
      </c>
    </row>
    <row spans="1:9" r="82">
      <c s="3" r="A82" t="s">
        <v>518</v>
      </c>
    </row>
    <row spans="1:9" r="83">
      <c s="4" r="A83" t="s">
        <v>520</v>
      </c>
      <c s="6" r="C83" t="n">
        <v>-7</v>
      </c>
      <c s="6" r="E83" t="n">
        <v>-12</v>
      </c>
      <c s="6" r="G83" t="n">
        <v>-67</v>
      </c>
    </row>
    <row spans="1:9" r="84">
      <c s="4" r="A84" t="s">
        <v>521</v>
      </c>
      <c s="6" r="C84" t="n">
        <v>7</v>
      </c>
      <c s="6" r="D84" t="n">
        <v>8</v>
      </c>
      <c s="6" r="E84" t="n">
        <v>12</v>
      </c>
      <c s="6" r="F84" t="n">
        <v>16</v>
      </c>
    </row>
    <row spans="1:9" r="85">
      <c s="4" r="A85" t="s">
        <v>522</v>
      </c>
      <c s="6" r="C85" t="n">
        <v>-7</v>
      </c>
      <c s="6" r="D85" t="n">
        <v>-8</v>
      </c>
      <c s="6" r="E85" t="n">
        <v>-12</v>
      </c>
      <c s="6" r="F85" t="n">
        <v>-16</v>
      </c>
    </row>
    <row spans="1:9" r="86">
      <c s="4" r="A86" t="s">
        <v>523</v>
      </c>
      <c s="6" r="C86" t="n">
        <v>0</v>
      </c>
      <c s="6" r="D86" t="n">
        <v>0</v>
      </c>
      <c s="6" r="E86" t="n">
        <v>0</v>
      </c>
      <c s="6" r="F86" t="n">
        <v>0</v>
      </c>
    </row>
    <row spans="1:9" r="87">
      <c s="4" r="A87" t="s">
        <v>535</v>
      </c>
    </row>
    <row spans="1:9" r="88">
      <c s="3" r="A88" t="s">
        <v>255</v>
      </c>
    </row>
    <row spans="1:9" r="89">
      <c s="4" r="A89" t="s">
        <v>517</v>
      </c>
      <c s="6" r="G89" t="n">
        <v>66</v>
      </c>
    </row>
    <row spans="1:9" r="90">
      <c s="3" r="A90" t="s">
        <v>518</v>
      </c>
    </row>
    <row spans="1:9" r="91">
      <c s="4" r="A91" t="s">
        <v>520</v>
      </c>
      <c s="6" r="C91" t="n">
        <v>-6</v>
      </c>
      <c s="6" r="E91" t="n">
        <v>-11</v>
      </c>
      <c s="6" r="G91" t="n">
        <v>-66</v>
      </c>
    </row>
    <row spans="1:9" r="92">
      <c s="4" r="A92" t="s">
        <v>522</v>
      </c>
      <c s="6" r="C92" t="n">
        <v>-6</v>
      </c>
      <c s="6" r="E92" t="n">
        <v>-11</v>
      </c>
      <c s="6" r="F92" t="n">
        <v>-16</v>
      </c>
    </row>
    <row spans="1:9" r="93">
      <c s="4" r="A93" t="s">
        <v>536</v>
      </c>
    </row>
    <row spans="1:9" r="94">
      <c s="3" r="A94" t="s">
        <v>255</v>
      </c>
    </row>
    <row spans="1:9" r="95">
      <c s="4" r="A95" t="s">
        <v>517</v>
      </c>
      <c s="6" r="B95" t="n">
        <v>1</v>
      </c>
    </row>
    <row spans="1:9" r="96">
      <c s="3" r="A96" t="s">
        <v>518</v>
      </c>
    </row>
    <row spans="1:9" r="97">
      <c s="4" r="A97" t="s">
        <v>520</v>
      </c>
      <c s="6" r="B97" t="n">
        <v>-1</v>
      </c>
      <c s="6" r="C97" t="n">
        <v>-1</v>
      </c>
      <c s="6" r="E97" t="n">
        <v>-1</v>
      </c>
    </row>
    <row spans="1:9" r="98">
      <c s="4" r="A98" t="s">
        <v>522</v>
      </c>
      <c s="6" r="C98" t="n">
        <v>-1</v>
      </c>
      <c s="6" r="E98" t="n">
        <v>-1</v>
      </c>
    </row>
    <row spans="1:9" r="99">
      <c s="4" r="A99" t="s">
        <v>537</v>
      </c>
    </row>
    <row spans="1:9" r="100">
      <c s="3" r="A100" t="s">
        <v>518</v>
      </c>
    </row>
    <row spans="1:9" r="101">
      <c s="4" r="A101" t="s">
        <v>522</v>
      </c>
      <c s="6" r="F101" t="n">
        <v>0</v>
      </c>
    </row>
    <row spans="1:9" r="102">
      <c s="4" r="A102" t="s">
        <v>538</v>
      </c>
    </row>
    <row spans="1:9" r="103">
      <c s="3" r="A103" t="s">
        <v>255</v>
      </c>
    </row>
    <row spans="1:9" r="104">
      <c s="4" r="A104" t="s">
        <v>526</v>
      </c>
      <c s="6" r="B104" t="n">
        <v>4</v>
      </c>
      <c s="6" r="C104" t="n">
        <v>4</v>
      </c>
      <c s="6" r="E104" t="n">
        <v>4</v>
      </c>
      <c s="6" r="G104" t="n">
        <v>4</v>
      </c>
      <c s="6" r="H104" t="n">
        <v>4</v>
      </c>
      <c s="7" r="I104" t="n">
        <v>3</v>
      </c>
    </row>
    <row spans="1:9" r="105">
      <c s="4" r="A105" t="s">
        <v>516</v>
      </c>
      <c s="6" r="H105" t="n">
        <v>31</v>
      </c>
    </row>
    <row spans="1:9" r="106">
      <c s="4" r="A106" t="s">
        <v>517</v>
      </c>
      <c s="6" r="H106" t="n">
        <v>47</v>
      </c>
    </row>
    <row spans="1:9" r="107">
      <c s="3" r="A107" t="s">
        <v>518</v>
      </c>
    </row>
    <row spans="1:9" r="108">
      <c s="4" r="A108" t="s">
        <v>520</v>
      </c>
      <c s="6" r="C108" t="n">
        <v>-3</v>
      </c>
      <c s="6" r="E108" t="n">
        <v>-7</v>
      </c>
      <c s="6" r="G108" t="n">
        <v>-72</v>
      </c>
    </row>
    <row spans="1:9" r="109">
      <c s="4" r="A109" t="s">
        <v>521</v>
      </c>
      <c s="6" r="C109" t="n">
        <v>2</v>
      </c>
      <c s="6" r="D109" t="n">
        <v>3</v>
      </c>
      <c s="6" r="E109" t="n">
        <v>6</v>
      </c>
      <c s="6" r="F109" t="n">
        <v>10</v>
      </c>
    </row>
    <row spans="1:9" r="110">
      <c s="4" r="A110" t="s">
        <v>522</v>
      </c>
      <c s="6" r="C110" t="n">
        <v>-2</v>
      </c>
      <c s="6" r="D110" t="n">
        <v>-3</v>
      </c>
      <c s="6" r="E110" t="n">
        <v>-8</v>
      </c>
      <c s="6" r="F110" t="n">
        <v>-11</v>
      </c>
    </row>
    <row spans="1:9" r="111">
      <c s="4" r="A111" t="s">
        <v>523</v>
      </c>
      <c s="6" r="C111" t="n">
        <v>0</v>
      </c>
      <c s="6" r="D111" t="n">
        <v>0</v>
      </c>
      <c s="6" r="E111" t="n">
        <v>2</v>
      </c>
      <c s="6" r="F111" t="n">
        <v>1</v>
      </c>
    </row>
    <row spans="1:9" r="112">
      <c s="4" r="A112" t="s">
        <v>539</v>
      </c>
    </row>
    <row spans="1:9" r="113">
      <c s="3" r="A113" t="s">
        <v>255</v>
      </c>
    </row>
    <row spans="1:9" r="114">
      <c s="4" r="A114" t="s">
        <v>516</v>
      </c>
      <c s="6" r="G114" t="n">
        <v>31</v>
      </c>
    </row>
    <row spans="1:9" r="115">
      <c s="4" r="A115" t="s">
        <v>517</v>
      </c>
      <c s="6" r="G115" t="n">
        <v>47</v>
      </c>
    </row>
    <row spans="1:9" r="116">
      <c s="3" r="A116" t="s">
        <v>518</v>
      </c>
    </row>
    <row spans="1:9" r="117">
      <c s="4" r="A117" t="s">
        <v>520</v>
      </c>
      <c s="6" r="C117" t="n">
        <v>-3</v>
      </c>
      <c s="6" r="E117" t="n">
        <v>-7</v>
      </c>
      <c s="6" r="G117" t="n">
        <v>-72</v>
      </c>
    </row>
    <row spans="1:9" r="118">
      <c s="4" r="A118" t="s">
        <v>522</v>
      </c>
      <c s="6" r="C118" t="n">
        <v>-2</v>
      </c>
      <c s="6" r="E118" t="n">
        <v>-8</v>
      </c>
      <c s="6" r="F118" t="n">
        <v>-11</v>
      </c>
    </row>
    <row spans="1:9" r="119">
      <c s="4" r="A119" t="s">
        <v>540</v>
      </c>
    </row>
    <row spans="1:9" r="120">
      <c s="3" r="A120" t="s">
        <v>255</v>
      </c>
    </row>
    <row spans="1:9" r="121">
      <c s="4" r="A121" t="s">
        <v>516</v>
      </c>
      <c s="6" r="B121" t="n">
        <v>0</v>
      </c>
    </row>
    <row spans="1:9" r="122">
      <c s="4" r="A122" t="s">
        <v>517</v>
      </c>
      <c s="6" r="B122" t="n">
        <v>0</v>
      </c>
    </row>
    <row spans="1:9" r="123">
      <c s="3" r="A123" t="s">
        <v>518</v>
      </c>
    </row>
    <row spans="1:9" r="124">
      <c s="4" r="A124" t="s">
        <v>520</v>
      </c>
      <c s="6" r="B124" t="n">
        <v>0</v>
      </c>
      <c s="6" r="C124" t="n">
        <v>0</v>
      </c>
      <c s="6" r="E124" t="n">
        <v>0</v>
      </c>
    </row>
    <row spans="1:9" r="125">
      <c s="4" r="A125" t="s">
        <v>522</v>
      </c>
      <c s="6" r="C125" t="n">
        <v>0</v>
      </c>
      <c s="6" r="E125" t="n">
        <v>0</v>
      </c>
    </row>
    <row spans="1:9" r="126">
      <c s="4" r="A126" t="s">
        <v>541</v>
      </c>
    </row>
    <row spans="1:9" r="127">
      <c s="3" r="A127" t="s">
        <v>518</v>
      </c>
    </row>
    <row spans="1:9" r="128">
      <c s="4" r="A128" t="s">
        <v>522</v>
      </c>
      <c s="6" r="F128" t="n">
        <v>0</v>
      </c>
    </row>
    <row spans="1:9" r="129">
      <c s="4" r="A129" t="s">
        <v>542</v>
      </c>
    </row>
    <row spans="1:9" r="130">
      <c s="3" r="A130" t="s">
        <v>518</v>
      </c>
    </row>
    <row spans="1:9" r="131">
      <c s="4" r="A131" t="s">
        <v>543</v>
      </c>
      <c s="6" r="B131" t="n">
        <v>255</v>
      </c>
      <c s="6" r="C131" t="n">
        <v>255</v>
      </c>
      <c s="6" r="E131" t="n">
        <v>255</v>
      </c>
      <c s="6" r="G131" t="n">
        <v>255</v>
      </c>
      <c s="6" r="H131" t="n">
        <v>255</v>
      </c>
    </row>
    <row spans="1:9" r="132">
      <c s="4" r="A132" t="s">
        <v>544</v>
      </c>
      <c s="6" r="C132" t="n">
        <v>240</v>
      </c>
    </row>
    <row spans="1:9" r="133">
      <c s="4" r="A133" t="s">
        <v>545</v>
      </c>
    </row>
    <row spans="1:9" r="134">
      <c s="3" r="A134" t="s">
        <v>518</v>
      </c>
    </row>
    <row spans="1:9" r="135">
      <c s="4" r="A135" t="s">
        <v>543</v>
      </c>
      <c s="6" r="B135" t="n">
        <v>175</v>
      </c>
      <c s="6" r="C135" t="n">
        <v>175</v>
      </c>
      <c s="6" r="E135" t="n">
        <v>175</v>
      </c>
      <c s="6" r="G135" t="n">
        <v>175</v>
      </c>
      <c s="6" r="H135" t="n">
        <v>175</v>
      </c>
    </row>
    <row spans="1:9" r="136">
      <c s="4" r="A136" t="s">
        <v>544</v>
      </c>
      <c s="6" r="C136" t="n">
        <v>160</v>
      </c>
    </row>
    <row spans="1:9" r="137">
      <c s="4" r="A137" t="s">
        <v>546</v>
      </c>
    </row>
    <row spans="1:9" r="138">
      <c s="3" r="A138" t="s">
        <v>518</v>
      </c>
    </row>
    <row spans="1:9" r="139">
      <c s="4" r="A139" t="s">
        <v>543</v>
      </c>
      <c s="6" r="B139" t="n">
        <v>95</v>
      </c>
      <c s="6" r="C139" t="n">
        <v>95</v>
      </c>
      <c s="6" r="E139" t="n">
        <v>95</v>
      </c>
      <c s="6" r="G139" t="n">
        <v>95</v>
      </c>
      <c s="6" r="H139" t="n">
        <v>95</v>
      </c>
    </row>
    <row spans="1:9" r="140">
      <c s="4" r="A140" t="s">
        <v>547</v>
      </c>
    </row>
    <row spans="1:9" r="141">
      <c s="3" r="A141" t="s">
        <v>518</v>
      </c>
    </row>
    <row spans="1:9" r="142">
      <c s="4" r="A142" t="s">
        <v>543</v>
      </c>
      <c s="6" r="B142" t="n">
        <v>65</v>
      </c>
      <c s="6" r="C142" t="n">
        <v>65</v>
      </c>
      <c s="6" r="E142" t="n">
        <v>65</v>
      </c>
      <c s="6" r="G142" t="n">
        <v>65</v>
      </c>
      <c s="6" r="H142" t="n">
        <v>65</v>
      </c>
    </row>
    <row spans="1:9" r="143">
      <c s="4" r="A143" t="s">
        <v>548</v>
      </c>
    </row>
    <row spans="1:9" r="144">
      <c s="3" r="A144" t="s">
        <v>518</v>
      </c>
    </row>
    <row spans="1:9" r="145">
      <c s="4" r="A145" t="s">
        <v>543</v>
      </c>
      <c s="6" r="B145" t="n">
        <v>30</v>
      </c>
      <c s="6" r="C145" t="n">
        <v>30</v>
      </c>
      <c s="6" r="E145" t="n">
        <v>30</v>
      </c>
      <c s="6" r="G145" t="n">
        <v>30</v>
      </c>
      <c s="6" r="H145" t="n">
        <v>30</v>
      </c>
    </row>
    <row spans="1:9" r="146">
      <c s="4" r="A146" t="s">
        <v>549</v>
      </c>
    </row>
    <row spans="1:9" r="147">
      <c s="3" r="A147" t="s">
        <v>518</v>
      </c>
    </row>
    <row spans="1:9" r="148">
      <c s="4" r="A148" t="s">
        <v>543</v>
      </c>
      <c s="6" r="B148" t="n">
        <v>15</v>
      </c>
      <c s="6" r="C148" t="n">
        <v>15</v>
      </c>
      <c s="6" r="E148" t="n">
        <v>15</v>
      </c>
      <c s="6" r="G148" t="n">
        <v>15</v>
      </c>
      <c s="6" r="H148" t="n">
        <v>15</v>
      </c>
    </row>
    <row spans="1:9" r="149">
      <c s="4" r="A149" t="s">
        <v>550</v>
      </c>
    </row>
    <row spans="1:9" r="150">
      <c s="3" r="A150" t="s">
        <v>518</v>
      </c>
    </row>
    <row spans="1:9" r="151">
      <c s="4" r="A151" t="s">
        <v>543</v>
      </c>
      <c s="6" r="B151" t="n">
        <v>130</v>
      </c>
      <c s="6" r="C151" t="n">
        <v>130</v>
      </c>
      <c s="6" r="E151" t="n">
        <v>130</v>
      </c>
      <c s="6" r="G151" t="n">
        <v>130</v>
      </c>
      <c s="6" r="H151" t="n">
        <v>130</v>
      </c>
    </row>
    <row spans="1:9" r="152">
      <c s="4" r="A152" t="s">
        <v>551</v>
      </c>
    </row>
    <row spans="1:9" r="153">
      <c s="3" r="A153" t="s">
        <v>518</v>
      </c>
    </row>
    <row spans="1:9" r="154">
      <c s="4" r="A154" t="s">
        <v>543</v>
      </c>
      <c s="6" r="B154" t="n">
        <v>95</v>
      </c>
      <c s="6" r="C154" t="n">
        <v>95</v>
      </c>
      <c s="6" r="E154" t="n">
        <v>95</v>
      </c>
      <c s="6" r="G154" t="n">
        <v>95</v>
      </c>
      <c s="6" r="H154" t="n">
        <v>95</v>
      </c>
    </row>
    <row spans="1:9" r="155">
      <c s="4" r="A155" t="s">
        <v>552</v>
      </c>
    </row>
    <row spans="1:9" r="156">
      <c s="3" r="A156" t="s">
        <v>518</v>
      </c>
    </row>
    <row spans="1:9" r="157">
      <c s="4" r="A157" t="s">
        <v>543</v>
      </c>
      <c s="6" r="B157" t="n">
        <v>270</v>
      </c>
      <c s="6" r="C157" t="n">
        <v>270</v>
      </c>
      <c s="6" r="E157" t="n">
        <v>270</v>
      </c>
      <c s="6" r="G157" t="n">
        <v>270</v>
      </c>
      <c s="6" r="H157" t="n">
        <v>270</v>
      </c>
    </row>
    <row spans="1:9" r="158">
      <c s="4" r="A158" t="s">
        <v>544</v>
      </c>
      <c s="6" r="C158" t="n">
        <v>255</v>
      </c>
    </row>
    <row spans="1:9" r="159">
      <c s="4" r="A159" t="s">
        <v>553</v>
      </c>
    </row>
    <row spans="1:9" r="160">
      <c s="3" r="A160" t="s">
        <v>518</v>
      </c>
    </row>
    <row spans="1:9" r="161">
      <c s="4" r="A161" t="s">
        <v>543</v>
      </c>
      <c s="6" r="B161" t="n">
        <v>225</v>
      </c>
      <c s="6" r="C161" t="n">
        <v>225</v>
      </c>
      <c s="6" r="E161" t="n">
        <v>225</v>
      </c>
      <c s="6" r="G161" t="n">
        <v>225</v>
      </c>
      <c s="6" r="H161" t="n">
        <v>225</v>
      </c>
    </row>
    <row spans="1:9" r="162">
      <c s="4" r="A162" t="s">
        <v>544</v>
      </c>
      <c s="6" r="C162" t="n">
        <v>210</v>
      </c>
    </row>
    <row spans="1:9" r="163">
      <c s="4" r="A163" t="s">
        <v>554</v>
      </c>
    </row>
    <row spans="1:9" r="164">
      <c s="3" r="A164" t="s">
        <v>518</v>
      </c>
    </row>
    <row spans="1:9" r="165">
      <c s="4" r="A165" t="s">
        <v>543</v>
      </c>
      <c s="6" r="B165" t="n">
        <v>100</v>
      </c>
      <c s="6" r="C165" t="n">
        <v>100</v>
      </c>
      <c s="6" r="E165" t="n">
        <v>100</v>
      </c>
      <c s="6" r="G165" t="n">
        <v>100</v>
      </c>
      <c s="6" r="H165" t="n">
        <v>100</v>
      </c>
    </row>
    <row spans="1:9" r="166">
      <c s="4" r="A166" t="s">
        <v>555</v>
      </c>
    </row>
    <row spans="1:9" r="167">
      <c s="3" r="A167" t="s">
        <v>518</v>
      </c>
    </row>
    <row spans="1:9" r="168">
      <c s="4" r="A168" t="s">
        <v>543</v>
      </c>
      <c s="6" r="B168" t="n">
        <v>80</v>
      </c>
      <c s="6" r="C168" t="n">
        <v>80</v>
      </c>
      <c s="6" r="E168" t="n">
        <v>80</v>
      </c>
      <c s="6" r="G168" t="n">
        <v>80</v>
      </c>
      <c s="6" r="H168" t="n">
        <v>80</v>
      </c>
    </row>
    <row spans="1:9" r="169">
      <c s="4" r="A169" t="s">
        <v>556</v>
      </c>
    </row>
    <row spans="1:9" r="170">
      <c s="3" r="A170" t="s">
        <v>518</v>
      </c>
    </row>
    <row spans="1:9" r="171">
      <c s="4" r="A171" t="s">
        <v>543</v>
      </c>
      <c s="6" r="B171" t="n">
        <v>35</v>
      </c>
      <c s="6" r="C171" t="n">
        <v>35</v>
      </c>
      <c s="6" r="E171" t="n">
        <v>35</v>
      </c>
      <c s="6" r="G171" t="n">
        <v>35</v>
      </c>
      <c s="6" r="H171" t="n">
        <v>35</v>
      </c>
    </row>
    <row spans="1:9" r="172">
      <c s="4" r="A172" t="s">
        <v>557</v>
      </c>
    </row>
    <row spans="1:9" r="173">
      <c s="3" r="A173" t="s">
        <v>518</v>
      </c>
    </row>
    <row spans="1:9" r="174">
      <c s="4" r="A174" t="s">
        <v>543</v>
      </c>
      <c s="6" r="B174" t="n">
        <v>25</v>
      </c>
      <c s="6" r="C174" t="n">
        <v>25</v>
      </c>
      <c s="6" r="E174" t="n">
        <v>25</v>
      </c>
      <c s="6" r="G174" t="n">
        <v>25</v>
      </c>
      <c s="6" r="H174" t="n">
        <v>25</v>
      </c>
    </row>
    <row spans="1:9" r="175">
      <c s="4" r="A175" t="s">
        <v>558</v>
      </c>
    </row>
    <row spans="1:9" r="176">
      <c s="3" r="A176" t="s">
        <v>518</v>
      </c>
    </row>
    <row spans="1:9" r="177">
      <c s="4" r="A177" t="s">
        <v>543</v>
      </c>
      <c s="6" r="B177" t="n">
        <v>135</v>
      </c>
      <c s="6" r="C177" t="n">
        <v>135</v>
      </c>
      <c s="6" r="E177" t="n">
        <v>135</v>
      </c>
      <c s="6" r="G177" t="n">
        <v>135</v>
      </c>
      <c s="6" r="H177" t="n">
        <v>135</v>
      </c>
    </row>
    <row spans="1:9" r="178">
      <c s="4" r="A178" t="s">
        <v>559</v>
      </c>
    </row>
    <row spans="1:9" r="179">
      <c s="3" r="A179" t="s">
        <v>518</v>
      </c>
    </row>
    <row spans="1:9" r="180">
      <c s="4" r="A180" t="s">
        <v>543</v>
      </c>
      <c s="7" r="B180" t="n">
        <v>120</v>
      </c>
      <c s="6" r="C180" t="n">
        <v>120</v>
      </c>
      <c s="6" r="E180" t="n">
        <v>120</v>
      </c>
      <c s="7" r="G180" t="n">
        <v>120</v>
      </c>
      <c s="7" r="H180" t="n">
        <v>120</v>
      </c>
    </row>
    <row spans="1:9" r="181">
      <c s="4" r="A181" t="s">
        <v>560</v>
      </c>
    </row>
    <row spans="1:9" r="182">
      <c s="3" r="A182" t="s">
        <v>518</v>
      </c>
    </row>
    <row spans="1:9" r="183">
      <c s="4" r="A183" t="s">
        <v>521</v>
      </c>
      <c s="6" r="C183" t="n">
        <v>7</v>
      </c>
      <c s="6" r="D183" t="n">
        <v>8</v>
      </c>
      <c s="6" r="E183" t="n">
        <v>12</v>
      </c>
      <c s="6" r="F183" t="n">
        <v>16</v>
      </c>
    </row>
    <row spans="1:9" r="184">
      <c s="4" r="A184" t="s">
        <v>561</v>
      </c>
    </row>
    <row spans="1:9" r="185">
      <c s="3" r="A185" t="s">
        <v>518</v>
      </c>
    </row>
    <row spans="1:9" r="186">
      <c s="4" r="A186" t="s">
        <v>521</v>
      </c>
      <c s="6" r="C186" t="n">
        <v>0</v>
      </c>
      <c s="6" r="D186" t="n">
        <v>0</v>
      </c>
      <c s="6" r="E186" t="n">
        <v>0</v>
      </c>
      <c s="6" r="F186" t="n">
        <v>0</v>
      </c>
    </row>
    <row spans="1:9" r="187">
      <c s="4" r="A187" t="s">
        <v>562</v>
      </c>
    </row>
    <row spans="1:9" r="188">
      <c s="3" r="A188" t="s">
        <v>518</v>
      </c>
    </row>
    <row spans="1:9" r="189">
      <c s="4" r="A189" t="s">
        <v>521</v>
      </c>
      <c s="6" r="C189" t="n">
        <v>0</v>
      </c>
      <c s="6" r="D189" t="n">
        <v>0</v>
      </c>
      <c s="6" r="E189" t="n">
        <v>0</v>
      </c>
      <c s="6" r="F189" t="n">
        <v>0</v>
      </c>
    </row>
    <row spans="1:9" r="190">
      <c s="4" r="A190" t="s">
        <v>563</v>
      </c>
    </row>
    <row spans="1:9" r="191">
      <c s="3" r="A191" t="s">
        <v>518</v>
      </c>
    </row>
    <row spans="1:9" r="192">
      <c s="4" r="A192" t="s">
        <v>521</v>
      </c>
      <c s="6" r="C192" t="n">
        <v>7</v>
      </c>
      <c s="6" r="D192" t="n">
        <v>8</v>
      </c>
      <c s="6" r="E192" t="n">
        <v>12</v>
      </c>
      <c s="6" r="F192" t="n">
        <v>16</v>
      </c>
    </row>
    <row spans="1:9" r="193">
      <c s="4" r="A193" t="s">
        <v>564</v>
      </c>
    </row>
    <row spans="1:9" r="194">
      <c s="3" r="A194" t="s">
        <v>518</v>
      </c>
    </row>
    <row spans="1:9" r="195">
      <c s="4" r="A195" t="s">
        <v>521</v>
      </c>
      <c s="6" r="C195" t="n">
        <v>0</v>
      </c>
      <c s="6" r="D195" t="n">
        <v>0</v>
      </c>
      <c s="6" r="E195" t="n">
        <v>0</v>
      </c>
      <c s="6" r="F195" t="n">
        <v>0</v>
      </c>
    </row>
    <row spans="1:9" r="196">
      <c s="4" r="A196" t="s">
        <v>565</v>
      </c>
    </row>
    <row spans="1:9" r="197">
      <c s="3" r="A197" t="s">
        <v>518</v>
      </c>
    </row>
    <row spans="1:9" r="198">
      <c s="4" r="A198" t="s">
        <v>521</v>
      </c>
      <c s="6" r="C198" t="n">
        <v>5</v>
      </c>
      <c s="6" r="D198" t="n">
        <v>4</v>
      </c>
      <c s="6" r="E198" t="n">
        <v>10</v>
      </c>
      <c s="6" r="F198" t="n">
        <v>12</v>
      </c>
    </row>
    <row spans="1:9" r="199">
      <c s="4" r="A199" t="s">
        <v>566</v>
      </c>
    </row>
    <row spans="1:9" r="200">
      <c s="3" r="A200" t="s">
        <v>518</v>
      </c>
    </row>
    <row spans="1:9" r="201">
      <c s="4" r="A201" t="s">
        <v>521</v>
      </c>
      <c s="6" r="C201" t="n">
        <v>0</v>
      </c>
      <c s="6" r="D201" t="n">
        <v>0</v>
      </c>
      <c s="6" r="E201" t="n">
        <v>0</v>
      </c>
      <c s="6" r="F201" t="n">
        <v>0</v>
      </c>
    </row>
    <row spans="1:9" r="202">
      <c s="4" r="A202" t="s">
        <v>567</v>
      </c>
    </row>
    <row spans="1:9" r="203">
      <c s="3" r="A203" t="s">
        <v>518</v>
      </c>
    </row>
    <row spans="1:9" r="204">
      <c s="4" r="A204" t="s">
        <v>521</v>
      </c>
      <c s="6" r="C204" t="n">
        <v>3</v>
      </c>
      <c s="6" r="D204" t="n">
        <v>1</v>
      </c>
      <c s="6" r="E204" t="n">
        <v>4</v>
      </c>
      <c s="6" r="F204" t="n">
        <v>2</v>
      </c>
    </row>
    <row spans="1:9" r="205">
      <c s="4" r="A205" t="s">
        <v>568</v>
      </c>
    </row>
    <row spans="1:9" r="206">
      <c s="3" r="A206" t="s">
        <v>518</v>
      </c>
    </row>
    <row spans="1:9" r="207">
      <c s="4" r="A207" t="s">
        <v>521</v>
      </c>
      <c s="6" r="C207" t="n">
        <v>0</v>
      </c>
      <c s="6" r="D207" t="n">
        <v>0</v>
      </c>
      <c s="6" r="E207" t="n">
        <v>0</v>
      </c>
      <c s="6" r="F207" t="n">
        <v>0</v>
      </c>
    </row>
    <row spans="1:9" r="208">
      <c s="4" r="A208" t="s">
        <v>569</v>
      </c>
    </row>
    <row spans="1:9" r="209">
      <c s="3" r="A209" t="s">
        <v>518</v>
      </c>
    </row>
    <row spans="1:9" r="210">
      <c s="4" r="A210" t="s">
        <v>521</v>
      </c>
      <c s="7" r="C210" t="n">
        <v>2</v>
      </c>
      <c s="7" r="D210" t="n">
        <v>3</v>
      </c>
      <c s="7" r="E210" t="n">
        <v>6</v>
      </c>
      <c s="7" r="F210" t="n">
        <v>1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570</v>
      </c>
      <c s="2" r="B1" t="s">
        <v>23</v>
      </c>
      <c s="2" r="D1" t="s">
        <v>1</v>
      </c>
    </row>
    <row spans="1:6" r="2">
      <c s="2" r="B2" t="s">
        <v>2</v>
      </c>
      <c s="2" r="C2" t="s">
        <v>24</v>
      </c>
      <c s="2" r="D2" t="s">
        <v>2</v>
      </c>
      <c s="2" r="E2" t="s">
        <v>24</v>
      </c>
      <c s="2" r="F2" t="s">
        <v>58</v>
      </c>
    </row>
    <row spans="1:6" r="3">
      <c s="3" r="A3" t="s">
        <v>61</v>
      </c>
    </row>
    <row spans="1:6" r="4">
      <c s="4" r="A4" t="s">
        <v>571</v>
      </c>
      <c s="7" r="B4" t="n">
        <v>1512</v>
      </c>
      <c s="7" r="D4" t="n">
        <v>1512</v>
      </c>
      <c s="7" r="F4" t="n">
        <v>1394</v>
      </c>
    </row>
    <row spans="1:6" r="5">
      <c s="4" r="A5" t="s">
        <v>572</v>
      </c>
      <c s="6" r="B5" t="n">
        <v>-80</v>
      </c>
      <c s="6" r="D5" t="n">
        <v>-80</v>
      </c>
      <c s="6" r="F5" t="n">
        <v>-75</v>
      </c>
    </row>
    <row spans="1:6" r="6">
      <c s="4" r="A6" t="s">
        <v>573</v>
      </c>
      <c s="6" r="B6" t="n">
        <v>-45</v>
      </c>
      <c s="6" r="D6" t="n">
        <v>-45</v>
      </c>
      <c s="6" r="F6" t="n">
        <v>-44</v>
      </c>
    </row>
    <row spans="1:6" r="7">
      <c s="4" r="A7" t="s">
        <v>61</v>
      </c>
      <c s="6" r="B7" t="n">
        <v>1387</v>
      </c>
      <c s="6" r="D7" t="n">
        <v>1387</v>
      </c>
      <c s="6" r="F7" t="n">
        <v>1275</v>
      </c>
    </row>
    <row spans="1:6" r="8">
      <c s="3" r="A8" t="s">
        <v>574</v>
      </c>
    </row>
    <row spans="1:6" r="9">
      <c s="4" r="A9" t="s">
        <v>575</v>
      </c>
      <c s="6" r="B9" t="n">
        <v>80</v>
      </c>
      <c s="7" r="C9" t="n">
        <v>72</v>
      </c>
      <c s="6" r="D9" t="n">
        <v>75</v>
      </c>
      <c s="7" r="E9" t="n">
        <v>76</v>
      </c>
    </row>
    <row spans="1:6" r="10">
      <c s="4" r="A10" t="s">
        <v>576</v>
      </c>
      <c s="6" r="B10" t="n">
        <v>3</v>
      </c>
      <c s="6" r="C10" t="n">
        <v>6</v>
      </c>
      <c s="6" r="D10" t="n">
        <v>7</v>
      </c>
      <c s="6" r="E10" t="n">
        <v>8</v>
      </c>
    </row>
    <row spans="1:6" r="11">
      <c s="4" r="A11" t="s">
        <v>577</v>
      </c>
      <c s="6" r="B11" t="n">
        <v>-3</v>
      </c>
      <c s="6" r="C11" t="n">
        <v>-1</v>
      </c>
      <c s="6" r="D11" t="n">
        <v>-2</v>
      </c>
      <c s="6" r="E11" t="n">
        <v>-7</v>
      </c>
    </row>
    <row spans="1:6" r="12">
      <c s="4" r="A12" t="s">
        <v>578</v>
      </c>
      <c s="6" r="B12" t="n">
        <v>80</v>
      </c>
      <c s="6" r="C12" t="n">
        <v>77</v>
      </c>
      <c s="6" r="D12" t="n">
        <v>80</v>
      </c>
      <c s="6" r="E12" t="n">
        <v>77</v>
      </c>
    </row>
    <row spans="1:6" r="13">
      <c s="3" r="A13" t="s">
        <v>62</v>
      </c>
    </row>
    <row spans="1:6" r="14">
      <c s="4" r="A14" t="s">
        <v>579</v>
      </c>
      <c s="6" r="B14" t="n">
        <v>654</v>
      </c>
      <c s="6" r="D14" t="n">
        <v>654</v>
      </c>
      <c s="6" r="F14" t="n">
        <v>706</v>
      </c>
    </row>
    <row spans="1:6" r="15">
      <c s="4" r="A15" t="s">
        <v>580</v>
      </c>
      <c s="6" r="B15" t="n">
        <v>108</v>
      </c>
      <c s="6" r="D15" t="n">
        <v>108</v>
      </c>
      <c s="6" r="F15" t="n">
        <v>102</v>
      </c>
    </row>
    <row spans="1:6" r="16">
      <c s="4" r="A16" t="s">
        <v>581</v>
      </c>
      <c s="6" r="B16" t="n">
        <v>219</v>
      </c>
      <c s="6" r="D16" t="n">
        <v>219</v>
      </c>
      <c s="6" r="F16" t="n">
        <v>208</v>
      </c>
    </row>
    <row spans="1:6" r="17">
      <c s="4" r="A17" t="s">
        <v>62</v>
      </c>
      <c s="6" r="B17" t="n">
        <v>981</v>
      </c>
      <c s="6" r="D17" t="n">
        <v>981</v>
      </c>
      <c s="6" r="F17" t="n">
        <v>1016</v>
      </c>
    </row>
    <row spans="1:6" r="18">
      <c s="3" r="A18" t="s">
        <v>66</v>
      </c>
    </row>
    <row spans="1:6" r="19">
      <c s="4" r="A19" t="s">
        <v>582</v>
      </c>
      <c s="6" r="B19" t="n">
        <v>83</v>
      </c>
      <c s="6" r="D19" t="n">
        <v>83</v>
      </c>
      <c s="6" r="F19" t="n">
        <v>86</v>
      </c>
    </row>
    <row spans="1:6" r="20">
      <c s="4" r="A20" t="s">
        <v>583</v>
      </c>
      <c s="6" r="B20" t="n">
        <v>966</v>
      </c>
      <c s="6" r="D20" t="n">
        <v>966</v>
      </c>
      <c s="6" r="F20" t="n">
        <v>981</v>
      </c>
    </row>
    <row spans="1:6" r="21">
      <c s="4" r="A21" t="s">
        <v>584</v>
      </c>
      <c s="6" r="B21" t="n">
        <v>2904</v>
      </c>
      <c s="6" r="D21" t="n">
        <v>2904</v>
      </c>
      <c s="6" r="F21" t="n">
        <v>2793</v>
      </c>
    </row>
    <row spans="1:6" r="22">
      <c s="4" r="A22" t="s">
        <v>585</v>
      </c>
      <c s="6" r="B22" t="n">
        <v>183</v>
      </c>
      <c s="6" r="D22" t="n">
        <v>183</v>
      </c>
      <c s="6" r="F22" t="n">
        <v>202</v>
      </c>
    </row>
    <row spans="1:6" r="23">
      <c s="4" r="A23" t="s">
        <v>586</v>
      </c>
      <c s="6" r="B23" t="n">
        <v>4136</v>
      </c>
      <c s="6" r="D23" t="n">
        <v>4136</v>
      </c>
      <c s="6" r="F23" t="n">
        <v>4062</v>
      </c>
    </row>
    <row spans="1:6" r="24">
      <c s="4" r="A24" t="s">
        <v>587</v>
      </c>
      <c s="6" r="B24" t="n">
        <v>2649</v>
      </c>
      <c s="6" r="D24" t="n">
        <v>2649</v>
      </c>
      <c s="6" r="F24" t="n">
        <v>2572</v>
      </c>
    </row>
    <row spans="1:6" r="25">
      <c s="4" r="A25" t="s">
        <v>66</v>
      </c>
      <c s="6" r="B25" t="n">
        <v>1487</v>
      </c>
      <c s="6" r="D25" t="n">
        <v>1487</v>
      </c>
      <c s="6" r="F25" t="n">
        <v>1490</v>
      </c>
    </row>
    <row spans="1:6" r="26">
      <c s="3" r="A26" t="s">
        <v>74</v>
      </c>
    </row>
    <row spans="1:6" r="27">
      <c s="4" r="A27" t="s">
        <v>588</v>
      </c>
      <c s="6" r="B27" t="n">
        <v>500</v>
      </c>
      <c s="6" r="D27" t="n">
        <v>500</v>
      </c>
      <c s="6" r="F27" t="n">
        <v>504</v>
      </c>
    </row>
    <row spans="1:6" r="28">
      <c s="4" r="A28" t="s">
        <v>589</v>
      </c>
      <c s="6" r="B28" t="n">
        <v>102</v>
      </c>
      <c s="6" r="D28" t="n">
        <v>102</v>
      </c>
      <c s="6" r="F28" t="n">
        <v>119</v>
      </c>
    </row>
    <row spans="1:6" r="29">
      <c s="4" r="A29" t="s">
        <v>590</v>
      </c>
      <c s="6" r="B29" t="n">
        <v>1075</v>
      </c>
      <c s="6" r="D29" t="n">
        <v>1075</v>
      </c>
      <c s="6" r="F29" t="n">
        <v>773</v>
      </c>
    </row>
    <row spans="1:6" r="30">
      <c s="4" r="A30" t="s">
        <v>591</v>
      </c>
      <c s="6" r="B30" t="n">
        <v>559</v>
      </c>
      <c s="6" r="D30" t="n">
        <v>559</v>
      </c>
      <c s="6" r="F30" t="n">
        <v>574</v>
      </c>
    </row>
    <row spans="1:6" r="31">
      <c s="4" r="A31" t="s">
        <v>74</v>
      </c>
      <c s="6" r="B31" t="n">
        <v>2236</v>
      </c>
      <c s="6" r="D31" t="n">
        <v>2236</v>
      </c>
      <c s="6" r="F31" t="n">
        <v>1970</v>
      </c>
    </row>
    <row spans="1:6" r="32">
      <c s="3" r="A32" t="s">
        <v>79</v>
      </c>
    </row>
    <row spans="1:6" r="33">
      <c s="4" r="A33" t="s">
        <v>592</v>
      </c>
      <c s="6" r="B33" t="n">
        <v>1291</v>
      </c>
      <c s="6" r="D33" t="n">
        <v>1291</v>
      </c>
      <c s="6" r="F33" t="n">
        <v>1253</v>
      </c>
    </row>
    <row spans="1:6" r="34">
      <c s="4" r="A34" t="s">
        <v>590</v>
      </c>
      <c s="6" r="B34" t="n">
        <v>1300</v>
      </c>
      <c s="6" r="D34" t="n">
        <v>1300</v>
      </c>
      <c s="6" r="F34" t="n">
        <v>1163</v>
      </c>
    </row>
    <row spans="1:6" r="35">
      <c s="4" r="A35" t="s">
        <v>593</v>
      </c>
      <c s="6" r="B35" t="n">
        <v>105</v>
      </c>
      <c s="6" r="D35" t="n">
        <v>105</v>
      </c>
      <c s="6" r="F35" t="n">
        <v>127</v>
      </c>
    </row>
    <row spans="1:6" r="36">
      <c s="4" r="A36" t="s">
        <v>594</v>
      </c>
      <c s="6" r="B36" t="n">
        <v>543</v>
      </c>
      <c s="6" r="D36" t="n">
        <v>543</v>
      </c>
      <c s="6" r="F36" t="n">
        <v>431</v>
      </c>
    </row>
    <row spans="1:6" r="37">
      <c s="4" r="A37" t="s">
        <v>79</v>
      </c>
      <c s="6" r="B37" t="n">
        <v>3239</v>
      </c>
      <c s="6" r="D37" t="n">
        <v>3239</v>
      </c>
      <c s="7" r="F37" t="n">
        <v>2974</v>
      </c>
    </row>
    <row spans="1:6" r="38">
      <c s="3" r="A38" t="s">
        <v>278</v>
      </c>
    </row>
    <row spans="1:6" r="39">
      <c s="4" r="A39" t="s">
        <v>595</v>
      </c>
      <c s="6" r="D39" t="n">
        <v>23</v>
      </c>
      <c s="6" r="E39" t="n">
        <v>25</v>
      </c>
    </row>
    <row spans="1:6" r="40">
      <c s="4" r="A40" t="s">
        <v>596</v>
      </c>
      <c s="6" r="D40" t="n">
        <v>10</v>
      </c>
      <c s="6" r="E40" t="n">
        <v>10</v>
      </c>
    </row>
    <row spans="1:6" r="41">
      <c s="4" r="A41" t="s">
        <v>597</v>
      </c>
      <c s="6" r="D41" t="n">
        <v>-13</v>
      </c>
      <c s="6" r="E41" t="n">
        <v>-9</v>
      </c>
    </row>
    <row spans="1:6" r="42">
      <c s="4" r="A42" t="s">
        <v>598</v>
      </c>
      <c s="6" r="B42" t="n">
        <v>20</v>
      </c>
      <c s="6" r="C42" t="n">
        <v>26</v>
      </c>
      <c s="6" r="D42" t="n">
        <v>20</v>
      </c>
      <c s="6" r="E42" t="n">
        <v>26</v>
      </c>
    </row>
    <row spans="1:6" r="43">
      <c s="3" r="A43" t="s">
        <v>599</v>
      </c>
    </row>
    <row spans="1:6" r="44">
      <c s="4" r="A44" t="s">
        <v>600</v>
      </c>
      <c s="7" r="B44" t="n">
        <v>62</v>
      </c>
      <c s="7" r="C44" t="n">
        <v>65</v>
      </c>
      <c s="7" r="D44" t="n">
        <v>126</v>
      </c>
      <c s="7" r="E44" t="n">
        <v>1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01</v>
      </c>
      <c s="2" r="B1" t="s">
        <v>23</v>
      </c>
      <c s="2" r="D1" t="s">
        <v>1</v>
      </c>
      <c s="2" r="F1" t="s">
        <v>128</v>
      </c>
    </row>
    <row spans="1:7" r="2">
      <c s="2" r="B2" t="s">
        <v>2</v>
      </c>
      <c s="2" r="C2" t="s">
        <v>24</v>
      </c>
      <c s="2" r="D2" t="s">
        <v>2</v>
      </c>
      <c s="2" r="E2" t="s">
        <v>24</v>
      </c>
      <c s="2" r="F2" t="s">
        <v>602</v>
      </c>
      <c s="2" r="G2" t="s">
        <v>58</v>
      </c>
    </row>
    <row spans="1:7" r="3">
      <c s="3" r="A3" t="s">
        <v>603</v>
      </c>
    </row>
    <row spans="1:7" r="4">
      <c s="4" r="A4" t="s">
        <v>604</v>
      </c>
      <c s="7" r="B4" t="n">
        <v>1058</v>
      </c>
      <c s="7" r="D4" t="n">
        <v>1058</v>
      </c>
      <c s="7" r="G4" t="n">
        <v>1056</v>
      </c>
    </row>
    <row spans="1:7" r="5">
      <c s="4" r="A5" t="s">
        <v>605</v>
      </c>
      <c s="6" r="B5" t="n">
        <v>902</v>
      </c>
      <c s="6" r="D5" t="n">
        <v>902</v>
      </c>
      <c s="6" r="G5" t="n">
        <v>900</v>
      </c>
    </row>
    <row spans="1:7" r="6">
      <c s="4" r="A6" t="s">
        <v>606</v>
      </c>
      <c s="7" r="B6" t="n">
        <v>1162</v>
      </c>
      <c s="7" r="D6" t="n">
        <v>1162</v>
      </c>
    </row>
    <row spans="1:7" r="7">
      <c s="4" r="A7" t="s">
        <v>607</v>
      </c>
      <c s="4" r="B7" t="s">
        <v>608</v>
      </c>
      <c s="4" r="C7" t="s">
        <v>317</v>
      </c>
      <c s="4" r="D7" t="s">
        <v>609</v>
      </c>
      <c s="4" r="E7" t="s">
        <v>610</v>
      </c>
    </row>
    <row spans="1:7" r="8">
      <c s="4" r="A8" t="s">
        <v>611</v>
      </c>
      <c s="7" r="B8" t="n">
        <v>13</v>
      </c>
      <c s="7" r="C8" t="n">
        <v>10</v>
      </c>
      <c s="7" r="D8" t="n">
        <v>23</v>
      </c>
      <c s="7" r="E8" t="n">
        <v>21</v>
      </c>
    </row>
    <row spans="1:7" r="9">
      <c s="4" r="A9" t="s">
        <v>612</v>
      </c>
      <c s="7" r="B9" t="n">
        <v>535</v>
      </c>
      <c s="7" r="D9" t="n">
        <v>535</v>
      </c>
      <c s="7" r="G9" t="n">
        <v>500</v>
      </c>
    </row>
    <row spans="1:7" r="10">
      <c s="4" r="A10" t="s">
        <v>613</v>
      </c>
    </row>
    <row spans="1:7" r="11">
      <c s="3" r="A11" t="s">
        <v>603</v>
      </c>
    </row>
    <row spans="1:7" r="12">
      <c s="4" r="A12" t="s">
        <v>614</v>
      </c>
      <c s="7" r="F12" t="n">
        <v>7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spans="1:10" r="1">
      <c s="1" r="A1" t="s">
        <v>615</v>
      </c>
      <c s="2" r="B1" t="s">
        <v>616</v>
      </c>
      <c s="2" r="C1" t="s">
        <v>438</v>
      </c>
      <c s="2" r="D1" t="s">
        <v>617</v>
      </c>
      <c s="2" r="E1" t="s">
        <v>618</v>
      </c>
      <c s="2" r="F1" t="s">
        <v>438</v>
      </c>
      <c s="2" r="G1" t="s">
        <v>618</v>
      </c>
      <c s="2" r="H1" t="s">
        <v>619</v>
      </c>
      <c s="2" r="I1" t="s">
        <v>620</v>
      </c>
      <c s="2" r="J1" t="s">
        <v>439</v>
      </c>
    </row>
    <row spans="1:10" r="2">
      <c s="3" r="A2" t="s">
        <v>621</v>
      </c>
    </row>
    <row spans="1:10" r="3">
      <c s="4" r="A3" t="s">
        <v>622</v>
      </c>
      <c s="7" r="C3" t="n">
        <v>2375</v>
      </c>
      <c s="7" r="F3" t="n">
        <v>2375</v>
      </c>
      <c s="7" r="J3" t="n">
        <v>1936</v>
      </c>
    </row>
    <row spans="1:10" r="4">
      <c s="4" r="A4" t="s">
        <v>623</v>
      </c>
      <c s="7" r="C4" t="n">
        <v>618</v>
      </c>
      <c s="7" r="E4" t="n">
        <v>-1</v>
      </c>
      <c s="7" r="F4" t="n">
        <v>628</v>
      </c>
      <c s="7" r="G4" t="n">
        <v>192</v>
      </c>
    </row>
    <row spans="1:10" r="5">
      <c s="4" r="A5" t="s">
        <v>624</v>
      </c>
      <c s="7" r="D5" t="n">
        <v>308</v>
      </c>
    </row>
    <row spans="1:10" r="6">
      <c s="4" r="A6" t="s">
        <v>613</v>
      </c>
    </row>
    <row spans="1:10" r="7">
      <c s="3" r="A7" t="s">
        <v>625</v>
      </c>
    </row>
    <row spans="1:10" r="8">
      <c s="4" r="A8" t="s">
        <v>626</v>
      </c>
      <c s="7" r="H8" t="n">
        <v>275</v>
      </c>
    </row>
    <row spans="1:10" r="9">
      <c s="3" r="A9" t="s">
        <v>621</v>
      </c>
    </row>
    <row spans="1:10" r="10">
      <c s="4" r="A10" t="s">
        <v>627</v>
      </c>
      <c s="6" r="I10" t="n">
        <v>39000</v>
      </c>
    </row>
    <row spans="1:10" r="11">
      <c s="4" r="A11" t="s">
        <v>628</v>
      </c>
      <c s="6" r="I11" t="n">
        <v>8</v>
      </c>
    </row>
    <row spans="1:10" r="12">
      <c s="4" r="A12" t="s">
        <v>629</v>
      </c>
      <c s="6" r="I12" t="n">
        <v>20</v>
      </c>
    </row>
    <row spans="1:10" r="13">
      <c s="4" r="A13" t="s">
        <v>630</v>
      </c>
      <c s="6" r="I13" t="n">
        <v>4</v>
      </c>
    </row>
    <row spans="1:10" r="14">
      <c s="4" r="A14" t="s">
        <v>631</v>
      </c>
      <c s="6" r="I14" t="n">
        <v>20</v>
      </c>
    </row>
    <row spans="1:10" r="15">
      <c s="4" r="A15" t="s">
        <v>632</v>
      </c>
      <c s="6" r="I15" t="n">
        <v>8000</v>
      </c>
    </row>
    <row spans="1:10" r="16">
      <c s="4" r="A16" t="s">
        <v>633</v>
      </c>
      <c s="7" r="B16" t="n">
        <v>366</v>
      </c>
    </row>
    <row spans="1:10" r="17">
      <c s="4" r="A17" t="s">
        <v>634</v>
      </c>
    </row>
    <row spans="1:10" r="18">
      <c s="3" r="A18" t="s">
        <v>621</v>
      </c>
    </row>
    <row spans="1:10" r="19">
      <c s="4" r="A19" t="s">
        <v>627</v>
      </c>
      <c s="6" r="I19" t="n">
        <v>3100</v>
      </c>
    </row>
    <row spans="1:10" r="20">
      <c s="4" r="A20" t="s">
        <v>635</v>
      </c>
    </row>
    <row spans="1:10" r="21">
      <c s="3" r="A21" t="s">
        <v>621</v>
      </c>
    </row>
    <row spans="1:10" r="22">
      <c s="4" r="A22" t="s">
        <v>627</v>
      </c>
      <c s="6" r="I22" t="n">
        <v>11000</v>
      </c>
    </row>
    <row spans="1:10" r="23">
      <c s="4" r="A23" t="s">
        <v>636</v>
      </c>
      <c s="6" r="I23" t="n">
        <v>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58</v>
      </c>
    </row>
    <row spans="1:3" r="2">
      <c s="3" r="A2" t="s">
        <v>59</v>
      </c>
    </row>
    <row spans="1:3" r="3">
      <c s="4" r="A3" t="s">
        <v>60</v>
      </c>
      <c s="7" r="B3" t="n">
        <v>438</v>
      </c>
      <c s="7" r="C3" t="n">
        <v>319</v>
      </c>
    </row>
    <row spans="1:3" r="4">
      <c s="4" r="A4" t="s">
        <v>61</v>
      </c>
      <c s="6" r="B4" t="n">
        <v>1387</v>
      </c>
      <c s="6" r="C4" t="n">
        <v>1275</v>
      </c>
    </row>
    <row spans="1:3" r="5">
      <c s="4" r="A5" t="s">
        <v>62</v>
      </c>
      <c s="6" r="B5" t="n">
        <v>981</v>
      </c>
      <c s="6" r="C5" t="n">
        <v>1016</v>
      </c>
    </row>
    <row spans="1:3" r="6">
      <c s="4" r="A6" t="s">
        <v>63</v>
      </c>
      <c s="6" r="B6" t="n">
        <v>78</v>
      </c>
      <c s="6" r="C6" t="n">
        <v>496</v>
      </c>
    </row>
    <row spans="1:3" r="7">
      <c s="4" r="A7" t="s">
        <v>64</v>
      </c>
      <c s="6" r="B7" t="n">
        <v>446</v>
      </c>
      <c s="6" r="C7" t="n">
        <v>365</v>
      </c>
    </row>
    <row spans="1:3" r="8">
      <c s="4" r="A8" t="s">
        <v>65</v>
      </c>
      <c s="6" r="B8" t="n">
        <v>3330</v>
      </c>
      <c s="6" r="C8" t="n">
        <v>3471</v>
      </c>
    </row>
    <row spans="1:3" r="9">
      <c s="4" r="A9" t="s">
        <v>66</v>
      </c>
      <c s="6" r="B9" t="n">
        <v>1487</v>
      </c>
      <c s="6" r="C9" t="n">
        <v>1490</v>
      </c>
    </row>
    <row spans="1:3" r="10">
      <c s="4" r="A10" t="s">
        <v>67</v>
      </c>
      <c s="6" r="B10" t="n">
        <v>6475</v>
      </c>
      <c s="6" r="C10" t="n">
        <v>6473</v>
      </c>
    </row>
    <row spans="1:3" r="11">
      <c s="4" r="A11" t="s">
        <v>68</v>
      </c>
      <c s="6" r="B11" t="n">
        <v>5930</v>
      </c>
      <c s="6" r="C11" t="n">
        <v>6194</v>
      </c>
    </row>
    <row spans="1:3" r="12">
      <c s="4" r="A12" t="s">
        <v>69</v>
      </c>
      <c s="6" r="B12" t="n">
        <v>616</v>
      </c>
      <c s="6" r="C12" t="n">
        <v>505</v>
      </c>
    </row>
    <row spans="1:3" r="13">
      <c s="4" r="A13" t="s">
        <v>70</v>
      </c>
      <c s="6" r="B13" t="n">
        <v>17838</v>
      </c>
      <c s="6" r="C13" t="n">
        <v>18133</v>
      </c>
    </row>
    <row spans="1:3" r="14">
      <c s="3" r="A14" t="s">
        <v>71</v>
      </c>
    </row>
    <row spans="1:3" r="15">
      <c s="4" r="A15" t="s">
        <v>72</v>
      </c>
      <c s="6" r="B15" t="n">
        <v>254</v>
      </c>
      <c s="6" r="C15" t="n">
        <v>3</v>
      </c>
    </row>
    <row spans="1:3" r="16">
      <c s="4" r="A16" t="s">
        <v>73</v>
      </c>
      <c s="6" r="B16" t="n">
        <v>284</v>
      </c>
      <c s="6" r="C16" t="n">
        <v>209</v>
      </c>
    </row>
    <row spans="1:3" r="17">
      <c s="4" r="A17" t="s">
        <v>74</v>
      </c>
      <c s="6" r="B17" t="n">
        <v>2236</v>
      </c>
      <c s="6" r="C17" t="n">
        <v>1970</v>
      </c>
    </row>
    <row spans="1:3" r="18">
      <c s="4" r="A18" t="s">
        <v>75</v>
      </c>
      <c s="6" r="B18" t="n">
        <v>408</v>
      </c>
      <c s="6" r="C18" t="n">
        <v>248</v>
      </c>
    </row>
    <row spans="1:3" r="19">
      <c s="4" r="A19" t="s">
        <v>76</v>
      </c>
      <c s="6" r="B19" t="n">
        <v>3182</v>
      </c>
      <c s="6" r="C19" t="n">
        <v>2430</v>
      </c>
    </row>
    <row spans="1:3" r="20">
      <c s="4" r="A20" t="s">
        <v>77</v>
      </c>
      <c s="6" r="B20" t="n">
        <v>5173</v>
      </c>
      <c s="6" r="C20" t="n">
        <v>5674</v>
      </c>
    </row>
    <row spans="1:3" r="21">
      <c s="4" r="A21" t="s">
        <v>78</v>
      </c>
      <c s="6" r="B21" t="n">
        <v>24</v>
      </c>
      <c s="6" r="C21" t="n">
        <v>735</v>
      </c>
    </row>
    <row spans="1:3" r="22">
      <c s="4" r="A22" t="s">
        <v>79</v>
      </c>
      <c s="6" r="B22" t="n">
        <v>3239</v>
      </c>
      <c s="6" r="C22" t="n">
        <v>2974</v>
      </c>
    </row>
    <row spans="1:3" r="23">
      <c s="4" r="A23" t="s">
        <v>80</v>
      </c>
      <c s="4" r="B23" t="s">
        <v>81</v>
      </c>
      <c s="4" r="C23" t="s">
        <v>81</v>
      </c>
    </row>
    <row spans="1:3" r="24">
      <c s="3" r="A24" t="s">
        <v>82</v>
      </c>
    </row>
    <row spans="1:3" r="25">
      <c s="4" r="A25" t="s">
        <v>83</v>
      </c>
      <c s="4" r="B25" t="s">
        <v>81</v>
      </c>
      <c s="4" r="C25" t="s">
        <v>81</v>
      </c>
    </row>
    <row spans="1:3" r="26">
      <c s="4" r="A26" t="s">
        <v>84</v>
      </c>
      <c s="6" r="B26" t="n">
        <v>18</v>
      </c>
      <c s="6" r="C26" t="n">
        <v>16</v>
      </c>
    </row>
    <row spans="1:3" r="27">
      <c s="4" r="A27" t="s">
        <v>85</v>
      </c>
      <c s="6" r="B27" t="n">
        <v>-1717</v>
      </c>
      <c s="6" r="C27" t="n">
        <v>-1717</v>
      </c>
    </row>
    <row spans="1:3" r="28">
      <c s="4" r="A28" t="s">
        <v>86</v>
      </c>
      <c s="6" r="B28" t="n">
        <v>16923</v>
      </c>
      <c s="6" r="C28" t="n">
        <v>16860</v>
      </c>
    </row>
    <row spans="1:3" r="29">
      <c s="4" r="A29" t="s">
        <v>87</v>
      </c>
      <c s="6" r="B29" t="n">
        <v>-8934</v>
      </c>
      <c s="6" r="C29" t="n">
        <v>-8927</v>
      </c>
    </row>
    <row spans="1:3" r="30">
      <c s="4" r="A30" t="s">
        <v>88</v>
      </c>
      <c s="6" r="B30" t="n">
        <v>-70</v>
      </c>
      <c s="6" r="C30" t="n">
        <v>88</v>
      </c>
    </row>
    <row spans="1:3" r="31">
      <c s="4" r="A31" t="s">
        <v>89</v>
      </c>
      <c s="6" r="B31" t="n">
        <v>6220</v>
      </c>
      <c s="6" r="C31" t="n">
        <v>6320</v>
      </c>
    </row>
    <row spans="1:3" r="32">
      <c s="4" r="A32" t="s">
        <v>90</v>
      </c>
      <c s="7" r="B32" t="n">
        <v>17838</v>
      </c>
      <c s="7" r="C32" t="n">
        <v>1813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23</v>
      </c>
      <c s="2" r="D1" t="s">
        <v>1</v>
      </c>
    </row>
    <row spans="1:5" r="2">
      <c s="2" r="B2" t="s">
        <v>2</v>
      </c>
      <c s="2" r="C2" t="s">
        <v>24</v>
      </c>
      <c s="2" r="D2" t="s">
        <v>2</v>
      </c>
      <c s="2" r="E2" t="s">
        <v>24</v>
      </c>
    </row>
    <row spans="1:5" r="3">
      <c s="3" r="A3" t="s">
        <v>638</v>
      </c>
    </row>
    <row spans="1:5" r="4">
      <c s="4" r="A4" t="s">
        <v>639</v>
      </c>
      <c s="9" r="B4" t="n">
        <v>1357.4</v>
      </c>
      <c s="9" r="C4" t="n">
        <v>1341.3</v>
      </c>
      <c s="9" r="D4" t="n">
        <v>1353.9</v>
      </c>
      <c s="9" r="E4" t="n">
        <v>1337.5</v>
      </c>
    </row>
    <row spans="1:5" r="5">
      <c s="4" r="A5" t="s">
        <v>640</v>
      </c>
      <c s="6" r="B5" t="n">
        <v>0</v>
      </c>
      <c s="9" r="C5" t="n">
        <v>20.5</v>
      </c>
      <c s="6" r="D5" t="n">
        <v>0</v>
      </c>
      <c s="9" r="E5" t="n">
        <v>22.2</v>
      </c>
    </row>
    <row spans="1:5" r="6">
      <c s="4" r="A6" t="s">
        <v>641</v>
      </c>
      <c s="9" r="B6" t="n">
        <v>1357.4</v>
      </c>
      <c s="9" r="C6" t="n">
        <v>1361.8</v>
      </c>
      <c s="9" r="D6" t="n">
        <v>1353.9</v>
      </c>
      <c s="9" r="E6" t="n">
        <v>1359.7</v>
      </c>
    </row>
    <row spans="1:5" r="7">
      <c s="4" r="A7" t="s">
        <v>642</v>
      </c>
      <c s="9" r="C7" t="n">
        <v>17.7</v>
      </c>
      <c s="9" r="D7" t="n">
        <v>18.6</v>
      </c>
    </row>
    <row spans="1:5" r="8">
      <c s="4" r="A8" t="s">
        <v>643</v>
      </c>
      <c s="6" r="B8" t="n">
        <v>4</v>
      </c>
      <c s="6" r="C8" t="n">
        <v>2</v>
      </c>
      <c s="6" r="D8" t="n">
        <v>12</v>
      </c>
      <c s="6" r="E8" t="n">
        <v>15</v>
      </c>
    </row>
    <row spans="1:5" r="9">
      <c s="4" r="A9" t="s">
        <v>644</v>
      </c>
    </row>
    <row spans="1:5" r="10">
      <c s="3" r="A10" t="s">
        <v>638</v>
      </c>
    </row>
    <row spans="1:5" r="11">
      <c s="4" r="A11" t="s">
        <v>642</v>
      </c>
      <c s="6" r="C11" t="n">
        <v>3</v>
      </c>
      <c s="6" r="E11"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9"/>
    <col customWidth="1" max="5" min="5" width="21"/>
  </cols>
  <sheetData>
    <row spans="1:5" r="1">
      <c s="1" r="A1" t="s">
        <v>645</v>
      </c>
      <c s="2" r="B1" t="s">
        <v>23</v>
      </c>
      <c s="2" r="D1" t="s">
        <v>1</v>
      </c>
    </row>
    <row spans="1:5" r="2">
      <c s="2" r="B2" t="s">
        <v>438</v>
      </c>
      <c s="2" r="C2" t="s">
        <v>618</v>
      </c>
      <c s="2" r="D2" t="s">
        <v>646</v>
      </c>
      <c s="2" r="E2" t="s">
        <v>618</v>
      </c>
    </row>
    <row spans="1:5" r="3">
      <c s="3" r="A3" t="s">
        <v>647</v>
      </c>
    </row>
    <row spans="1:5" r="4">
      <c s="4" r="A4" t="s">
        <v>648</v>
      </c>
      <c s="6" r="D4" t="n">
        <v>6</v>
      </c>
    </row>
    <row spans="1:5" r="5">
      <c s="3" r="A5" t="s">
        <v>25</v>
      </c>
    </row>
    <row spans="1:5" r="6">
      <c s="4" r="A6" t="s">
        <v>649</v>
      </c>
      <c s="7" r="B6" t="n">
        <v>2288</v>
      </c>
      <c s="7" r="C6" t="n">
        <v>1981</v>
      </c>
      <c s="7" r="D6" t="n">
        <v>4433</v>
      </c>
      <c s="7" r="E6" t="n">
        <v>3872</v>
      </c>
    </row>
    <row spans="1:5" r="7">
      <c s="4" r="A7" t="s">
        <v>650</v>
      </c>
      <c s="6" r="B7" t="n">
        <v>-162</v>
      </c>
      <c s="6" r="C7" t="n">
        <v>-138</v>
      </c>
      <c s="6" r="D7" t="n">
        <v>-343</v>
      </c>
      <c s="6" r="E7" t="n">
        <v>-261</v>
      </c>
    </row>
    <row spans="1:5" r="8">
      <c s="4" r="A8" t="s">
        <v>25</v>
      </c>
      <c s="6" r="B8" t="n">
        <v>2126</v>
      </c>
      <c s="6" r="C8" t="n">
        <v>1843</v>
      </c>
      <c s="6" r="D8" t="n">
        <v>4090</v>
      </c>
      <c s="6" r="E8" t="n">
        <v>3611</v>
      </c>
    </row>
    <row spans="1:5" r="9">
      <c s="4" r="A9" t="s">
        <v>651</v>
      </c>
      <c s="6" r="B9" t="n">
        <v>653</v>
      </c>
      <c s="6" r="C9" t="n">
        <v>513</v>
      </c>
      <c s="6" r="D9" t="n">
        <v>1282</v>
      </c>
      <c s="6" r="E9" t="n">
        <v>993</v>
      </c>
    </row>
    <row spans="1:5" r="10">
      <c s="4" r="A10" t="s">
        <v>32</v>
      </c>
      <c s="6" r="B10" t="n">
        <v>-135</v>
      </c>
      <c s="6" r="C10" t="n">
        <v>-116</v>
      </c>
      <c s="6" r="D10" t="n">
        <v>-271</v>
      </c>
      <c s="6" r="E10" t="n">
        <v>-229</v>
      </c>
    </row>
    <row spans="1:5" r="11">
      <c s="4" r="A11" t="s">
        <v>39</v>
      </c>
      <c s="6" r="B11" t="n">
        <v>-334</v>
      </c>
      <c s="6" r="C11" t="n">
        <v>219</v>
      </c>
      <c s="6" r="D11" t="n">
        <v>-41</v>
      </c>
      <c s="6" r="E11" t="n">
        <v>243</v>
      </c>
    </row>
    <row spans="1:5" r="12">
      <c s="4" r="A12" t="s">
        <v>652</v>
      </c>
      <c s="6" r="B12" t="n">
        <v>-63</v>
      </c>
      <c s="6" r="C12" t="n">
        <v>-114</v>
      </c>
      <c s="6" r="D12" t="n">
        <v>-128</v>
      </c>
      <c s="6" r="E12" t="n">
        <v>-189</v>
      </c>
    </row>
    <row spans="1:5" r="13">
      <c s="4" r="A13" t="s">
        <v>43</v>
      </c>
      <c s="6" r="B13" t="n">
        <v>-397</v>
      </c>
      <c s="6" r="C13" t="n">
        <v>105</v>
      </c>
      <c s="7" r="D13" t="n">
        <v>-169</v>
      </c>
      <c s="6" r="E13" t="n">
        <v>54</v>
      </c>
    </row>
    <row spans="1:5" r="14">
      <c s="3" r="A14" t="s">
        <v>653</v>
      </c>
    </row>
    <row spans="1:5" r="15">
      <c s="4" r="A15" t="s">
        <v>654</v>
      </c>
      <c s="6" r="D15" t="n">
        <v>3</v>
      </c>
    </row>
    <row spans="1:5" r="16">
      <c s="4" r="A16" t="s">
        <v>361</v>
      </c>
    </row>
    <row spans="1:5" r="17">
      <c s="3" r="A17" t="s">
        <v>25</v>
      </c>
    </row>
    <row spans="1:5" r="18">
      <c s="4" r="A18" t="s">
        <v>649</v>
      </c>
      <c s="7" r="D18" t="n">
        <v>1790</v>
      </c>
      <c s="6" r="E18" t="n">
        <v>1585</v>
      </c>
    </row>
    <row spans="1:5" r="19">
      <c s="4" r="A19" t="s">
        <v>651</v>
      </c>
      <c s="6" r="B19" t="n">
        <v>294</v>
      </c>
      <c s="6" r="C19" t="n">
        <v>247</v>
      </c>
      <c s="6" r="D19" t="n">
        <v>593</v>
      </c>
      <c s="6" r="E19" t="n">
        <v>483</v>
      </c>
    </row>
    <row spans="1:5" r="20">
      <c s="4" r="A20" t="s">
        <v>655</v>
      </c>
    </row>
    <row spans="1:5" r="21">
      <c s="3" r="A21" t="s">
        <v>25</v>
      </c>
    </row>
    <row spans="1:5" r="22">
      <c s="4" r="A22" t="s">
        <v>649</v>
      </c>
      <c s="6" r="D22" t="n">
        <v>542</v>
      </c>
      <c s="6" r="E22" t="n">
        <v>477</v>
      </c>
    </row>
    <row spans="1:5" r="23">
      <c s="4" r="A23" t="s">
        <v>656</v>
      </c>
    </row>
    <row spans="1:5" r="24">
      <c s="3" r="A24" t="s">
        <v>25</v>
      </c>
    </row>
    <row spans="1:5" r="25">
      <c s="4" r="A25" t="s">
        <v>649</v>
      </c>
      <c s="6" r="D25" t="n">
        <v>1248</v>
      </c>
      <c s="6" r="E25" t="n">
        <v>1108</v>
      </c>
    </row>
    <row spans="1:5" r="26">
      <c s="4" r="A26" t="s">
        <v>362</v>
      </c>
    </row>
    <row spans="1:5" r="27">
      <c s="3" r="A27" t="s">
        <v>25</v>
      </c>
    </row>
    <row spans="1:5" r="28">
      <c s="4" r="A28" t="s">
        <v>649</v>
      </c>
      <c s="6" r="D28" t="n">
        <v>1111</v>
      </c>
      <c s="6" r="E28" t="n">
        <v>1094</v>
      </c>
    </row>
    <row spans="1:5" r="29">
      <c s="4" r="A29" t="s">
        <v>651</v>
      </c>
      <c s="6" r="B29" t="n">
        <v>97</v>
      </c>
      <c s="6" r="C29" t="n">
        <v>78</v>
      </c>
      <c s="6" r="D29" t="n">
        <v>187</v>
      </c>
      <c s="6" r="E29" t="n">
        <v>155</v>
      </c>
    </row>
    <row spans="1:5" r="30">
      <c s="4" r="A30" t="s">
        <v>367</v>
      </c>
    </row>
    <row spans="1:5" r="31">
      <c s="3" r="A31" t="s">
        <v>25</v>
      </c>
    </row>
    <row spans="1:5" r="32">
      <c s="4" r="A32" t="s">
        <v>649</v>
      </c>
      <c s="6" r="D32" t="n">
        <v>128</v>
      </c>
      <c s="6" r="E32" t="n">
        <v>121</v>
      </c>
    </row>
    <row spans="1:5" r="33">
      <c s="4" r="A33" t="s">
        <v>657</v>
      </c>
    </row>
    <row spans="1:5" r="34">
      <c s="3" r="A34" t="s">
        <v>25</v>
      </c>
    </row>
    <row spans="1:5" r="35">
      <c s="4" r="A35" t="s">
        <v>649</v>
      </c>
      <c s="6" r="D35" t="n">
        <v>983</v>
      </c>
      <c s="6" r="E35" t="n">
        <v>973</v>
      </c>
    </row>
    <row spans="1:5" r="36">
      <c s="4" r="A36" t="s">
        <v>366</v>
      </c>
    </row>
    <row spans="1:5" r="37">
      <c s="3" r="A37" t="s">
        <v>25</v>
      </c>
    </row>
    <row spans="1:5" r="38">
      <c s="4" r="A38" t="s">
        <v>649</v>
      </c>
      <c s="6" r="D38" t="n">
        <v>1532</v>
      </c>
      <c s="6" r="E38" t="n">
        <v>1193</v>
      </c>
    </row>
    <row spans="1:5" r="39">
      <c s="4" r="A39" t="s">
        <v>651</v>
      </c>
      <c s="6" r="B39" t="n">
        <v>262</v>
      </c>
      <c s="6" r="C39" t="n">
        <v>188</v>
      </c>
      <c s="6" r="D39" t="n">
        <v>502</v>
      </c>
      <c s="6" r="E39" t="n">
        <v>355</v>
      </c>
    </row>
    <row spans="1:5" r="40">
      <c s="4" r="A40" t="s">
        <v>658</v>
      </c>
    </row>
    <row spans="1:5" r="41">
      <c s="3" r="A41" t="s">
        <v>25</v>
      </c>
    </row>
    <row spans="1:5" r="42">
      <c s="4" r="A42" t="s">
        <v>649</v>
      </c>
      <c s="6" r="D42" t="n">
        <v>513</v>
      </c>
      <c s="6" r="E42" t="n">
        <v>272</v>
      </c>
    </row>
    <row spans="1:5" r="43">
      <c s="4" r="A43" t="s">
        <v>659</v>
      </c>
    </row>
    <row spans="1:5" r="44">
      <c s="3" r="A44" t="s">
        <v>25</v>
      </c>
    </row>
    <row spans="1:5" r="45">
      <c s="4" r="A45" t="s">
        <v>649</v>
      </c>
      <c s="6" r="D45" t="n">
        <v>264</v>
      </c>
      <c s="6" r="E45" t="n">
        <v>241</v>
      </c>
    </row>
    <row spans="1:5" r="46">
      <c s="4" r="A46" t="s">
        <v>660</v>
      </c>
    </row>
    <row spans="1:5" r="47">
      <c s="3" r="A47" t="s">
        <v>25</v>
      </c>
    </row>
    <row spans="1:5" r="48">
      <c s="4" r="A48" t="s">
        <v>649</v>
      </c>
      <c s="6" r="D48" t="n">
        <v>755</v>
      </c>
      <c s="6" r="E48" t="n">
        <v>680</v>
      </c>
    </row>
    <row spans="1:5" r="49">
      <c s="4" r="A49" t="s">
        <v>661</v>
      </c>
    </row>
    <row spans="1:5" r="50">
      <c s="3" r="A50" t="s">
        <v>25</v>
      </c>
    </row>
    <row spans="1:5" r="51">
      <c s="4" r="A51" t="s">
        <v>662</v>
      </c>
      <c s="6" r="B51" t="n">
        <v>-155</v>
      </c>
      <c s="6" r="C51" t="n">
        <v>-105</v>
      </c>
      <c s="6" r="D51" t="n">
        <v>-290</v>
      </c>
      <c s="6" r="E51" t="n">
        <v>-188</v>
      </c>
    </row>
    <row spans="1:5" r="52">
      <c s="4" r="A52" t="s">
        <v>663</v>
      </c>
    </row>
    <row spans="1:5" r="53">
      <c s="3" r="A53" t="s">
        <v>25</v>
      </c>
    </row>
    <row spans="1:5" r="54">
      <c s="4" r="A54" t="s">
        <v>662</v>
      </c>
      <c s="6" r="B54" t="n">
        <v>-697</v>
      </c>
      <c s="6" r="C54" t="n">
        <v>-73</v>
      </c>
      <c s="7" r="D54" t="n">
        <v>-762</v>
      </c>
      <c s="7" r="E54" t="n">
        <v>-333</v>
      </c>
    </row>
    <row spans="1:5" r="55">
      <c s="4" r="A55" t="s">
        <v>664</v>
      </c>
    </row>
    <row spans="1:5" r="56">
      <c s="3" r="A56" t="s">
        <v>25</v>
      </c>
    </row>
    <row spans="1:5" r="57">
      <c s="4" r="A57" t="s">
        <v>649</v>
      </c>
      <c s="6" r="B57" t="n">
        <v>913</v>
      </c>
      <c s="6" r="C57" t="n">
        <v>812</v>
      </c>
    </row>
    <row spans="1:5" r="58">
      <c s="4" r="A58" t="s">
        <v>665</v>
      </c>
    </row>
    <row spans="1:5" r="59">
      <c s="3" r="A59" t="s">
        <v>25</v>
      </c>
    </row>
    <row spans="1:5" r="60">
      <c s="4" r="A60" t="s">
        <v>649</v>
      </c>
      <c s="6" r="B60" t="n">
        <v>576</v>
      </c>
      <c s="6" r="C60" t="n">
        <v>550</v>
      </c>
    </row>
    <row spans="1:5" r="61">
      <c s="4" r="A61" t="s">
        <v>666</v>
      </c>
    </row>
    <row spans="1:5" r="62">
      <c s="3" r="A62" t="s">
        <v>25</v>
      </c>
    </row>
    <row spans="1:5" r="63">
      <c s="4" r="A63" t="s">
        <v>649</v>
      </c>
      <c s="6" r="B63" t="n">
        <v>799</v>
      </c>
      <c s="6" r="C63" t="n">
        <v>619</v>
      </c>
    </row>
    <row spans="1:5" r="64">
      <c s="4" r="A64" t="s">
        <v>667</v>
      </c>
    </row>
    <row spans="1:5" r="65">
      <c s="3" r="A65" t="s">
        <v>25</v>
      </c>
    </row>
    <row spans="1:5" r="66">
      <c s="4" r="A66" t="s">
        <v>649</v>
      </c>
      <c s="6" r="B66" t="n">
        <v>635</v>
      </c>
      <c s="6" r="C66" t="n">
        <v>567</v>
      </c>
    </row>
    <row spans="1:5" r="67">
      <c s="4" r="A67" t="s">
        <v>668</v>
      </c>
    </row>
    <row spans="1:5" r="68">
      <c s="3" r="A68" t="s">
        <v>25</v>
      </c>
    </row>
    <row spans="1:5" r="69">
      <c s="4" r="A69" t="s">
        <v>649</v>
      </c>
      <c s="6" r="B69" t="n">
        <v>278</v>
      </c>
      <c s="6" r="C69" t="n">
        <v>245</v>
      </c>
    </row>
    <row spans="1:5" r="70">
      <c s="4" r="A70" t="s">
        <v>669</v>
      </c>
    </row>
    <row spans="1:5" r="71">
      <c s="3" r="A71" t="s">
        <v>25</v>
      </c>
    </row>
    <row spans="1:5" r="72">
      <c s="4" r="A72" t="s">
        <v>649</v>
      </c>
      <c s="6" r="B72" t="n">
        <v>512</v>
      </c>
      <c s="6" r="C72" t="n">
        <v>490</v>
      </c>
    </row>
    <row spans="1:5" r="73">
      <c s="4" r="A73" t="s">
        <v>670</v>
      </c>
    </row>
    <row spans="1:5" r="74">
      <c s="3" r="A74" t="s">
        <v>25</v>
      </c>
    </row>
    <row spans="1:5" r="75">
      <c s="4" r="A75" t="s">
        <v>649</v>
      </c>
      <c s="6" r="B75" t="n">
        <v>64</v>
      </c>
      <c s="6" r="C75" t="n">
        <v>60</v>
      </c>
    </row>
    <row spans="1:5" r="76">
      <c s="4" r="A76" t="s">
        <v>671</v>
      </c>
    </row>
    <row spans="1:5" r="77">
      <c s="3" r="A77" t="s">
        <v>25</v>
      </c>
    </row>
    <row spans="1:5" r="78">
      <c s="4" r="A78" t="s">
        <v>649</v>
      </c>
      <c s="6" r="B78" t="n">
        <v>390</v>
      </c>
      <c s="6" r="C78" t="n">
        <v>352</v>
      </c>
    </row>
    <row spans="1:5" r="79">
      <c s="4" r="A79" t="s">
        <v>672</v>
      </c>
    </row>
    <row spans="1:5" r="80">
      <c s="3" r="A80" t="s">
        <v>25</v>
      </c>
    </row>
    <row spans="1:5" r="81">
      <c s="4" r="A81" t="s">
        <v>649</v>
      </c>
      <c s="6" r="B81" t="n">
        <v>270</v>
      </c>
      <c s="6" r="C81" t="n">
        <v>142</v>
      </c>
    </row>
    <row spans="1:5" r="82">
      <c s="4" r="A82" t="s">
        <v>673</v>
      </c>
    </row>
    <row spans="1:5" r="83">
      <c s="3" r="A83" t="s">
        <v>25</v>
      </c>
    </row>
    <row spans="1:5" r="84">
      <c s="4" r="A84" t="s">
        <v>649</v>
      </c>
      <c s="7" r="B84" t="n">
        <v>139</v>
      </c>
      <c s="7" r="C84" t="n">
        <v>1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674</v>
      </c>
      <c s="2" r="B1" t="s">
        <v>23</v>
      </c>
      <c s="2" r="D1" t="s">
        <v>1</v>
      </c>
    </row>
    <row spans="1:9" r="2">
      <c s="2" r="B2" t="s">
        <v>2</v>
      </c>
      <c s="2" r="C2" t="s">
        <v>24</v>
      </c>
      <c s="2" r="D2" t="s">
        <v>2</v>
      </c>
      <c s="2" r="E2" t="s">
        <v>24</v>
      </c>
      <c s="2" r="F2" t="s">
        <v>675</v>
      </c>
      <c s="2" r="G2" t="s">
        <v>58</v>
      </c>
      <c s="2" r="H2" t="s">
        <v>383</v>
      </c>
      <c s="2" r="I2" t="s">
        <v>676</v>
      </c>
    </row>
    <row spans="1:9" r="3">
      <c s="3" r="A3" t="s">
        <v>174</v>
      </c>
    </row>
    <row spans="1:9" r="4">
      <c s="4" r="A4" t="s">
        <v>677</v>
      </c>
      <c s="7" r="B4" t="n">
        <v>-59</v>
      </c>
      <c s="7" r="C4" t="n">
        <v>-68</v>
      </c>
      <c s="7" r="D4" t="n">
        <v>-59</v>
      </c>
      <c s="7" r="E4" t="n">
        <v>-68</v>
      </c>
      <c s="7" r="F4" t="n">
        <v>-38</v>
      </c>
      <c s="7" r="G4" t="n">
        <v>-54</v>
      </c>
      <c s="7" r="H4" t="n">
        <v>-73</v>
      </c>
      <c s="7" r="I4" t="n">
        <v>-38</v>
      </c>
    </row>
    <row spans="1:9" r="5">
      <c s="4" r="A5" t="s">
        <v>678</v>
      </c>
      <c s="6" r="B5" t="n">
        <v>-1</v>
      </c>
      <c s="6" r="C5" t="n">
        <v>204</v>
      </c>
      <c s="6" r="D5" t="n">
        <v>-1</v>
      </c>
      <c s="6" r="E5" t="n">
        <v>204</v>
      </c>
      <c s="6" r="F5" t="n">
        <v>83</v>
      </c>
      <c s="6" r="G5" t="n">
        <v>152</v>
      </c>
      <c s="6" r="H5" t="n">
        <v>247</v>
      </c>
      <c s="6" r="I5" t="n">
        <v>219</v>
      </c>
    </row>
    <row spans="1:9" r="6">
      <c s="4" r="A6" t="s">
        <v>679</v>
      </c>
      <c s="6" r="B6" t="n">
        <v>-10</v>
      </c>
      <c s="6" r="C6" t="n">
        <v>-32</v>
      </c>
      <c s="6" r="D6" t="n">
        <v>-10</v>
      </c>
      <c s="6" r="E6" t="n">
        <v>-32</v>
      </c>
      <c s="6" r="F6" t="n">
        <v>-10</v>
      </c>
      <c s="6" r="G6" t="n">
        <v>-10</v>
      </c>
      <c s="6" r="H6" t="n">
        <v>-32</v>
      </c>
      <c s="6" r="I6" t="n">
        <v>-37</v>
      </c>
    </row>
    <row spans="1:9" r="7">
      <c s="4" r="A7" t="s">
        <v>680</v>
      </c>
      <c s="6" r="B7" t="n">
        <v>-70</v>
      </c>
      <c s="6" r="C7" t="n">
        <v>104</v>
      </c>
      <c s="6" r="D7" t="n">
        <v>-70</v>
      </c>
      <c s="6" r="E7" t="n">
        <v>104</v>
      </c>
      <c s="7" r="F7" t="n">
        <v>35</v>
      </c>
      <c s="7" r="G7" t="n">
        <v>88</v>
      </c>
      <c s="7" r="H7" t="n">
        <v>142</v>
      </c>
      <c s="7" r="I7" t="n">
        <v>144</v>
      </c>
    </row>
    <row spans="1:9" r="8">
      <c s="4" r="A8" t="s">
        <v>681</v>
      </c>
      <c s="6" r="B8" t="n">
        <v>-21</v>
      </c>
      <c s="6" r="C8" t="n">
        <v>5</v>
      </c>
      <c s="6" r="D8" t="n">
        <v>-5</v>
      </c>
      <c s="6" r="E8" t="n">
        <v>-30</v>
      </c>
    </row>
    <row spans="1:9" r="9">
      <c s="4" r="A9" t="s">
        <v>682</v>
      </c>
      <c s="6" r="B9" t="n">
        <v>-64</v>
      </c>
      <c s="6" r="C9" t="n">
        <v>-8</v>
      </c>
      <c s="6" r="D9" t="n">
        <v>-102</v>
      </c>
      <c s="6" r="E9" t="n">
        <v>51</v>
      </c>
    </row>
    <row spans="1:9" r="10">
      <c s="4" r="A10" t="s">
        <v>683</v>
      </c>
      <c s="6" r="B10" t="n">
        <v>-1</v>
      </c>
      <c s="6" r="C10" t="n">
        <v>-2</v>
      </c>
      <c s="6" r="D10" t="n">
        <v>-3</v>
      </c>
      <c s="6" r="E10" t="n">
        <v>-4</v>
      </c>
    </row>
    <row spans="1:9" r="11">
      <c s="4" r="A11" t="s">
        <v>684</v>
      </c>
      <c s="6" r="B11" t="n">
        <v>-86</v>
      </c>
      <c s="6" r="C11" t="n">
        <v>-5</v>
      </c>
      <c s="6" r="D11" t="n">
        <v>-110</v>
      </c>
      <c s="6" r="E11" t="n">
        <v>17</v>
      </c>
    </row>
    <row spans="1:9" r="12">
      <c s="4" r="A12" t="s">
        <v>685</v>
      </c>
      <c s="6" r="B12" t="n">
        <v>-20</v>
      </c>
      <c s="6" r="C12" t="n">
        <v>-35</v>
      </c>
      <c s="6" r="D12" t="n">
        <v>-51</v>
      </c>
      <c s="6" r="E12" t="n">
        <v>-66</v>
      </c>
    </row>
    <row spans="1:9" r="13">
      <c s="4" r="A13" t="s">
        <v>686</v>
      </c>
      <c s="6" r="B13" t="n">
        <v>1</v>
      </c>
      <c s="6" r="C13" t="n">
        <v>2</v>
      </c>
      <c s="6" r="D13" t="n">
        <v>3</v>
      </c>
      <c s="6" r="E13" t="n">
        <v>9</v>
      </c>
    </row>
    <row spans="1:9" r="14">
      <c s="4" r="A14" t="s">
        <v>687</v>
      </c>
      <c s="6" r="B14" t="n">
        <v>-19</v>
      </c>
      <c s="6" r="C14" t="n">
        <v>-33</v>
      </c>
      <c s="6" r="D14" t="n">
        <v>-48</v>
      </c>
      <c s="6" r="E14" t="n">
        <v>-57</v>
      </c>
    </row>
    <row spans="1:9" r="15">
      <c s="4" r="A15" t="s">
        <v>688</v>
      </c>
      <c s="6" r="B15" t="n">
        <v>-21</v>
      </c>
      <c s="6" r="C15" t="n">
        <v>5</v>
      </c>
      <c s="6" r="D15" t="n">
        <v>-5</v>
      </c>
      <c s="6" r="E15" t="n">
        <v>-30</v>
      </c>
    </row>
    <row spans="1:9" r="16">
      <c s="4" r="A16" t="s">
        <v>689</v>
      </c>
      <c s="6" r="B16" t="n">
        <v>-84</v>
      </c>
      <c s="6" r="C16" t="n">
        <v>-43</v>
      </c>
      <c s="6" r="D16" t="n">
        <v>-153</v>
      </c>
      <c s="6" r="E16" t="n">
        <v>-15</v>
      </c>
    </row>
    <row spans="1:9" r="17">
      <c s="4" r="A17" t="s">
        <v>54</v>
      </c>
      <c s="6" r="B17" t="n">
        <v>0</v>
      </c>
      <c s="6" r="C17" t="n">
        <v>0</v>
      </c>
      <c s="6" r="D17" t="n">
        <v>0</v>
      </c>
      <c s="6" r="E17" t="n">
        <v>5</v>
      </c>
    </row>
    <row spans="1:9" r="18">
      <c s="4" r="A18" t="s">
        <v>690</v>
      </c>
      <c s="6" r="B18" t="n">
        <v>-105</v>
      </c>
      <c s="6" r="C18" t="n">
        <v>-38</v>
      </c>
      <c s="6" r="D18" t="n">
        <v>-158</v>
      </c>
      <c s="6" r="E18" t="n">
        <v>-40</v>
      </c>
    </row>
    <row spans="1:9" r="19">
      <c s="4" r="A19" t="s">
        <v>691</v>
      </c>
      <c s="6" r="B19" t="n">
        <v>36</v>
      </c>
      <c s="6" r="C19" t="n">
        <v>5</v>
      </c>
      <c s="6" r="D19" t="n">
        <v>57</v>
      </c>
      <c s="6" r="E19" t="n">
        <v>-28</v>
      </c>
    </row>
    <row spans="1:9" r="20">
      <c s="4" r="A20" t="s">
        <v>692</v>
      </c>
      <c s="7" r="B20" t="n">
        <v>12</v>
      </c>
      <c s="7" r="C20" t="n">
        <v>19</v>
      </c>
      <c s="7" r="D20" t="n">
        <v>29</v>
      </c>
      <c s="7" r="E20" t="n">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91</v>
      </c>
      <c s="2" r="B1" t="s">
        <v>2</v>
      </c>
      <c s="2" r="C1" t="s">
        <v>58</v>
      </c>
    </row>
    <row spans="1:3" r="2">
      <c s="3" r="A2" t="s">
        <v>92</v>
      </c>
    </row>
    <row spans="1:3" r="3">
      <c s="4" r="A3" t="s">
        <v>93</v>
      </c>
      <c s="8" r="B3" t="n">
        <v>0.01</v>
      </c>
      <c s="8" r="C3" t="n">
        <v>0.01</v>
      </c>
    </row>
    <row spans="1:3" r="4">
      <c s="4" r="A4" t="s">
        <v>94</v>
      </c>
      <c s="6" r="B4" t="n">
        <v>2000000000</v>
      </c>
      <c s="6" r="C4" t="n">
        <v>2000000000</v>
      </c>
    </row>
    <row spans="1:3" r="5">
      <c s="4" r="A5" t="s">
        <v>95</v>
      </c>
      <c s="6" r="B5" t="n">
        <v>1606264833</v>
      </c>
      <c s="6" r="C5" t="n">
        <v>1594213786</v>
      </c>
    </row>
    <row spans="1:3" r="6">
      <c s="4" r="A6" t="s">
        <v>96</v>
      </c>
      <c s="6" r="B6" t="n">
        <v>1358698563</v>
      </c>
      <c s="6" r="C6" t="n">
        <v>1346647516</v>
      </c>
    </row>
    <row spans="1:3" r="7">
      <c s="4" r="A7" t="s">
        <v>97</v>
      </c>
      <c s="8" r="B7" t="n">
        <v>0.01</v>
      </c>
      <c s="8" r="C7" t="n">
        <v>0.01</v>
      </c>
    </row>
    <row spans="1:3" r="8">
      <c s="4" r="A8" t="s">
        <v>98</v>
      </c>
      <c s="6" r="B8" t="n">
        <v>50000000</v>
      </c>
      <c s="6" r="C8" t="n">
        <v>50000000</v>
      </c>
    </row>
    <row spans="1:3" r="9">
      <c s="4" r="A9" t="s">
        <v>99</v>
      </c>
      <c s="6" r="B9" t="n">
        <v>0</v>
      </c>
      <c s="6" r="C9" t="n">
        <v>0</v>
      </c>
    </row>
    <row spans="1:3" r="10">
      <c s="4" r="A10" t="s">
        <v>100</v>
      </c>
      <c s="6" r="B10" t="n">
        <v>0</v>
      </c>
      <c s="6" r="C10" t="n">
        <v>0</v>
      </c>
    </row>
    <row spans="1:3" r="11">
      <c s="4" r="A11" t="s">
        <v>101</v>
      </c>
      <c s="6" r="B11" t="n">
        <v>247566270</v>
      </c>
      <c s="6" r="C11" t="n">
        <v>2475662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2</v>
      </c>
      <c s="2" r="B1" t="s">
        <v>1</v>
      </c>
    </row>
    <row spans="1:3" r="2">
      <c s="2" r="B2" t="s">
        <v>2</v>
      </c>
      <c s="2" r="C2" t="s">
        <v>24</v>
      </c>
    </row>
    <row spans="1:3" r="3">
      <c s="4" r="A3" t="s">
        <v>103</v>
      </c>
      <c s="7" r="B3" t="n">
        <v>537</v>
      </c>
      <c s="7" r="C3" t="n">
        <v>-137</v>
      </c>
    </row>
    <row spans="1:3" r="4">
      <c s="3" r="A4" t="s">
        <v>104</v>
      </c>
    </row>
    <row spans="1:3" r="5">
      <c s="4" r="A5" t="s">
        <v>105</v>
      </c>
      <c s="6" r="B5" t="n">
        <v>-138</v>
      </c>
      <c s="6" r="C5" t="n">
        <v>-92</v>
      </c>
    </row>
    <row spans="1:3" r="6">
      <c s="4" r="A6" t="s">
        <v>106</v>
      </c>
      <c s="6" r="B6" t="n">
        <v>29</v>
      </c>
      <c s="6" r="C6" t="n">
        <v>0</v>
      </c>
    </row>
    <row spans="1:3" r="7">
      <c s="4" r="A7" t="s">
        <v>107</v>
      </c>
      <c s="6" r="B7" t="n">
        <v>-36</v>
      </c>
      <c s="6" r="C7" t="n">
        <v>-140</v>
      </c>
    </row>
    <row spans="1:3" r="8">
      <c s="4" r="A8" t="s">
        <v>108</v>
      </c>
      <c s="6" r="B8" t="n">
        <v>-5</v>
      </c>
      <c s="6" r="C8" t="n">
        <v>0</v>
      </c>
    </row>
    <row spans="1:3" r="9">
      <c s="4" r="A9" t="s">
        <v>109</v>
      </c>
      <c s="6" r="B9" t="n">
        <v>0</v>
      </c>
      <c s="6" r="C9" t="n">
        <v>63</v>
      </c>
    </row>
    <row spans="1:3" r="10">
      <c s="4" r="A10" t="s">
        <v>110</v>
      </c>
      <c s="6" r="B10" t="n">
        <v>0</v>
      </c>
      <c s="6" r="C10" t="n">
        <v>-2</v>
      </c>
    </row>
    <row spans="1:3" r="11">
      <c s="4" r="A11" t="s">
        <v>103</v>
      </c>
      <c s="6" r="B11" t="n">
        <v>-150</v>
      </c>
      <c s="6" r="C11" t="n">
        <v>-297</v>
      </c>
    </row>
    <row spans="1:3" r="12">
      <c s="3" r="A12" t="s">
        <v>111</v>
      </c>
    </row>
    <row spans="1:3" r="13">
      <c s="4" r="A13" t="s">
        <v>112</v>
      </c>
      <c s="6" r="B13" t="n">
        <v>250</v>
      </c>
      <c s="6" r="C13" t="n">
        <v>1000</v>
      </c>
    </row>
    <row spans="1:3" r="14">
      <c s="4" r="A14" t="s">
        <v>113</v>
      </c>
      <c s="6" r="B14" t="n">
        <v>0</v>
      </c>
      <c s="6" r="C14" t="n">
        <v>1831</v>
      </c>
    </row>
    <row spans="1:3" r="15">
      <c s="4" r="A15" t="s">
        <v>114</v>
      </c>
      <c s="6" r="B15" t="n">
        <v>-35</v>
      </c>
      <c s="6" r="C15" t="n">
        <v>-87</v>
      </c>
    </row>
    <row spans="1:3" r="16">
      <c s="4" r="A16" t="s">
        <v>115</v>
      </c>
      <c s="6" r="B16" t="n">
        <v>40</v>
      </c>
      <c s="6" r="C16" t="n">
        <v>395</v>
      </c>
    </row>
    <row spans="1:3" r="17">
      <c s="4" r="A17" t="s">
        <v>116</v>
      </c>
      <c s="6" r="B17" t="n">
        <v>-40</v>
      </c>
      <c s="6" r="C17" t="n">
        <v>-395</v>
      </c>
    </row>
    <row spans="1:3" r="18">
      <c s="4" r="A18" t="s">
        <v>117</v>
      </c>
      <c s="6" r="B18" t="n">
        <v>-56</v>
      </c>
      <c s="6" r="C18" t="n">
        <v>-62</v>
      </c>
    </row>
    <row spans="1:3" r="19">
      <c s="4" r="A19" t="s">
        <v>118</v>
      </c>
      <c s="6" r="B19" t="n">
        <v>73</v>
      </c>
      <c s="6" r="C19" t="n">
        <v>70</v>
      </c>
    </row>
    <row spans="1:3" r="20">
      <c s="4" r="A20" t="s">
        <v>119</v>
      </c>
      <c s="6" r="B20" t="n">
        <v>-268</v>
      </c>
      <c s="6" r="C20" t="n">
        <v>752</v>
      </c>
    </row>
    <row spans="1:3" r="21">
      <c s="4" r="A21" t="s">
        <v>120</v>
      </c>
      <c s="6" r="B21" t="n">
        <v>0</v>
      </c>
      <c s="6" r="C21" t="n">
        <v>-2</v>
      </c>
    </row>
    <row spans="1:3" r="22">
      <c s="4" r="A22" t="s">
        <v>121</v>
      </c>
      <c s="6" r="B22" t="n">
        <v>119</v>
      </c>
      <c s="6" r="C22" t="n">
        <v>316</v>
      </c>
    </row>
    <row spans="1:3" r="23">
      <c s="4" r="A23" t="s">
        <v>122</v>
      </c>
      <c s="6" r="B23" t="n">
        <v>319</v>
      </c>
      <c s="6" r="C23" t="n">
        <v>587</v>
      </c>
    </row>
    <row spans="1:3" r="24">
      <c s="4" r="A24" t="s">
        <v>123</v>
      </c>
      <c s="6" r="B24" t="n">
        <v>438</v>
      </c>
      <c s="6" r="C24" t="n">
        <v>903</v>
      </c>
    </row>
    <row spans="1:3" r="25">
      <c s="3" r="A25" t="s">
        <v>124</v>
      </c>
    </row>
    <row spans="1:3" r="26">
      <c s="4" r="A26" t="s">
        <v>125</v>
      </c>
      <c s="6" r="B26" t="n">
        <v>58</v>
      </c>
      <c s="6" r="C26" t="n">
        <v>53</v>
      </c>
    </row>
    <row spans="1:3" r="27">
      <c s="4" r="A27" t="s">
        <v>126</v>
      </c>
      <c s="7" r="B27" t="n">
        <v>0</v>
      </c>
      <c s="7" r="C27" t="n">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80"/>
    <col customWidth="1" max="6" min="6" width="14"/>
    <col customWidth="1" max="7" min="7" width="16"/>
  </cols>
  <sheetData>
    <row spans="1:7" r="1">
      <c s="1" r="A1" t="s">
        <v>127</v>
      </c>
      <c s="2" r="B1" t="s">
        <v>23</v>
      </c>
      <c s="2" r="E1" t="s">
        <v>1</v>
      </c>
      <c s="2" r="G1" t="s">
        <v>128</v>
      </c>
    </row>
    <row spans="1:7" r="2">
      <c s="2" r="B2" t="s">
        <v>2</v>
      </c>
      <c s="2" r="C2" t="s">
        <v>129</v>
      </c>
      <c s="2" r="D2" t="s">
        <v>24</v>
      </c>
      <c s="2" r="E2" t="s">
        <v>2</v>
      </c>
      <c s="2" r="F2" t="s">
        <v>24</v>
      </c>
      <c s="2" r="G2" t="s">
        <v>58</v>
      </c>
    </row>
    <row spans="1:7" r="3">
      <c s="3" r="A3" t="s">
        <v>130</v>
      </c>
    </row>
    <row spans="1:7" r="4">
      <c s="4" r="A4" t="s">
        <v>37</v>
      </c>
      <c s="7" r="B4" t="n">
        <v>0</v>
      </c>
      <c s="7" r="C4" t="n">
        <v>36</v>
      </c>
      <c s="7" r="D4" t="n">
        <v>0</v>
      </c>
      <c s="7" r="E4" t="n">
        <v>0</v>
      </c>
      <c s="7" r="F4" t="n">
        <v>8</v>
      </c>
      <c s="7" r="G4" t="n">
        <v>44</v>
      </c>
    </row>
    <row spans="1:7" r="5">
      <c s="4" r="A5" t="s">
        <v>131</v>
      </c>
      <c s="4" r="E5" t="s">
        <v>132</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33</v>
      </c>
      <c s="2" r="B1" t="s">
        <v>1</v>
      </c>
    </row>
    <row spans="1:2" r="2">
      <c s="2" r="B2" t="s">
        <v>2</v>
      </c>
    </row>
    <row spans="1:2" r="3">
      <c s="3" r="A3" t="s">
        <v>134</v>
      </c>
    </row>
    <row spans="1:2" r="4">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Acquisitions and Strategic Inve</vt:lpstr>
      <vt:lpstr>Goodwill and Other Intangible A</vt:lpstr>
      <vt:lpstr>Fair Value Measurements</vt:lpstr>
      <vt:lpstr>Borrowings and Credit Arrangeme</vt:lpstr>
      <vt:lpstr>Restructuring Related Activitie</vt:lpstr>
      <vt:lpstr>Supplemental Balance Sheet Info</vt:lpstr>
      <vt:lpstr>Income Taxes</vt:lpstr>
      <vt:lpstr>Commitments and Contingencies</vt:lpstr>
      <vt:lpstr>Weighted Average Shares Outstan</vt:lpstr>
      <vt:lpstr>Segment Reporting</vt:lpstr>
      <vt:lpstr>Changes in Other Comprehensive </vt:lpstr>
      <vt:lpstr>New Accounting Pronouncements</vt:lpstr>
      <vt:lpstr>New Accounting Pronouncements (</vt:lpstr>
      <vt:lpstr>Acquisitions and Strategic In21</vt:lpstr>
      <vt:lpstr>Goodwill and Other Intangible22</vt:lpstr>
      <vt:lpstr>Fair Value Measurements (Tables</vt:lpstr>
      <vt:lpstr>Borrowings and Credit Arrange24</vt:lpstr>
      <vt:lpstr>Restructuring Related Activit25</vt:lpstr>
      <vt:lpstr>Supplemental Balance Sheet In26</vt:lpstr>
      <vt:lpstr>Weighted Average Shares Outst27</vt:lpstr>
      <vt:lpstr>Segment Reporting (Tables)</vt:lpstr>
      <vt:lpstr>Changes in Other Comprehensiv29</vt:lpstr>
      <vt:lpstr>Basis of Presentation Pension T</vt:lpstr>
      <vt:lpstr>Acquisitions and Strategic In31</vt:lpstr>
      <vt:lpstr>Strategic Investments (Details)</vt:lpstr>
      <vt:lpstr>Goodwill and Other Intangible33</vt:lpstr>
      <vt:lpstr>Fair Value Measurements Fair Va</vt:lpstr>
      <vt:lpstr>Borrowings and Credit Arrange35</vt:lpstr>
      <vt:lpstr>Restructuring Related Activit36</vt:lpstr>
      <vt:lpstr>Supplemental Balance Sheet In37</vt:lpstr>
      <vt:lpstr>Income Taxes (Details)</vt:lpstr>
      <vt:lpstr>Commitments and Contingencies (</vt:lpstr>
      <vt:lpstr>Weighted Average Shares Outst40</vt:lpstr>
      <vt:lpstr>Segment Reporting (Details)</vt:lpstr>
      <vt:lpstr>Changes in Other Comprehensiv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13:09Z</dcterms:created>
  <dcterms:modified xmlns:dcterms="http://purl.org/dc/terms/" xmlns:xsi="http://www.w3.org/2001/XMLSchema-instance" xsi:type="dcterms:W3CDTF">2016-08-03T16:13:09Z</dcterms:modified>
  <dc:title xmlns:dc="http://purl.org/dc/elements/1.1/">Untitled</dc:title>
  <dc:description xmlns:dc="http://purl.org/dc/elements/1.1/"/>
  <dc:subject xmlns:dc="http://purl.org/dc/elements/1.1/"/>
  <cp:keywords/>
  <cp:category/>
</cp:coreProperties>
</file>